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COUNTING PRONOUNCEMENTS" sheetId="11" state="visible" r:id="rId11"/>
    <sheet xmlns:r="http://schemas.openxmlformats.org/officeDocument/2006/relationships" name="GOODWILL AND REGULATORY" sheetId="12" state="visible" r:id="rId12"/>
    <sheet xmlns:r="http://schemas.openxmlformats.org/officeDocument/2006/relationships" name="EQUITY INVESTMENTS" sheetId="13" state="visible" r:id="rId13"/>
    <sheet xmlns:r="http://schemas.openxmlformats.org/officeDocument/2006/relationships" name="REVENUES"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EBT AND CREDIT FACILITIES" sheetId="17" state="visible" r:id="rId17"/>
    <sheet xmlns:r="http://schemas.openxmlformats.org/officeDocument/2006/relationships" name="OTHER LIABILITIES" sheetId="18" state="visible" r:id="rId18"/>
    <sheet xmlns:r="http://schemas.openxmlformats.org/officeDocument/2006/relationships" name="PARTNERS' EQUITY" sheetId="19" state="visible" r:id="rId19"/>
    <sheet xmlns:r="http://schemas.openxmlformats.org/officeDocument/2006/relationships" name="ACCUMULATED OTHER COMPREHENSIVE" sheetId="20" state="visible" r:id="rId20"/>
    <sheet xmlns:r="http://schemas.openxmlformats.org/officeDocument/2006/relationships" name="FINANCIAL CHARGES AND OTHER" sheetId="21" state="visible" r:id="rId21"/>
    <sheet xmlns:r="http://schemas.openxmlformats.org/officeDocument/2006/relationships" name="NET INCOME (LOSS) PER COMMON UN" sheetId="22" state="visible" r:id="rId22"/>
    <sheet xmlns:r="http://schemas.openxmlformats.org/officeDocument/2006/relationships" name="CASH DISTRIBUTIONS" sheetId="23" state="visible" r:id="rId23"/>
    <sheet xmlns:r="http://schemas.openxmlformats.org/officeDocument/2006/relationships" name="CHANGE IN OPERATING WORKING CAP" sheetId="24" state="visible" r:id="rId24"/>
    <sheet xmlns:r="http://schemas.openxmlformats.org/officeDocument/2006/relationships" name="TRANSACTIONS WITH MAJOR CUSTOME" sheetId="25" state="visible" r:id="rId25"/>
    <sheet xmlns:r="http://schemas.openxmlformats.org/officeDocument/2006/relationships" name="RELATED PARTY TRANSACTIONS" sheetId="26" state="visible" r:id="rId26"/>
    <sheet xmlns:r="http://schemas.openxmlformats.org/officeDocument/2006/relationships" name="QUARTERLY FINANCIAL DATA (unaud" sheetId="27" state="visible" r:id="rId27"/>
    <sheet xmlns:r="http://schemas.openxmlformats.org/officeDocument/2006/relationships" name="FAIR VALUE MEASUREMENTS" sheetId="28" state="visible" r:id="rId28"/>
    <sheet xmlns:r="http://schemas.openxmlformats.org/officeDocument/2006/relationships" name="ACCOUNTS RECEIVABLE AND OTHER" sheetId="29" state="visible" r:id="rId29"/>
    <sheet xmlns:r="http://schemas.openxmlformats.org/officeDocument/2006/relationships" name="CONTINGENCIES" sheetId="30" state="visible" r:id="rId30"/>
    <sheet xmlns:r="http://schemas.openxmlformats.org/officeDocument/2006/relationships" name="VARIABLE INTEREST ENTITIES (VIE" sheetId="31" state="visible" r:id="rId31"/>
    <sheet xmlns:r="http://schemas.openxmlformats.org/officeDocument/2006/relationships" name="INCOME TAX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ORGANIZATION (Tables)" sheetId="35" state="visible" r:id="rId35"/>
    <sheet xmlns:r="http://schemas.openxmlformats.org/officeDocument/2006/relationships" name="GOODWILL AND REGULATORY (Tables" sheetId="36" state="visible" r:id="rId36"/>
    <sheet xmlns:r="http://schemas.openxmlformats.org/officeDocument/2006/relationships" name="EQUITY INVESTMENTS (Tables)" sheetId="37" state="visible" r:id="rId37"/>
    <sheet xmlns:r="http://schemas.openxmlformats.org/officeDocument/2006/relationships" name="PROPERTY, PLANT AND EQUIPMENT (" sheetId="38" state="visible" r:id="rId38"/>
    <sheet xmlns:r="http://schemas.openxmlformats.org/officeDocument/2006/relationships" name="ACQUISITION (Tables)" sheetId="39" state="visible" r:id="rId39"/>
    <sheet xmlns:r="http://schemas.openxmlformats.org/officeDocument/2006/relationships" name="DEBT AND CREDIT FACILITIES (Tab" sheetId="40" state="visible" r:id="rId40"/>
    <sheet xmlns:r="http://schemas.openxmlformats.org/officeDocument/2006/relationships" name="OTHER LIABILITIES (Tables)" sheetId="41" state="visible" r:id="rId41"/>
    <sheet xmlns:r="http://schemas.openxmlformats.org/officeDocument/2006/relationships" name="ACCUMULATED OTHER COMPREHENSI_2" sheetId="42" state="visible" r:id="rId42"/>
    <sheet xmlns:r="http://schemas.openxmlformats.org/officeDocument/2006/relationships" name="FINANCIAL CHARGES AND OTHER (Ta" sheetId="43" state="visible" r:id="rId43"/>
    <sheet xmlns:r="http://schemas.openxmlformats.org/officeDocument/2006/relationships" name="NET INCOME (LOSS) PER COMMON _2" sheetId="44" state="visible" r:id="rId44"/>
    <sheet xmlns:r="http://schemas.openxmlformats.org/officeDocument/2006/relationships" name="CASH DISTRIBUTIONS (Tables)" sheetId="45" state="visible" r:id="rId45"/>
    <sheet xmlns:r="http://schemas.openxmlformats.org/officeDocument/2006/relationships" name="CHANGE IN OPERATING WORKING C_2" sheetId="46" state="visible" r:id="rId46"/>
    <sheet xmlns:r="http://schemas.openxmlformats.org/officeDocument/2006/relationships" name="TRANSACTIONS WITH MAJOR CUSTO_2" sheetId="47" state="visible" r:id="rId47"/>
    <sheet xmlns:r="http://schemas.openxmlformats.org/officeDocument/2006/relationships" name="RELATED PARTY TRANSACTIONS (Tab" sheetId="48" state="visible" r:id="rId48"/>
    <sheet xmlns:r="http://schemas.openxmlformats.org/officeDocument/2006/relationships" name="QUARTERLY FINANCIAL DATA (una_2" sheetId="49" state="visible" r:id="rId49"/>
    <sheet xmlns:r="http://schemas.openxmlformats.org/officeDocument/2006/relationships" name="ACCOUNTS RECEIVABLE AND OTHER (" sheetId="50" state="visible" r:id="rId50"/>
    <sheet xmlns:r="http://schemas.openxmlformats.org/officeDocument/2006/relationships" name="VARIABLE INTEREST ENTITIES (V_2" sheetId="51" state="visible" r:id="rId51"/>
    <sheet xmlns:r="http://schemas.openxmlformats.org/officeDocument/2006/relationships" name="INCOME TAXES (Tables)" sheetId="52" state="visible" r:id="rId52"/>
    <sheet xmlns:r="http://schemas.openxmlformats.org/officeDocument/2006/relationships" name="ORGANIZATION - Ownership Intere" sheetId="53" state="visible" r:id="rId53"/>
    <sheet xmlns:r="http://schemas.openxmlformats.org/officeDocument/2006/relationships" name="ORGANIZATION - Capitalization ("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GOODWILL AND REGULATORY (Detail" sheetId="58" state="visible" r:id="rId58"/>
    <sheet xmlns:r="http://schemas.openxmlformats.org/officeDocument/2006/relationships" name="EQUITY INVESTMENTS (Details)" sheetId="59" state="visible" r:id="rId59"/>
    <sheet xmlns:r="http://schemas.openxmlformats.org/officeDocument/2006/relationships" name="REVENUES - Disaggregation of Re"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ACQUISITIONS - 2017 Acquisition" sheetId="63" state="visible" r:id="rId63"/>
    <sheet xmlns:r="http://schemas.openxmlformats.org/officeDocument/2006/relationships" name="DEBT AND CREDIT FACILITIES - Am" sheetId="64" state="visible" r:id="rId64"/>
    <sheet xmlns:r="http://schemas.openxmlformats.org/officeDocument/2006/relationships" name="DEBT AND CREDIT FACILITIES - Pr" sheetId="65" state="visible" r:id="rId65"/>
    <sheet xmlns:r="http://schemas.openxmlformats.org/officeDocument/2006/relationships" name="OTHER LIABILITIES (Details)" sheetId="66" state="visible" r:id="rId66"/>
    <sheet xmlns:r="http://schemas.openxmlformats.org/officeDocument/2006/relationships" name="PARTNERS' EQUITY - Ownership (D" sheetId="67" state="visible" r:id="rId67"/>
    <sheet xmlns:r="http://schemas.openxmlformats.org/officeDocument/2006/relationships" name="PARTNERS' EQUITY - ATM Equity I" sheetId="68" state="visible" r:id="rId68"/>
    <sheet xmlns:r="http://schemas.openxmlformats.org/officeDocument/2006/relationships" name="PARTNERS' EQUITY - Class B Unit" sheetId="69" state="visible" r:id="rId69"/>
    <sheet xmlns:r="http://schemas.openxmlformats.org/officeDocument/2006/relationships" name="ACCUMULATED OTHER COMPREHENSI_3" sheetId="70" state="visible" r:id="rId70"/>
    <sheet xmlns:r="http://schemas.openxmlformats.org/officeDocument/2006/relationships" name="FINANCIAL CHARGES AND OTHER (De" sheetId="71" state="visible" r:id="rId71"/>
    <sheet xmlns:r="http://schemas.openxmlformats.org/officeDocument/2006/relationships" name="NET INCOME (LOSS) PER COMMON _3" sheetId="72" state="visible" r:id="rId72"/>
    <sheet xmlns:r="http://schemas.openxmlformats.org/officeDocument/2006/relationships" name="NET INCOME (LOSS) PER COMMON _4" sheetId="73" state="visible" r:id="rId73"/>
    <sheet xmlns:r="http://schemas.openxmlformats.org/officeDocument/2006/relationships" name="CASH DISTRIBUTIONS - Quarterly " sheetId="74" state="visible" r:id="rId74"/>
    <sheet xmlns:r="http://schemas.openxmlformats.org/officeDocument/2006/relationships" name="CASH DISTRIBUTIONS - General Pa" sheetId="75" state="visible" r:id="rId75"/>
    <sheet xmlns:r="http://schemas.openxmlformats.org/officeDocument/2006/relationships" name="CASH DISTRIBUTIONS - Distributi" sheetId="76" state="visible" r:id="rId76"/>
    <sheet xmlns:r="http://schemas.openxmlformats.org/officeDocument/2006/relationships" name="CHANGE IN OPERATING WORKING C_3" sheetId="77" state="visible" r:id="rId77"/>
    <sheet xmlns:r="http://schemas.openxmlformats.org/officeDocument/2006/relationships" name="TRANSACTIONS WITH MAJOR CUSTO_3" sheetId="78" state="visible" r:id="rId78"/>
    <sheet xmlns:r="http://schemas.openxmlformats.org/officeDocument/2006/relationships" name="RELATED PARTY TRANSACTIONS (Det" sheetId="79" state="visible" r:id="rId79"/>
    <sheet xmlns:r="http://schemas.openxmlformats.org/officeDocument/2006/relationships" name="QUARTERLY FINANCIAL DATA (una_3" sheetId="80" state="visible" r:id="rId80"/>
    <sheet xmlns:r="http://schemas.openxmlformats.org/officeDocument/2006/relationships" name="FAIR VALUE MEASUREMENTS - Estim" sheetId="81" state="visible" r:id="rId81"/>
    <sheet xmlns:r="http://schemas.openxmlformats.org/officeDocument/2006/relationships" name="FAIR VALUE MEASUREMENTS - Inter" sheetId="82" state="visible" r:id="rId82"/>
    <sheet xmlns:r="http://schemas.openxmlformats.org/officeDocument/2006/relationships" name="ACCOUNTS RECEIVABLE AND OTHER_2" sheetId="83" state="visible" r:id="rId83"/>
    <sheet xmlns:r="http://schemas.openxmlformats.org/officeDocument/2006/relationships" name="CONTINGENCIES (Details)" sheetId="84" state="visible" r:id="rId84"/>
    <sheet xmlns:r="http://schemas.openxmlformats.org/officeDocument/2006/relationships" name="VARIABLE INTEREST ENTITIES (V_3" sheetId="85" state="visible" r:id="rId85"/>
    <sheet xmlns:r="http://schemas.openxmlformats.org/officeDocument/2006/relationships" name="INCOME TAXES (Details)" sheetId="86" state="visible" r:id="rId86"/>
    <sheet xmlns:r="http://schemas.openxmlformats.org/officeDocument/2006/relationships" name="SUBSEQUENT EVENTS - Distributio" sheetId="87" state="visible" r:id="rId87"/>
  </sheets>
  <definedNames/>
  <calcPr calcId="124519" fullCalcOnLoad="1"/>
</workbook>
</file>

<file path=xl/sharedStrings.xml><?xml version="1.0" encoding="utf-8"?>
<sst xmlns="http://schemas.openxmlformats.org/spreadsheetml/2006/main" uniqueCount="960">
  <si>
    <t>Document and Entity Information - USD ($) $ in Billions</t>
  </si>
  <si>
    <t>12 Months Ended</t>
  </si>
  <si>
    <t>Dec. 31, 2018</t>
  </si>
  <si>
    <t>Feb. 20, 2019</t>
  </si>
  <si>
    <t>Jun. 30, 2018</t>
  </si>
  <si>
    <t>Document and Entity Information</t>
  </si>
  <si>
    <t>Entity Registrant Name</t>
  </si>
  <si>
    <t>TC PIPELINES L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Small Business</t>
  </si>
  <si>
    <t>Entity Emerging Growth Company</t>
  </si>
  <si>
    <t>Entity Filer Category</t>
  </si>
  <si>
    <t>Large Accelerated Filer</t>
  </si>
  <si>
    <t>Entity Shell Company</t>
  </si>
  <si>
    <t>Entity Public Float</t>
  </si>
  <si>
    <t>Entity Common Stock, Shares Outstanding</t>
  </si>
  <si>
    <t>Document Fiscal Year Focus</t>
  </si>
  <si>
    <t>Document Fiscal Period Focus</t>
  </si>
  <si>
    <t>FY</t>
  </si>
  <si>
    <t>CONSOLIDATED BALANCE SHEETS - USD ($) $ in Millions</t>
  </si>
  <si>
    <t>Dec. 31, 2017</t>
  </si>
  <si>
    <t>Current Assets</t>
  </si>
  <si>
    <t>Cash and cash equivalents</t>
  </si>
  <si>
    <t>Accounts receivable and other (Note 21)</t>
  </si>
  <si>
    <t>Inventories</t>
  </si>
  <si>
    <t>Other</t>
  </si>
  <si>
    <t>Total current assets</t>
  </si>
  <si>
    <t>Equity investments (Note 5)</t>
  </si>
  <si>
    <t>Property, plant and equipment, net (Note 7)</t>
  </si>
  <si>
    <t>Goodwill (Note 4)</t>
  </si>
  <si>
    <t>Other assets</t>
  </si>
  <si>
    <t>TOTAL ASSETS</t>
  </si>
  <si>
    <t>Current Liabilities</t>
  </si>
  <si>
    <t>Accounts payable and accrued liabilities</t>
  </si>
  <si>
    <t>Accounts payable to affiliates (Note 18)</t>
  </si>
  <si>
    <t>Accrued interest</t>
  </si>
  <si>
    <t>Distributions payable</t>
  </si>
  <si>
    <t>Current portion of long-term debt (Note 9)</t>
  </si>
  <si>
    <t>Total current liabilities</t>
  </si>
  <si>
    <t>Long-term debt (Note 9)</t>
  </si>
  <si>
    <t>Deferred state income taxes (Note 24)</t>
  </si>
  <si>
    <t>Other liabilities (Note 10)</t>
  </si>
  <si>
    <t>Total liabilities</t>
  </si>
  <si>
    <t>Partners' Equity (Note 11)</t>
  </si>
  <si>
    <t>General partner</t>
  </si>
  <si>
    <t>Accumulated other comprehensive income (loss) (AOCI) (Note 12)</t>
  </si>
  <si>
    <t>Controlling interests</t>
  </si>
  <si>
    <t>Non-controlling interest</t>
  </si>
  <si>
    <t>Total partners' equity</t>
  </si>
  <si>
    <t>[1]</t>
  </si>
  <si>
    <t>TOTAL LIABILITIES AND PARTNERS' EQUITY</t>
  </si>
  <si>
    <t>Common Units</t>
  </si>
  <si>
    <t>Limited partner</t>
  </si>
  <si>
    <t>Class B Units</t>
  </si>
  <si>
    <t>Recast to consolidate PNGTS (Refer to Notes 2 and 8).</t>
  </si>
  <si>
    <t>CONSOLIDATED STATEMENTS OF OPERATIONS shares in Millions, $ in Millions</t>
  </si>
  <si>
    <t>Dec. 31, 2018USD ($)$ / sharesshares</t>
  </si>
  <si>
    <t>Dec. 31, 2017USD ($)$ / sharesshares</t>
  </si>
  <si>
    <t>Dec. 31, 2016USD ($)$ / sharesshares</t>
  </si>
  <si>
    <t>Transmission revenues</t>
  </si>
  <si>
    <t>Equity earnings (Note 5)</t>
  </si>
  <si>
    <t>Impairment of long lived assets (Note 7)</t>
  </si>
  <si>
    <t>Impairment of goodwill (Note 4)</t>
  </si>
  <si>
    <t>Operation and maintenance expenses</t>
  </si>
  <si>
    <t>Property taxes</t>
  </si>
  <si>
    <t>General and administrative</t>
  </si>
  <si>
    <t>Depreciation</t>
  </si>
  <si>
    <t>Financial charges and other (Note 13)</t>
  </si>
  <si>
    <t>Net income (loss) before taxes</t>
  </si>
  <si>
    <t>Income taxes (Note 24)</t>
  </si>
  <si>
    <t>Net Income (loss)</t>
  </si>
  <si>
    <t>Net income attributable to non-controlling interests</t>
  </si>
  <si>
    <t>Net income (loss) attributable to controlling interests</t>
  </si>
  <si>
    <t>Net income (loss) attributable to controlling interest allocation (Note 14)</t>
  </si>
  <si>
    <t>General Partner</t>
  </si>
  <si>
    <t>TransCanada and its subsidiaries</t>
  </si>
  <si>
    <t>Net income attributable to controlling interests</t>
  </si>
  <si>
    <t>Net income (loss) attributable to common units</t>
  </si>
  <si>
    <t>Net income (loss) per common unit (Note 14) - basic and diluted | $ / shares</t>
  </si>
  <si>
    <t>[2]</t>
  </si>
  <si>
    <t>Weighted average common units outstanding - basic and diluted (in units) | shares</t>
  </si>
  <si>
    <t>Common units outstanding, end of year | shares</t>
  </si>
  <si>
    <t>Net income (loss) per common unit prior to recast (Refer to Note 2).</t>
  </si>
  <si>
    <t>CONSOLIDATED STATEMENTS OF COMPREHENSIVE INCOME (LOSS) - USD ($) $ in Millions</t>
  </si>
  <si>
    <t>Dec. 31, 2016</t>
  </si>
  <si>
    <t>CONSOLIDATED STATEMENTS OF COMPREHENSIVE INCOME (LOSS)</t>
  </si>
  <si>
    <t>Net income (loss)</t>
  </si>
  <si>
    <t>Other comprehensive income (loss)</t>
  </si>
  <si>
    <t>Change in fair value of cash flow hedges (Notes 12 and 20)</t>
  </si>
  <si>
    <t>Reclassification to net income of gains and losses on cash flow hedges (Notes 12 and 20)</t>
  </si>
  <si>
    <t>Amortization of realized loss on derivative instrument (Notes 12 and 20)</t>
  </si>
  <si>
    <t>Other comprehensive income on equity investments (Note 12)</t>
  </si>
  <si>
    <t>Comprehensive income (loss)</t>
  </si>
  <si>
    <t>Comprehensive income attributable to non-controlling interests</t>
  </si>
  <si>
    <t>Comprehensive income (loss) attributable to controlling interests</t>
  </si>
  <si>
    <t>CONSOLIDATED STATEMENTS OF CASH FLOWS - USD ($) $ in Millions</t>
  </si>
  <si>
    <t>Cash Generated from Operations</t>
  </si>
  <si>
    <t>Amortization of debt issue costs reported as interest expense (Note 13)</t>
  </si>
  <si>
    <t>Amortization of realized loss on derivative instrument (Note 20)</t>
  </si>
  <si>
    <t>Equity earnings from equity investments (Note 5)</t>
  </si>
  <si>
    <t>Distributions received from operating activities of equity investments (Note 5)</t>
  </si>
  <si>
    <t>Change in other long term liabilities</t>
  </si>
  <si>
    <t>Equity allowance for funds used during construction</t>
  </si>
  <si>
    <t>Change in operating working capital (Note 16)</t>
  </si>
  <si>
    <t>Cash generated from operations</t>
  </si>
  <si>
    <t>Investing Activities</t>
  </si>
  <si>
    <t>Distribution received from Iroquois as return of investment (Note 5)</t>
  </si>
  <si>
    <t>Capital expenditures</t>
  </si>
  <si>
    <t>Investing activities</t>
  </si>
  <si>
    <t>Financing Activities</t>
  </si>
  <si>
    <t>Distributions paid (Note 15)</t>
  </si>
  <si>
    <t>Distributions paid to non-controlling interests</t>
  </si>
  <si>
    <t>Distributions paid to former parent of PNGTS</t>
  </si>
  <si>
    <t>Common unit issuance, net (Note 11)</t>
  </si>
  <si>
    <t>Common unit issuance subject to rescission, net (Note 11)</t>
  </si>
  <si>
    <t>Long-term debt issued, net of discount (Note 9)</t>
  </si>
  <si>
    <t>Long-term debt repaid (Note 9)</t>
  </si>
  <si>
    <t>Debt issuance costs</t>
  </si>
  <si>
    <t>Financing activities</t>
  </si>
  <si>
    <t>Increase/(decrease) in cash and cash equivalents</t>
  </si>
  <si>
    <t>Cash and cash equivalents, beginning of year</t>
  </si>
  <si>
    <t>Cash and cash equivalents, end of year</t>
  </si>
  <si>
    <t>Interest payments paid</t>
  </si>
  <si>
    <t>State income taxes paid</t>
  </si>
  <si>
    <t>Supplemental information about non-cash investing and financing activities</t>
  </si>
  <si>
    <t>Accrued capital expenditures</t>
  </si>
  <si>
    <t>Distributions paid to Class B units (Notes 11 and 15)</t>
  </si>
  <si>
    <t>Northern Border</t>
  </si>
  <si>
    <t>Investment/Acquisition of interests</t>
  </si>
  <si>
    <t>Great Lakes</t>
  </si>
  <si>
    <t>PNGTS</t>
  </si>
  <si>
    <t>Portland Natural Gas Transmission System And Iroquois Acquisition</t>
  </si>
  <si>
    <t>CONSOLIDATED STATEMENTS OF CASH FLOWS (Parenthetical)</t>
  </si>
  <si>
    <t>Aug. 01, 2017</t>
  </si>
  <si>
    <t>Jun. 01, 2017</t>
  </si>
  <si>
    <t>Jan. 01, 2016</t>
  </si>
  <si>
    <t>Iroquois</t>
  </si>
  <si>
    <t>Interest acquired (as a percent)</t>
  </si>
  <si>
    <t>49.34%</t>
  </si>
  <si>
    <t>11.81%</t>
  </si>
  <si>
    <t>49.90%</t>
  </si>
  <si>
    <t>CONSOLIDATED STATEMENT OF CHANGES IN PARTNERS' EQUITY - USD ($) shares in Millions, $ in Millions</t>
  </si>
  <si>
    <t>ATM Equity Issuance ProgramLimited PartnersCommon Units</t>
  </si>
  <si>
    <t>ATM Equity Issuance ProgramGeneral Partner</t>
  </si>
  <si>
    <t>ATM Equity Issuance Program</t>
  </si>
  <si>
    <t>Limited PartnersPNGTSCommon Units</t>
  </si>
  <si>
    <t>Limited PartnersPortland Natural Gas Transmission System And Iroquois AcquisitionCommon Units</t>
  </si>
  <si>
    <t>Limited PartnersCommon Units</t>
  </si>
  <si>
    <t>Limited PartnersClass B Units</t>
  </si>
  <si>
    <t>General PartnerPNGTS</t>
  </si>
  <si>
    <t>General PartnerPortland Natural Gas Transmission System And Iroquois Acquisition</t>
  </si>
  <si>
    <t>Accumulated Other Comprehensive Income (Loss)</t>
  </si>
  <si>
    <t>[2],[3]</t>
  </si>
  <si>
    <t>Portland Natural Gas Transmission System And Iroquois AcquisitionEquity of former parent of PNGTS</t>
  </si>
  <si>
    <t>[1],[2]</t>
  </si>
  <si>
    <t>Equity of former parent of PNGTS</t>
  </si>
  <si>
    <t>Total</t>
  </si>
  <si>
    <t>Partners' Equity at beginning of year at Dec. 31, 2015</t>
  </si>
  <si>
    <t>Partners' Equity at beginning of year (in units) at Dec. 31, 2015</t>
  </si>
  <si>
    <t>Increase (Decrease) in Partners' Equity</t>
  </si>
  <si>
    <t>Net income</t>
  </si>
  <si>
    <t>Other comprehensive income</t>
  </si>
  <si>
    <t>ATM equity issuances, net (Note 11)</t>
  </si>
  <si>
    <t>ATM equity issuances, net (Note 11) (in units)</t>
  </si>
  <si>
    <t>[4]</t>
  </si>
  <si>
    <t>Common unit issuance subject to rescission, net (Note 11) (in units)</t>
  </si>
  <si>
    <t>Reclassification of common unit issuance subject to rescission, net (Note 11)</t>
  </si>
  <si>
    <t>Acquisition of interests (note 8)</t>
  </si>
  <si>
    <t>Distributions</t>
  </si>
  <si>
    <t>Former parent carrying amount of PNGTS</t>
  </si>
  <si>
    <t>Partners' Equity at end of year at Dec. 31, 2016</t>
  </si>
  <si>
    <t>Partners' Equity at end of year (in units) at Dec. 31, 2016</t>
  </si>
  <si>
    <t>Reclassification of common units no longer subject to rescission (Note 11)</t>
  </si>
  <si>
    <t>Partners' Equity at end of year at Dec. 31, 2017</t>
  </si>
  <si>
    <t>Partners' Equity at end of year (in units) at Dec. 31, 2017</t>
  </si>
  <si>
    <t>Partners' Equity at end of year at Dec. 31, 2018</t>
  </si>
  <si>
    <t>Partners' Equity at end of year (in units) at Dec. 31, 2018</t>
  </si>
  <si>
    <t>Equity of Former Parent of PNGTS.</t>
  </si>
  <si>
    <t>[3]</t>
  </si>
  <si>
    <t>Gains or (Losses) related to cash flow hedges reported in AOCI and expected to be reclassified to net income in the next 12 months are estimated to be $2 million. These estimates assume constant interest rates over time; however, the amounts reclassified will vary based on actual value of interest rates at the date of settlement.</t>
  </si>
  <si>
    <t>These units are treated as outstanding for financial reporting purposes.</t>
  </si>
  <si>
    <t>CONSOLIDATED STATEMENT OF CHANGES IN PARTNERS' EQUITY (Parenthetical) $ in Millions</t>
  </si>
  <si>
    <t>Dec. 31, 2018USD ($)</t>
  </si>
  <si>
    <t>Gains (Losses) related to cash flow hedges in AOCI expected to be reclassified to Net income in the next 12 months</t>
  </si>
  <si>
    <t>ORGANIZATION</t>
  </si>
  <si>
    <t>NOTE 1 ORGANIZATION
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
At December 31, 2018, the Partnership owns interests in the following natural gas pipeline systems through three intermediate limited partnerships (ILPs), TC GL Intermediate Limited Partnership, TC PipeLines Intermediate Limited Partnership and TC Tuscarora Intermediate Limited Partnership and an intermediate general partnership, TC PipeLines Intermediate GP, LLC:
Pipeline
Length
Description
Ownership
GTN
1,377 miles
Extends between an interconnection near Kingsgate, British Columbia, Canada at the Canadian border to a point near Malin, Oregon at the California border and delivers natural gas to the Pacific Northwest and to California.
100 percent
Bison
303 miles
Extends from a location near Gillette, Wyoming to Northern Border's pipeline system in North Dakota. Bison can transport natural gas from the Powder River Basin to Midwest markets.
100 percent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305 miles
Extends between the GTN pipeline near Malin, Oregon to its terminus near Reno, Nevada and delivers natural gas in northeastern California and northwestern Nevada.
100 percent
Northern Border
1,412 miles
Extends between the Canadian border near Port of Morgan, Montana to a terminus near North Hayden, Indiana, south of Chicago. Northern Border is capable of receiving natural gas from Canada, the Bakken, the Williston Basin and Rocky Mountain area for deliveries to the Midwest. ONEOK Partners, L.P. owns the remaining 50 percent of Northern Border.
50 percent
PNGTS
295 miles
Connects with the TQM at the Canadian border to deliver natural gas to customers in the U.S. northeast. Northern New England Investment Company, Inc. owns the remaining 38.29 percent of PNGTS. The 295-mile pipeline includes 107 miles of jointly owned pipeline facilities (the Joint Facilities) with MNE. The Joint Facilities extend from Westbrook, Maine to Dracut, Massachusetts and PNGTS owns approximately 32% of the undivided ownership interest based on contractually agreed upon percentages. The Joint Facilities are maintained and operated by MNOC, a wholly owned subsidiary of MNE. MNE is a subsidiary of Enbridge Inc.
61.71 percent
Great Lakes
2,115 miles
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
46.45 percent
Iroquois
416 miles
Extends from the TransCanada Mainline system near Waddington, New York to deliver natural gas to customers in the U.S. northeast. The remaining 50.66 percent is owned by TransCanada (0.66 percent), Dominion Midstream (25.93 percent) and Dominion Resources (24.07 percent).Iroquois is maintained and operated by a subsidiary of Iroquois.
49.34 percent
The Partnership is managed by its General Partner, TC PipeLines GP, Inc. (General Partner), an indirect wholly-owned subsidiary of TransCanada. The General Partner provides management and operating services to the Partnership and is reimbursed for its costs and expenses. The General Partner owns 5,797,106 of our common units, 100 percent of our IDRs and a two percent general partner interest in the Partnership at December 31, 2018. TransCanada also indirectly holds an additional 11,287,725 common units, for a total ownership of approximately 24 percent of our outstanding common units and 100 percent of our Class B units at December 31, 2018 (Refer to Note 11).</t>
  </si>
  <si>
    <t>SIGNIFICANT ACCOUNTING POLICIES</t>
  </si>
  <si>
    <t>NOTE 2 SIGNIFICANT ACCOUNTING POLICIES
The accompanying consolidated financial statements and related notes have been prepared in accordance with U.S. GAAP and amounts are stated in U.S. dollars. The financial statements and notes present the financial position of the Partnership as of December 31, 2018 and 2017 and the results of its operations, cash flows and changes in partners’ equity for the years ended December 31, 2018, 2017 and 2016.
(a) Basis of Presentation
The Partnership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he Partnership uses the equity method of accounting for its investments in entities over which it is able to exercise significant influence.
Acquisitions by the Partnership from TransCanada are considered common control transactions. When businesses that will be consolidated are acquired from TransCanada by the Partnership, the historical financial statements are required to be recast, with the exception of net income (loss)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the acquisition.
On June 1, 2017, the Partnership acquired from a subsidiary of TransCanada an additional 11.81 percent interest in PNGTS, resulting in the Partnership owning 61.71 percent in PNGTS (Refer to Note 8). As a result of the Partnership owning 61.71 percent of PNGTS, the Partnership’s 2016 historical financial information was recast, except net income (loss) per common unit, to consolidate PNGTS for all the periods presented in these consolidated financial statements. Additionally, this acquisition was accounted for as transaction between entities under common control, similar to a pooling of interests, whereby the assets and liabilities of PNGTS were recorded at TransCanada’s carrying value.
Also, on June 1, 2017, the Partnership acquired from subsidiaries of TransCanada a 49.34 percent interest in Iroquois (Refer to Note 8). Accordingly, this transaction was accounted for as a transaction between entities under common control, similar to a pooling of interest, whereby the equity investment in Iroquois was recorded at TransCanada’s carrying value and was accounted for prospectively.
On January 1, 2016, the Partnership acquired a 49.9 percent interest in PNGTS (2016 PNGTS Acquisition) from a subsidiary of TransCanada. The 2016 PNGTS Acquisition was accounted for as a transaction between entities under common control, similar to a pooling of interests, whereby the equity investment in PNGTS was recorded at TransCanada’s carrying value and the total excess purchase price paid was recorded as a reduction in Partners’ Equity. Accordingly, the equity investment on PNGTS was eliminated as a result of consolidating PNGTS for all periods presented. Refer to Note 8 for additional disclosure regarding the 2016 PNGTS Acquisition.
(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c) Cash and Cash Equivalents
The Partnership’s cash and cash equivalents consist of cash and highly liquid short‑term investments with original maturities of three months or less and are recorded at cost, which approximates fair value.
(d) Trade Accounts Receivable
Trade accounts receivable are recorded at the invoiced amount and do not bear interest. We review our accounts receivable regularly and record allowances for doubtful accounts using the specific identification method.
(e) Natural gas imbalances
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In addition, the Partnership classifies all imbalances as current as the Partnership expects to settle them within a year.
(f) Inventories
Inventories primarily consist of materials and supplies and are carried at the lower of weighted average cost or market.
(g) Property, plant and Equipment
Property, plant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of our subsidiaries’ assets is based on rates approved by FERC from the pipelines’ last rate proceeding and is calculated on a straight‑line composite basis over the assets’ estimated useful lives. Repair and maintenance costs are expensed as incurred. Costs that are considered a betterment are capitalized.
The Partnership’s subsidiaries capitalize a carrying cost on funds invested in the construction of long lived assets. This carrying cost includes a return on the investment financed by debt and equity allowance for funds used during construction (AFUDC), calculated based on the average cost of debt and equity. Capitalized carrying costs for AFUDC debt and equity are reflected as an increase in the cost of property, plant and equipment on the balance sheets. Amounts included in construction work in progress are not amortized until transferred into service.
(h)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
(i) Impairment of Long‑lived Assets
The Partnership reviews long‑lived assets, such as property, plant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
(j) Partners’ Equity
Costs incurred in connection with the issuance of units are deducted from the proceeds received.
(k) Revenue Recognition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The Partnership's pipeline system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l) Debt Issuance Costs
Costs related to the issuance of debt are deferred and amortized using the effective interest rate method over the term of the related debt. Debt issuances costs are presented in the balance sheet as a direct deduction from the carrying amount of debt liabilities, consistent with debt discount and premiums. The amortization of debt issuance costs is reported as interest expense.
(m) Income Taxes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balance sheet.
(n)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for impairment on an annual basis or more frequently if any indicators of impairment are evident. The Partnership can initially assess qualitative factors to determine whether events or changes in circumstances indicate that the goodwill might be impaired and if the Partnership concludes that it is not more likely than not that fair value of the reporting unit is greater than its carrying value, the Partnership will then perform the quantitative goodwill impairment test. The Partnership can also elect to proceed directly to the quantitative goodwill impairment test for any of its reporting units. If the quantitative goodwill impairment test is performed, the Partnership compares the fair value of the reporting unit to its carrying value, including its goodwill. If the carrying value of a reporting unit including its goodwill exceeds its fair value, goodwill impairment is measured at the amount by which the reporting unit’s carrying value exceeds its fair value.
The Partnership accounts for business acquisitions between itself and TransCanada, also known as “dropdowns”, as transactions between entities under common control. Using this approach, the assets and liabilities of the acquired entities are recorded at TransCanada’s carrying value. In the event recasting is required, the Partnership’s historical financial information will be recast, with the exception of net income (loss)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
(o)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Judgment is required in developing these estimates.
( p)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any gains and losses that were accumulated in other comprehensive income related to the hedging relationship.
(q)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 Therefore, the Partnership believes its natural gas pipeline system’s assets have indeterminate lives and, accordingly, has recorded no asset retirement obligation as of December 31, 2018 and 2017.
(r) Government Regulation
At December 31, 2018, the Partnership had regulatory assets amounting to $2 million reported on the balance sheet as part of other current assets and $2 million regulatory liabilities reported on the balance sheet as part of accounts payable and accrued liabilities both representing volumetric fuel tracker assets that are settled with in-kind exchanges with customers on a continued basis (2017 – nil). Long-term regulatory liabilities are included on the balance sheet as part of other liabilities (refer to Note 10). AFUDC is capitalized and included in property, plant and equipment.</t>
  </si>
  <si>
    <t>ACCOUNTING PRONOUNCEMENTS</t>
  </si>
  <si>
    <t>NOTE 3 ACCOUNTING PRONOUNCEMENTS
Changes in Accounting Policies effective January 1, 2018
Revenue from contracts with customers
In 2014, the Financial Accounting Standards Board (FASB) issued new guidance on revenue from contracts with customers. The new guidance requires that an entity recognize revenue from these contracts in accordance with a prescribed model. This model is used to depict the transfer of promised goods or services to customers in amounts that reflect the total consideration to which it expects to be entitled during the term of the contract in exchange for those promised goods or services. Goods or services that are promised to a customer are referred to as the Partnership's "performance obligations." The total consideration to which the Partnership expects to be entitled can include fixed and variable amounts. The Partnership has variable revenue that is subject to factors outside the Partnership’s influence, such as market volatility, actions of third parties and weather conditions. The Partnership considers this variable revenue to be "constrained" as it cannot be reliably estimated, and therefore recognizes variable revenue when the service is provided. The Partnership has elected to utilize the practical expedient of recognizing revenue as invoiced, also known as the “right to invoice” practical expedient.
The new guidance also requires additional disclosures about the nature, amount, timing and uncertainty of revenue recognition and the related cash flows. Effective January 1, 2018, the new guidance was applied using the modified retrospective transition method, and did not result in any material differences in the amount and timing of revenue recognition. Refer to Note 6 - Revenues, for further information related to the impact of adopting the new guidance and the Partnership’s updated accounting policies related to revenue recognition from contracts with customers.
Hedge Accounting
In August 2017, the FASB issued new guidance on hedge accounting, making more financial and nonfinancial hedging strategies eligible for hedge accounting. The new guidance amends the presentation requirements relating to the change in fair value of a derivative and additional disclosure requirements include cumulative basis adjustments for fair value hedges and the effect of hedging on individual statement of operations line items. This new guidance is effective January 1, 2019 with early adoption permitted. The Partnership has elected to early adopt this guidance and prospectively applied this guidance effective January 1, 2018. The application of this guidance did not have a material impact on its consolidated financial statements.
Goodwill Impairment
In January 2017, the FASB issued new guidance on simplifying the test for goodwill impairment by eliminating Step 2 of the impairment test, which is the requirement to calculate the implied fair value of goodwill to measure the impairment charge. Instead, entities will record an impairment charge based on the excess of a reporting unit’s carrying amount over its fair value. This new guidance is effective January 1, 2020 with early adoption is permitted. The Partnership elected to adopt this guidance effective fourth quarter of 2018 as it simplifies the goodwill impairment test. The guidance was applied prospectively and used in its 2018 annual goodwill impairment testing.
Future accounting changes
Leases
In February 2016, the FASB issued new guidance on the accounting for leases. The new guidance amends the definition of a lease such that, in order for an arrangement to qualify as a lease, the lessee is required to have both (1) the right to obtain substantially all of the economic benefits from the use of the asset and (2) the right to direct the use of the asset. The new guidance also establishes a right-of-use (ROU) model that requires a lessee to recognize a ROU asset and corresponding lease liability on the balance sheet for all leases with a term longer than 12 months. Lessees will classify leases as finance or operating, with classification affecting the pattern of expense recognition in the statement of operations. The new guidance does not make extensive changes to lessor accounting.
In January 2018, the FASB issued an optional practical expedient, to be applied upon transition, to omit the evaluation of land easements not previously accounted for as leases that existed or expired prior to the entity's adoption of the new lease guidance. An entity that elects this practical expedient is required to apply it consistently to all of its existing or expired land easements not previously accounted for as leases. The Partnership will apply this practical expedient upon transition to the new standard.
The new guidance is effective January 1, 2019, with early adoption permitted. The Partnership will adopt the new standard on its effective date. A modified retrospective transition approach is required, applying the new standard to all leases existing at the date of initial application being January 1, 2019. In July 2018, the FASB issued a transition option allowing entities to not apply the new guidance, including disclosure requirements, to the comparative periods they present in their financial statements in the year of adoption. The Partnership will apply this transition option and use the effective date as the date of initial application. Consequently, financial information will not be updated and disclosures required under the new standard will not be provided for dates and periods before January 1, 2019. The Partnership will elect the package of practical expedients which permits entities not to reassess prior conclusions about lease identification, lease classification and initial direct costs under the rules of the new standard. The Partnership will elect all of the new standard’s available transition practical expedients.
The Partnership believes that the primary effects of adoption will relate to the recognition of new ROU assets and lease liabilities on the Partnership’s balance sheet for its operating leases and new disclosures about the Partnership’s leasing activities. The guidance will not impact the Partnership’s income statement. The Partnership’s adoption of this guidance will not have a material impact on its consolidated financial statements. The new standard also provides practical expedients for a Partnership’s ongoing accounting. The Partnership will elect the short-term lease recognition exemption for all leases. This means, for those leases that qualify, the Partnership will not recognize ROU assets or lease liabilities. The Partnership will also elect the practical expedient to not separate lease and non-lease components for all leases for which the Partnership is the lessee.
Measurement of credit losses on financial instruments
In June 2016, the FASB issued new guidance that significantly changes how entities measure credit losses for most financial assets and certain other financial instruments that are not measured at fair value through net income (loss). The new guidance amends the impairment model of financial instruments basing it on expected losses rather than incurred losses. These expected credit losses will be recognized as an allowance rather than as a direct write down of the amortized cost basis. The new guidance is effective January 1, 2020 and will be applied using a modified retrospective approach. We are currently evaluating the impact of the adoption of this guidance and have not yet determined the effect on our consolidated financial statements.
Fair Value Measurement
In August 2018, the FASB issued new guidance that amends certain disclosure requirements for the fair value measurements as part of its disclosure framework project. This new guidance is effective January 1, 2020, however, early adoption of certain or all requirements is permitted. The Partnership is currently evaluating the impact of adoption of this guidance and has not yet determined the effect on its consolidated financial statements.
Consolidation
In October 2018, the FASB issued new guidance for determining whether fees paid to decision makers and service providers are variable interests for indirect interests held through related parties under common control. This new guidance is effective January 1, 2020, and will be applied on a retrospective basis. The Partnership is currently evaluating the timing and impact of adoption of this guidance.</t>
  </si>
  <si>
    <t>GOODWILL AND REGULATORY</t>
  </si>
  <si>
    <t>NOTE 4 GOODWILL AND REGULATORY
In December 2016, FERC issued Docket No. PL17-1-000 which is an NOI Regarding the Commission’s Policy for Recovery of Income Tax Costs requesting initial comments regarding how to address any “double recovery” resulting from FERC’s current income tax allowance and rate of return policies that had been in effect since 2005.
Docket No. PL17-1-000 is a direct response to United Airlines, Inc., et al. v. FERC (United) , a decision issued by the U.S. Court of Appeals for the District of Columbia Circuit in July 2016 in which the D.C. Circuit directed FERC to explain how a pass-through entity such as an MLP receiving a tax allowance and a return on equity derived from the discounted cash flow (DCF) methodology did not result in “double recovery” of taxes.
On December 22, 2017, the President of the United States signed into law the 2017 Tax Act. This legislation provides for major changes to U.S. corporate federal tax law including a reduction of the U.S. federal corporate income tax rate. Under the 2017 Tax Act, we continue to be a non-taxable limited partnership for U.S. federal income tax purposes, and federal income taxes owed as a result of our earnings are the responsibility of our partners, therefore no amounts have been recorded in the Partnership’s financial statements with respect to U.S. federal income taxes as a result of the 2017 Tax Act.
On March 15, 2018, FERC issued the following: (1) the Revised Policy Statement, (2) the NOPR and (3) the NOI. On July 18, 2018, FERC issued (1) an Order on Rehearing and (2) a Final Rule adopting and revising procedures from, and clarifying aspects of, the NOPR. On November 15, 2018, FERC issued the Excess ADIT Policy Statement, addressing certain issues raised in the NOI issued on March 15, 2018. Each of the 2018 FERC Actions is further described below.
FERC Revised Policy Statement on Income Tax Allowance Cost Recovery in MLP Pipeline Rates
The Revised Policy Statement changes FERC’s long-standing policy allowing income tax amounts to be included in rates subject to cost-of-service rate regulation for pipelines owned by an MLP. The Revised Policy Statement creates a presumption that entities whose earnings are not taxed through a corporation should not be permitted to recover an income tax allowance in their regulated cost-of-service rates.
On July 18, 2018, FERC dismissed requests for rehearing and provided clarification of the Revised Policy Statement. In this Order on Rehearing, FERC noted that an MLP owned pipeline is not automatically precluded in a future proceeding from arguing and providing evidentiary support that it is entitled to an income tax allowance in its cost-of-service rates. Additionally, FERC provided guidance regarding ADIT for MLP pipelines and other pass through entities. FERC found that to the extent an entity’s income tax allowance should be eliminated from rates, it must also eliminate its existing ADIT balance from its rate base. As a result, the Revised Policy Statement also precludes the recognition and subsequent amortization of any related regulatory assets or liabilities that might have otherwise impacted rates charged to customers as the refund or collection of excess or deficient deferred income tax assets or liabilities.
Final Rule on FERC Rate Changes for Interstate Natural Gas Companies
The Final Rule established a schedule by which interstate pipelines must have either (i) filed a new uncontested rate settlement or (ii) filed a one-time report, called FERC Form No. 501-G, that quantified the rate impact of the 2017 Tax Act on FERC regulated pipelines and the impact of the Revised Policy Statement on pipelines held by MLPs. Pipelines filing the one-time report had four options:
·
Option 1: make a limited NGA Section 4 filing to reduce its rates by the reduction in its cost of service shown in its FERC Form No. 501-G. For any pipeline electing this option, FERC guaranteed a three-year moratorium on NGA Section 5 rate investigations if the pipeline’s FERC Form 501-G showed the pipeline’s estimated ROE as being 12 percent or less. Under the Final Rule and notwithstanding the Revised Policy Statement, a pipeline organized as an MLP is not required to eliminate its income tax allowance but, instead can reduce its rates to reflect the reduction in the maximum corporate tax rate. Alternatively, the MLP pipeline can eliminate its tax allowance, along with its ADIT used for rate-making purposes. In situations where the ADIT balance is a liability, this elimination would have the effect of increasing the pipeline’s rate base used for rate-making purposes;
·
Option 2: commit to file either a pre-packaged uncontested rate settlement or a general Section 4 rate case if it believed that using the limited Section 4 option would not result in just and reasonable rates. If the pipeline committed to file by December 31, 2018, FERC would not initiate a Section 5 investigation of its rates prior to that date;
·
Option 3: file a statement explaining its rationale for why it did not believe the pipeline's rates must change; and
·
Option 4: take no action. FERC would then consider whether to initiate a Section 5 investigation of any pipeline that had not submitted a limited Section 4 rate filing or committed to file a general Section 4 rate case.
NOI Regarding the Effect of the 2017 Tax Act on Commission-Jurisdictional Rates
In the NOI, FERC sought comments to determine what additional action as a result of the 2017 Tax Act, if any, was required by FERC related to the ADIT that were reserved in anticipation of being paid to the IRS, but which no longer accurately reflected the future income tax liability. The NOI also sought comments on the elimination of bonus depreciation for regulated natural gas pipelines and other effects of the 2017 Tax Act on regulated rates or earnings.
As noted above, FERC's Order on Rehearing provided guidance regarding ADIT for MLP pipelines, finding that if an MLP pipeline's income tax allowance is eliminated from its cost-of-service rates, then its existing ADIT balance used for rate-making purposes should also be eliminated from its cost-of-service rates.
As noted above, on November 15, 2018, FERC issued the Excess ADIT Policy Statement addressing certain (but not all) issues raised in the NOI. The Excess ADIT Policy Statement clarified the FERC accounts in which pipelines should record amortization of excess and/or deficient ADIT for accounting and rate-making purposes.
The Excess ADIT Policy Statement also addressed how to disclose reversals of ADIT account balances in FERC’s annual financial report filings. The policy statement also stated that, for those pipelines that continue to have an income tax allowance, excess/deficient ADIT associated with an asset that is sold or retired after December 31, 2017 must continue to be amortized in rates even after the sale or retirement of the asset.
Filings required by the Final Rule
Prior to the 2018 FERC Actions, the Partnership’s pipeline systems did not have a requirement to file or adjust their rates earlier than 2022 as a result of their existing rate settlements. However, several of our pipeline systems accelerated such adjustments as a result of the 2018 FERC Actions as summarized in the table below.
Form 501-G Filing Option
Impact on Maximum Rates
Moratorium and Mandatory Filing Requirements
Great Lakes
Option 1; accepted by FERC
2.0% rate reduction effective February 1, 2019
No moratorium in effect; comeback provision with new rates to be effective by October 1, 2022
GTN
Settlement approved by FERC on November 30, 2018 eliminating the requirement to file Form 501-G
A refund of $10 million to its firm customers in 2018; 10.0% rate reduction effective January 1, 2019; additional rate reduction of 6.6% effective January 1, 2020 through December 31, 2021; These reductions will replace the 8.3% rate reduction in 2020 agreed to as part of the last settlement in 2015
Moratorium on rate changes until December 31, 2021; comeback provision with new rates to be effective by January 1, 2022
Northern Border
Option 1; accepted by FERC
2.0% rate reduction effective February 1, 2019; proposed additional 2.0% rate reduction effective January 1, 2020
No moratorium in effect; comeback provision with new rates to be effective by July 1, 2024
Bison
Option 3
No rate change proposed
No moratorium or comeback provisions
Iroquois
Option 3; subsequently reached a settlement with customers and a notice of settlement-in-principle was filed with FERC on January 9, 2019.
Expected to reduce rates by the impact of the 2017 Tax Act as shown on Form 501-G
Likely to be reaffirmed with the settlement
PNGTS
Option 3; accepted by FERC
No rate change proposed
No moratorium or comeback provisions
North Baja
Option 1; accepted by FERC
10.8% rate reduction effective December 1, 2018
No moratorium or comeback provisions; approximately 90% of North Baja's contracts are negotiated; 10.8% reduction on maximum rate contracts only
Tuscarora
Option 1; subsequently reached a settlement with customers and a notice of settlement-in-principle was filed with FERC on January 29, 2019
Expected to be finalized with the settlement
Expected to be finalized with the settlement
Rate settlements
As noted in the above table, new rate settlements were entered into by GTN, Tuscarora and Iroquois to address the issues that came out of the 2018 FERC Actions. The terms of the settlements are outlined below:
GTN
On October 16, 2018, GTN filed a rate settlement with FERC to address the changes proposed by the 2018 FERC Actions within its rates via an amendment to its prior settlement in 2015. The 2018 GTN Settlement decreased GTN’s existing maximum transportation rates by 10 percent effective January 1, 2019 until December 31, 2019. The existing maximum rates will decrease by an additional 6.6 percent for the period January 1, 2020 through December 31, 2021. GTN is required to have new rates in effect on January 1, 2022. Furthermore, GTN and its customers have agreed upon a moratorium on further rate changes until December 31, 2021. The 2018 GTN Settlement will also reflect an elimination of tax allowance previously recovered in rates along with ADIT for rate-making purposes. The uncontested settlement, which was approved by FERC on November 30, 2018, relieved GTN of its obligation to file a Form 501-G.
As part of the 2018 GTN Settlement, GTN has also agreed to issue a refund of approximately $10 million allocated amongst firm customers from January 1, 2018 to October 31, 2018 (2018 GTN Rate Refund). As a result of this, the Partnership established a $10 million provision for this revenue sharing as an offset against revenue in the income statement. The corresponding refund liability was paid by GTN before December 31, 2018.
Tuscarora
On December 6, 2018, Tuscarora elected to make a limited NGA Section 4 filing to reduce its maximum rates by approximately 1.7 percent and eliminate its deferred income tax balances previously used for rate setting (Option 1). On January 29, 2019, Tuscarora notified FERC that it had reached a settlement-in-principle with its customers to address the changes proposed by the 2018 FERC Actions. Moratorium provisions and other terms such as comeback provisions are still being finalized but Tuscarora agreed to continue reducing its existing maximum system rates by 1.7 percent effective February 1, 2019 as noted in its limited NGA Section filing.
Iroquois
On December 6, 2018, Iroquois submitted its FERC Form No. 501-G in response to the FERC Final Rule along with an explanation as to why rate changes were not required (Option 3). On January 9, 2019, Iroquois notified FERC that it had reached a settlement-in-principle with its customers to address the changes proposed by the 2018 FERC Actions. Iroquois has agreed to reduce its existing maximum system rates by the impact of the 2017 Tax Act changes as shown in Iroquois’ Form 501-G filed with FERC.
Tuscarora Goodwill Impairment
As noted above, in the fourth quarter of 2018, Tuscarora initiated its regulatory approach in response to the 2018 FERC Actions, resulting in a reduction in its maximum rates. In connection with our annual goodwill impairment analysis, we evaluated Tuscarora’s future revenues as well as changes to other valuation assumptions responsive to Tuscarora’s commercial environment, which included estimates related to discount rates and earnings multiples. In doing so, we incorporated the expected impact of Tuscarora’s regulatory approach in response to the 2018 FERC Actions, in which it elected to make a limited NGA Section 4 filing to reduce its maximum rates and eliminate its deferred income tax balances previously used for rate setting. Additionally, we have considered in our overall conclusion the outcome of the January 2019 settlement-in-principle reached by Tuscarora with its customers.
Our analysis resulted in the estimated fair value of Tuscarora not exceeding its carrying value, including goodwill. The fair value was measured using a discounted cash flow approach whereby the expected cashflows were discounted using a risk adjusted discount rate to determine fair value.
As a result, we recorded a goodwill impairment charge amounting to $59 million against Tuscarora’s goodwill balance of $82 million. The impairment charge was recorded in the Impairment of goodwill line on the Consolidated statement of operations and reduced our total consolidated goodwill balance from $130 million to $71 million. There is a risk that adverse changes in our key assumptions could result in an additional future impairment on Tuscarora’s remaining goodwill of $23 million.</t>
  </si>
  <si>
    <t>EQUITY INVESTMENTS</t>
  </si>
  <si>
    <t>NOTE 5 EQUITY INVESTMENTS
The Partnership has equity interests in Northern Border, Great Lakes and, effective June 1, 2017, Iroquois. The pipeline systems owned by these entities are regulated by FERC. The pipeline systems of Northern Border and Great Lakes are operated by subsidiaries of TransCanada. The Iroquois pipeline system is operated by Iroquois Pipeline Operating Company, a wholly owned subsidiary of Iroquois. The Partnership uses the equity method of accounting for its interests in its equity investees. The Partnership’s equity investments are held through our ILPs that are considered to be variable interest entities (VIEs). Refer to Note 23, Variable Interest Entities.
Ownership
Interest at
Equity Earnings (b)
Equity Investments
December 31,
Year ended December 31
December 31
(millions of dollars)
2016(c)
Northern Border (a)
50.00
%
68
67
69
497
512
Great Lakes
46.45
%
59
31
28
489
479
Iroquois
49.34
%
46
26
—
210
222
173
124
97
1,196
1,213
(a)
Equity earnings from Northern Border is net of the 12-year amortization of a $10 million transaction fee paid to the operator of Northern Border at the time of the Partnership’s acquisition of an additional 20 percent in April 2006.
(b)
Equity Earnings represents our share i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
(c)
Recast to eliminate equity earnings from PNGTS and consolidate PNGTS (Refer to Notes 2 and 8).
Distributions from Equity Investments
Distributions received from equity investments for the year ended December 31, 2018 were $198 million (2017 - $145 million; 2016 - $153 million) of which $10 million (2017 - $5 million and 2016 - none) was considered a return of capital and is included in Investing activities in the Partnership’s consolidated statement of cash flows. The return of capital was related to our investment in Iroquois (see further discussion below).
Northern Border
The Partnership, through its interest in TC PipeLines Intermediate Limited Partnership owns a 50 percent general partner interest in Northern Border. The other 50 percent partnership interest in Northern Border is held by a subsidiary of ONEOK, Inc. TC PipeLines Intermediate Limited Partnership, as one of the general partners, may be exposed to the commitments and contingencies of Northern Border. The Partnership effectively holds a 100% percent partnership interest in TC PipeLines Intermediate Limited Partnership.
On September 1, 2017, the Partnership made an equity contribution to Northern Border amounting to $83 million. This amount represents the Partnership’s 50 percent share of a $166 million capital contribution request from Northern Border to reduce the outstanding balance of its revolving credit facility to increase its available borrowing capacity.
The Partnership recorded no undistributed earnings from Northern Border for the years ended December 31, 2018, 2017 and 2016. At December 31, 2018 the Partnership had a $115 million (December 31, 2017 - $115 million) difference between the carrying value of Northern Border and the underlying equity in the net assets primarily resulting from the recognition and inclusion of goodwill in the Partnership’s investment in Northern Border relating to the Partnership’s April 2006 acquisition of an additional 20 percent general partnership interest in Northern Border.
The summarized financial information provided to us by Northern Border is as follows:
December 31 (millions of dollars)
Assets
Cash and cash equivalents
10
14
Other current assets
36
36
Property, plant and equipment, net
1,037
1,063
Other assets
13
14
1,096
1,127
Liabilities and Partners’ Equity
Current liabilities
34
38
Deferred credits and other
35
31
Long-term debt, net (a)
264
264
Partners’ equity
Partners’ capital
764
795
Accumulated other comprehensive loss
(1)
(1)
1,096
1,127
Year ended December 31 (millions of dollars)
Transmission revenues
289
291
292
Operating expenses
(78)
(78)
(72)
Depreciation
(60)
(59)
(59)
Financial charges and other
(15)
(18)
(21)
Net income
136
136
140
(a)
No current maturities as of December 31, 2018 or 2017.
Great Lakes
The Partnership, through its interest in TC GL Intermediate Limited Partnership, owns a 46.45 percent general partner interest in Great Lakes. TransCanada owns the other 53.55 percent partnership interest. TC GL Intermediate Limited Partnership, as one of the general partners, may be exposed to the commitments and contingencies of Great Lakes. The Partnership effectively holds a 100 percent partnership interest in TC GL Intermediate Limited Partnership.
The Partnership recorded no undistributed earnings from Great Lakes for the years ended December 31, 2018, 2017, and 2016.
The Partnership made equity contributions to Great Lakes of $4 million and $5 million in the first and fourth quarter of 2018, respectively. These amounts represent the Partnership’s 46.45 percent share of a $9 million and $10 million cash call from Great Lakes to make scheduled debt repayments.
At December 31, 2018, the equity method goodwill balance related to Great Lakes amounted to $260 million (December 31, 2017 - $260 million). The equity method goodwill relates to the Partnership’s February 2007 acquisition of a 46.45 percent general partner interest in Great Lakes and is the difference between the carrying value of our investment in Great Lakes and the underlying equity in Great Lakes’ net assets.
During the fourth quarter of 2018, Great Lakes finalized its regulatory approach in response to the 2018 FERC Actions and elected to make a limited NGA section 4 filing with FERC to reduce its maximum rates and eliminate its tax allowance and deferred income tax balances previously used for rate setting. As a result of this action, and because the estimated fair value of our investment in Great Lakes exceeded its carrying value by less than 10 percent in its 2017 valuation, we performed a quantitative test to determine if there was other than temporary decline in Great Lakes’ fair value. At December 31, 2018, the estimation of the fair value of our remaining equity investment in Great Lakes was completed and we concluded the fair value of our investment exceeded its current carrying value by more than 10 percent.
The assumptions we used in the analysis related to the estimated fair value of our equity investment in Great Lakes included expected results from its limited NGA Section 4 filing, revenue opportunities on the system as well as changes to other valuation assumptions responsive to Great Lakes’ commercial environment, which includes estimates related to discount rates and earnings multiples. Although our analysis indicated that evolving market conditions and other factors relevant to Great Lakes’ long-term financial performance have been positive, there is a risk that reductions in future cash flow forecasts or adverse changes in other key assumptions could result in an impairment of the carrying value of our investment in Great Lakes.
The summarized financial information provided to us by Great Lakes is as follows:
December 31 (millions of dollars)
Assets
Current assets
75
107
Property, plant and equipment, net
689
701
764
808
Liabilities and Partners’ Equity
Current liabilities
26
75
Long-term debt, net (a)
240
259
Other long-term liabilities
4
1
Partners’ equity
494
473
764
808
Year ended December 31 (millions of dollars)
Transmission revenues
246
181
179
Operating expenses
(68)
(66)
(69)
Depreciation
(32)
(29)
(28)
Financial charges and other
(18)
(20)
(21)
Net income
128
66
61
(a)
Includes current maturities of $21 million as of December 31, 2018 (December 31, 2017 - $19 million).
Iroquois
On June 1, 2017, the Partnership, through its interest in TC PipeLines Intermediate Limited Partnership acquired a 49.34 percent interest in Iroquois. For the year ended December 31, 2018, The Partnership received distributions from Iroquois amounting to $56 million (2017 - $27 million) which includes the Partnership’s 49.34 percent share of the Iroquois unrestricted cash distribution amounting to approximately $10 million (2017 - $5 million) (Refer to Note 8). This amount is reported as distributions received as return of investment in the Partnership’s consolidated statement of cash flows.
The Partnership recorded no undistributed earnings for the year ended December 31, 2018 and for the period from June 1, 2017, acquisition date, through December 31, 2017. At December 31, 2018 and 2017, the Partnership had a $41 million difference between the carrying value of Iroquois and the underlying equity in the net assets primarily from TransCanada’s carrying value and is due to their fair value assessment of Iroquois’ assets at the time of its acquisition of interests from third parties (refer to Note 2-Acquisitions and Goodwill for our accounting policy on acquisitions from TransCanada).
The summarized financial information provided to us by Iroquois for the period from the June 1, 2017 acquisition date through December 31, 2018 is as follows:
December 31 (millions of dollars)
ASSETS
Cash and cash equivalents
80
86
Other current assets
32
36
Property, plant and equipment, net
581
591
Other assets
8
8
701
721
LIABILITIES AND PARTNERS’ EQUITY
Current liabilities
19
17
Net long-term debt, net (a)
325
329
Other non-current liabilities
14
9
Partners’ equity
343
366
701
721
Period of 7 months
Year ended
ended December 31,
(millions of dollars)
December 31, 2018
Transmission revenues
194
110
Operating expenses
(57)
(32)
Depreciation
(29)
(17)
Financial charges and other
(14)
(9)
Net income
94
52
(a)
Includes current maturities of $146 million as of December 31, 2018 (December 31, 2017 - $4 million).</t>
  </si>
  <si>
    <t>REVENUES</t>
  </si>
  <si>
    <t>NOTE 6 REVENUES
On January 1, 2018, the Partnership adopted new FASB guidance on revenue from contracts with customers using the modified retrospective transition method for all contracts that were in effect on the date of adoption. The reported results for all periods in 2018 reflect the application of the new guidance, while the reported results for all periods in 2017 and 2016 were prepared under previous revenue recognition guidance which is referred to herein as "legacy U.S. GAAP".
Disaggregation of Revenues
For the year ended December 31, 2018, virtually all of the Partnership’s revenues were from capacity arrangements and transportation contracts with customers as discussed under Note 2 - Significant Accounting Policies.
During the fourth quarter of 2018, Bison received an unsolicited offer from Tenaska regarding the termination of its contract. Also during 2018, through a Permanent Capacity Release Agreement, Tenaska assumed Anadarko’s ship-or-pay contract obligation on Bison, which was the largest contract on Bison. Bison and Tenaska mutually agreed to terms which included a non-refundable payment to Bison of $95.4 million in December 2018 in exchange for the termination of all its contract obligations with Bison. Following the amendment of its tariff to enable this transaction, another customer executed a similar agreement to terminate its contract on Bison in exchange for a non-refundable payment to Bison of approximately $2.0 million in December 2018. At the termination of the contracts, Bison was released from performing any future services with the two customers and as such, the amounts received were recorded in revenue in 2018. Accordingly, the Partnership considers the $97 million received as a result of the contract terminations as revenue from capacity and transportation contracts with customers and therefore no further disaggregation of revenue is needed (See also related discussion under Note 7 - Plant Property and Equipment).
As noted under Note 2 - Significant Accounting Policies, a portion of our revenues collected may be subject to refund when a rate proceeding is ongoing or as part of a rate case settlement with customers. We use our best estimate based on the facts and circumstances of the proceeding to provide for allowances for these potential refunds in the revenue we recognized. Accordingly, as part of the 2018 GTN Settlement, we have issued the 2018 GTN Rate Refund and recognized a $10 million offset against revenue in the income statement (See also Note 4 for more information).
Financial Statement Impact of Adopting Revenue from Contracts with Customers
The Partnership adopted the new guidance using the modified retrospective transition method. As a practical expedient under this transition method, the Partnership is not required to analyze completed contracts at the date of adoption. The adoption of the new guidance did not have a material impact on the Partnership’s previously reported consolidated financial statements at December 31, 2017.
Pro-forma Financial Statements under Legacy U.S. GAAP
At December 31, 2018, had legacy U.S. GAAP been applied, there would be no change in the Partnership’s reported balance sheet and income statement line items.
Contract Balances
All of the Partnership’s contract balances pertain to receivable from contracts with customers amounting to $44 million at December 31, 2018 and $40 million at January 1, 2018 and are both recorded as Trade accounts receivable and reported as Accounts receivable and other in the Partnership’s Consolidated Balance Sheet (Refer to Note 21). Additionally, our accounts receivable represents the Partnership’s unconditional right to recognize revenue for services completed which includes billed and unbilled accounts.
Future revenue from remaining performance obligations
When the right to invoice practical expedient is applied, the guidance does not require disclosure of information related to future revenue from remaining performance obligations therefore no additional disclosure is required.
Additionally, in the application of the right to invoice practical expedient, the Partnership’s revenues from regulated capacity arrangements are recognized based on rates specified in the contract. Therefore, the amount invoiced, which includes the capacity contracted and variable volume of natural gas transported, corresponds directly to the value the customer received. These revenues are recognized on a monthly basis once the Partnership’s performance obligation to provide capacity has been satisfied.</t>
  </si>
  <si>
    <t>PROPERTY, PLANT AND EQUIPMENT</t>
  </si>
  <si>
    <t>NOTE 7 PROPERTY, PLANT AND EQUIPMENT
The following table includes property, plant and equipment of our consolidated entities:
2018
2017
Accumulated
Net Book
Accumulated
Net Book
December 31 (millions of dollars)
Cost
Depreciation
Value
Cost
Depreciation
Value
Pipeline
1,901
-
(876)
1,025
2,577
-
(962)
1,615
Compression
550
-
(182)
368
533
-
(165)
368
Metering and other
176
-
(52)
124
182
-
(54)
128
Construction in progress
12
-
—
12
12
-
—
12
2,639
-
(1,110)
1,529
3,304
-
(1,181)
2,123
Impairment of Bison’s long-lived assets
With the advanced payments to Bison and related cancellation of certain customer transportation contracts as noted under Note 6-Revenues, Bison’s future revenue will be reduced by approximately $47 million per year in both 2019 and 2020. Additionally, natural gas is currently not flowing on Bison as a result of the relative cost advantage of WCSB - and Bakken - sourced gas versus Rockies production. Since its inception in January 2011, Bison has not experienced a decrease in its revenue as its original ten-year contracts included ship-or-pay terms that resulted in payment to Bison regardless of gas flows. The customer contract cancellations coupled with the persistence of unfavorable market conditions which have inhibited system flows have prompted management to re-evaluate the carrying value of Bison’s long-lived assets.
Although the Partnership continues to evaluate alternatives for recontracting or redevelopment of Bison, management is currently unable to quantify the future cash flows of a viable, operating plan beyond the remaining customer contracts’ expiry in January 2021, and accordingly the Partnership evaluated for impairment the carrying value of its property, plant and equipment on Bison at December 31, 2018. The Partnership will continue to maintain Bison to stand ready for redevelopment and has concluded that the remaining obligations of Bison, primarily in the form of ad valorem tax obligations and operating and maintenance costs, exceed the net cash inflows that management currently considers probable and estimable.
Based on these factors, during the fourth quarter of 2018, the Partnership recognized an impairment charge of $537 million relating to the remaining carrying value of Bison’s property, plant and equipment after determining that it was no longer recoverable. The impairment charge was recorded under Impairment of long-lived assets line on the Consolidated statement of operations.</t>
  </si>
  <si>
    <t>ACQUISITIONS</t>
  </si>
  <si>
    <t>NOTE 8 ACQUISITIONS
2017 Acquisition
On June 1, 2017, the Partnership acquired from subsidiaries of TransCanada a 49.34 percent interest in Iroquois, together with an additional 11.81 percent interest in PNGTS resulting in the Partnership owning a 61.71 percent interest in PNGTS (the 2017 Acquisition). The total purchase price of the 2017 Acquisition was $765 million plus final purchase price adjustments amounting to $50 million. The purchase price consisted of (i) $710 million for the Iroquois interest (less $164 million, which reflected our 49.34 percent share of Iroquois outstanding debt on June 1, 2017), (ii) $55 million for the additional 11.81 percent interest in PNGTS (less $5 million, which reflected our 11.81% proportionate share in PNGTS’ outstanding debt on June 1, 2017) (iii) final working capital adjustments for Iroquois and PNGTS amounting to $19 million and $3 million, respectively and (iv) additional consideration of $28 million for the surplus cash on Iroquois’ balance sheet. Additionally, the Partnership paid $1,000 for the option to acquire TransCanada’s remaining 0.66 percent interest in Iroquois, which expired on January 3, 2019. The Partnership funded the cash portion of the 2017 Acquisition through a combination of proceeds from the May 2017 public debt offering (refer to Note 9) and borrowing under our Senior Credit Facility.
At the date of the 2017 Acquisition, there was significant cash on Iroquois’ balance sheet. Pursuant to the Purchase and Sale Agreement associated with the acquisition of the Iroquois interest, as amended, the Partnership agreed to pay $28 million plus interest to TransCanada on August 1, 2017 for its 49.34 percent share of the cash determined to be surplus to Iroquois’ operating needs.
Iroquois’ partners adopted a distribution resolution to address the surplus cash on its balance sheet post-closing of this acquisition transaction. The Partnership is expected to receive the $28.4 million of unrestricted cash as part of its quarterly distributions from Iroquois over 11 quarters under the terms of the resolution, which began with Iroquois’ second quarter 2017 distribution on August 1, 2017. As of February 21, 2019, the Partnership has received approximately $18.1 million of the expected $28.4 million, of which $2.6 million was received as of February 21, 2019 (Refer to Note 25), 10.3 million in 2018 and 5.2 million in 2017.
The acquisition of a 49.34 percent interest in Iroquois was accounted for as a transaction between entities under common control, whereby the equity investment in Iroquois was recorded at TransCanada’s carrying value and the total excess purchase price paid was recorded as a reduction in Partners’ Equity.
Iroquois’ net purchase price was allocated as follows:
(millions of dollars)
Net Purchase Price (a)
593
Less: TransCanada’s carrying value of Iroquois at June 1, 2017
223
Excess purchase price (b)
370
(a)
Total purchase price of $710 million plus final working capital adjustment of $19 million and the additional consideration on Iroquois surplus cash amounting to approximately $28 million less the assumption of $164 million of proportional Iroquois debt by the Partnership.
(b)
The excess purchase price of $370 million was recorded as a reduction in Partners’ Equity.
The acquisition of an additional 11.81 percent interest in PNGTS, which resulted in the Partnership owning 61.71 percent in PNGTS, was accounted for as a transaction between entities under common control, similar to a pooling of interests, whereby assets and liabilities of PNGTS were recorded at TransCanada’s carrying value and the Partnership’s 2016 historical financial information, except net income per common unit, was recast to consolidate PNGTS for all periods presented.
The PNGTS purchase price was recorded as follows:
(millions of dollars)
Current assets
25
Property, plant and equipment, net
294
Current liabilities
(4)
Deferred state income taxes
(10)
Long-term debt, including current portion
(41)
264
Non-controlling interest
(100)
Carrying value of pre-existing Investment in PNGTS
(132)
TransCanada’s carrying value of the acquired 11.81 percent interest at June 1, 2017
32
Excess purchase price over net assets acquired (a)
21
Total cash consideration (b)
53
(a)
The excess purchase price of $21 million was recorded as a reduction in Partners’ Equity.
(b)
Total purchase price of $55 million plus the final working capital adjustment of $3 million less the assumption of $5 million of proportional PNGTS debt by the Partnership.
2016 PNGTS Acquisition
On January 1, 2016, the Partnership acquired a 49.9 percent interest in PNGTS from a subsidiary of TransCanada. The total purchase price of the PNGTS Acquisition was $228 million and consisted of $193 million in cash (including the final purchase price adjustment of $5 million) and the assumption of $35 million in proportional PNGTS debt.
The Partnership funded the cash portion of the transaction using proceeds received in 2015 from our ATM Program and additional borrowings under our Senior Credit Facility. The purchase agreement provides for additional payments to TransCanada ranging from $5 million up to a total of $50 million if pipeline capacity is expanded to various thresholds during the fifteen-year period following the date of closing.
The acquisition was accounted for as a transaction between entities under common control, whereby the equity investment in PNGTS was recorded at TransCanada’s carrying value and the total excess purchase price paid was recorded as a reduction in Partners’ Equity.
The net purchase price was allocated as follows:
(millions of dollars)
Net Purchase Price (a)
193
Less: TransCanada’s carrying value of PNGTS’ net assets at January 1, 2016
120
Excess purchase price (b)
73
(a)
Total purchase price of $228 million less the assumption of $35 million of proportional PNGTS debt by the Partnership.
(b)
The excess purchase price of $73 million was recorded as a reduction in Partners’ Equity.</t>
  </si>
  <si>
    <t>DEBT AND CREDIT FACILITIES</t>
  </si>
  <si>
    <t>NOTE 9 DEBT AND CREDIT FACILITIES
Weighted Average
Weighted Average
Interest Rate for the
Interest Rate for the
Year Ended
Year Ended
(millions of dollars)
December 31, 2018
December 31, 2017
TC PipeLines, LP
Senior Credit Facility due 2021
40
3.14
%
185
2.41
%
2013 Term Loan Facility due 2022
500
3.23
%
500
2.33
%
2015 Term Loan Facility due 2020
—
—
170
2.22
%
4.65% Unsecured Senior Notes due 2021
350
4.65
%
(a)
350
4.65
%
(a)
4.375% Unsecured Senior Notes due 2025
350
4.375
%
(a)
350
4.375
%
(a)
3.90 % Unsecured Senior Notes due 2027
500
3.90
%
(a)
500
3.90
%
(a)
GTN
5.29% Unsecured Senior Notes due 2020
100
5.29
%
(a)
100
5.29
%
(a)
5.69% Unsecured Senior Notes due 2035
150
5.69
%
(a)
150
5.69
%
(a)
Unsecured Term Loan Facility due 2019
35
2.93
%
55
2.02
%
PNGTS
Revolving Credit Facility due 2023
19
3.55
%
—
—
5.90% Senior Secured Notes due 2018
—
—
30
5.90
%
(a)
Tuscarora
Unsecured Term Loan due 2020
24
3.10
%
25
2.27
%
North Baja
Unsecured Term Loan due 2021
50
3.54
%
—
—
2,118
2,415
Less:unamortized debt issuance costs and debt discount
10
12
Less: current portion
36
51
(b)
2,072
2,352
(a)
Fixed interest rate.
(b)
Includes the PNGTS portion due at December 31, 2017 amounting to $5.8 million that was paid on January 2, 2018.
TC PipeLines, LP
On November 10, 2016, the Partnership’s Senior Credit Facility was amended to extend the maturity period through November 10, 2021. The Facility consists of a $500 million senior revolving credit facility with a banking syndicate, under which $40 million was outstanding at December 31, 2018 (December 31, 2017 - $185 million), leaving $460 million available for future borrowing.
At the Partnership’s option, the interest rate on the outstanding borrowings under the Senior Credit Facility may be the lenders’ base rate or the London Interbank Offered Rate (LIBOR) plus, in either case, an applicable margin that is based on the Partnership’s long‑term unsecured credit ratings. The Senior Credit Facility permits the Partnership to specify the portion of the borrowings to be covered by specific interest rate options and, for LIBOR‑based borrowings, to specify the interest rate period. The Partnership is required to pay a commitment fee based on its credit rating and on the unused principal amount of the commitments under the Senior Credit Facility. The Senior Credit Facility has a feature whereby at any time, so long as no event of default has occurred and is continuing, the Partnership may request an increase in the Senior Credit Facility of up to $500 million, but no lender has an obligation to increase their respective share of the facility.
The LIBOR-based interest rate on the Senior Credit Facility was 3.77 percent at December 31, 2018 (December 31, 2017 – 2.62 percent).
On July 1, 2013, the Partnership entered into a term loan agreement with a syndicate of lenders for a $500 million term loan credit facility (2013 Term Loan Facility). On July 2, 2013, the Partnership borrowed $500 million under the 2013 Term Loan Facility, to pay a portion of the purchase price of a dropdown transaction with TransCanada in 2013, maturing originally on July 1, 2018. On September 29, 2017, the Partnership’s 2013 Term Loan Facility was amended to extend the maturity period through October 2, 2022. The 2013 Term Loan Facility bears interest based, at the Partnership’s election, on the LIBOR or the base rate plus, in either case, an applicable margin. The base rate equals the highest of (i) SunTrust Bank’s prime rate, (ii) 0.50 percent above the U.S. federal funds rate and (iii) 1.00 percent above one-month LIBOR. The applicable margin for the term loan is based on the Partnership’s senior debt rating and ranges between 1.125 percent and 2.00 percent for LIBOR borrowings and 0.125 percent and 1.00 percent for base rate borrowings.
As of December 31, 2018, the variable interest rate exposure related to 2013 Term Loan Facility was hedged by fixed interest rate swap arrangements and our effective interest rate was 3.26 percent (2017 - 2.31 percent). Prior to hedging activities, the LIBOR-based interest rate was 3.60 percent at December 31, 2018 (December 31, 2017 – 2.62 percent).
In December 2018, the Partnership fully repaid its 2015 Term Loan Facility using proceeds primarily from Bison’s early contract termination with two of its customers (Refer to Notes 6 and 17) and available cash.
The Senior Credit Facility and the 2013 Term Loan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no greater than 5.00 to 1.00 for each fiscal quarter, except for the fiscal quarter and the two following fiscal quarters in which one or more acquisitions has been executed, in which case the leverage ratio is to be no greater than 5.50 to 1.00. The leverage ratio was 3.12 to 1.00 as of December 31, 2018.
The Senior Credit Facility and the 2013 Term Loan Facility contain additional covenants that include restrictions on entering into mergers, consolidations and sales of assets, granting liens, material amendments to the Partnership Agreement, incurrence of additional debt by the Partnership’s subsidiaries and distributions to unitholders. Upon any breach of these covenants, amounts outstanding under the Senior Credit Facility and the 2013 Term Loan Facility may become immediately due and payable.
On May 25, 2017, the Partnership closed a $500 million public offering of senior unsecured notes bearing an interest rate of 3.90 percent maturing May 25, 2027. The net proceeds of $497 million were used to fund a portion of the 2017 Acquisition (Refer to Note 8). The indenture for the notes contains customary investment grade covenants.
PNGTS
On April 5, 2018, PNGTS entered into a revolving credit agreement under which PNGTS has the ability to borrow up to $125 million with a variable interest rate based on LIBOR. The credit agreement matures on April 5, 2023 and requires PNGTS to maintain a leverage ratio not greater than 5.00 to 1.00. The leverage ratio was 0.35 to 1.00 as of December 31, 2018. The facility is utilized primarily to fund the costs of the PXP expansion project and to finance PNGTS’ other funding needs. As of December 31, 2018, $19 million was drawn on the Revolving Credit Facility and the LIBOR-based interest rate was 3.60 percent.
GTN
On June 1, 2015, GTN entered into a $75 million unsecured variable rate term loan facility (GTN Unsecured Term Loan Facility), which requires yearly principal payments until its maturity on June 1, 2019. The variable interest is based on LIBOR plus an applicable margin. The LIBOR-based interest rate on the GTN Unsecured Term Loan Facility was 3.30 percent at December 31, 2018 (December 31, 2017 – 2.31 percent). GTN’s Unsecured Senior Notes, along with the GTN Unsecured Term Facility contain a covenant that limits total debt to no greater than 70 percent of GTN’s total capitalization. GTN’s total debt to total capitalization ratio at December 31, 2018 is 42.8 percent.
Tuscarora
On August 21, 2017, Tuscarora refinanced all of its outstanding debt by amending its existing Unsecured Term Loan Facility (Tuscarora Unsecured Term Loan Facility) and issuing a new $25 million variable rate term loan that will require yearly principal payments and will mature on August 21, 2020. The Tuscarora Unsecured Term Loan contains a covenant that requires Tuscarora to maintain a debt service coverage ratio (cash available from operations divided by a sum of interest expense and principal payments) of greater than or equal to 3.00 to 1.00. As of December 31, 2018, the ratio was 10.29 to 1.00.
The LIBOR-based interest rate on the Tuscarora Unsecured Term Loan Facility was 3.47 percent at December 31, 2018 (December 31, 2017 —2.49 percent).
North Baja
On December 19, 2018, North Baja entered into a $50 million unsecured variable rate term loan facility, which matures on December 19, 2021. The net proceeds were used for general partnership purposes. The variable interest rate is based on LIBOR plus an applicable margin. The LIBOR-based interest rate on this term loan facility was 3.54 percent at December 31, 2018. North Baja’s Term Loan Facility contains a covenant that limits total debt to no greater than 70 percent of North Baja’s total capitalization. North Baja’s total debt to total capitalization ratio at December 31, 2018 is 37.7 percent.
Partnership (TC PipeLines, LP and its subsidiaries)
At December 31, 2018, the Partnership was in compliance with its financial covenants, in addition to the other covenants which include restrictions on entering into mergers, consolidations and sales of assets, granting liens, material amendments to the Partnership Agreement, incurring additional debt and distributions to unitholders.
The principal repayments required by the Partnership on its consolidated debt are as follows:
(millions of dollars)
2019
36
2020
123
2021
440
2022
500
2023
19
Thereafter
1,000
2,118</t>
  </si>
  <si>
    <t>OTHER LIABILITIES</t>
  </si>
  <si>
    <t>NOTE 10 OTHER LIABILITIES
December 31 (millions of dollars)
Regulatory liabilities
27
26
Other liabilities
2
3
29
29
The Partnership collects estimated future removal costs related to its transmission and gathering facilities in its current rates (also known as “negative salvage”) and recognizes regulatory liabilities in this respect on the balance sheet. Estimated costs associated with the future removal of transmission and gathering facilities are collected through depreciation as allowed by FERC. These amounts do not represent asset retirement obligations as defined by FASB ASC 410, Accounting for Asset Retirement Obligations .</t>
  </si>
  <si>
    <t>PARTNERS' EQUITY</t>
  </si>
  <si>
    <t>NOTE 11 PARTNERS’ EQUITY
At December 31, 2018, the Partnership had 71,306,396 common units outstanding, of which 54,221,565 were held by non-affiliates and 17,084,831 common units were held by subsidiaries of TransCanada, including 5,797,106 common units held by our General Partner. Additionally, TransCanada, through our General Partner, owns 100 percent of our IDRs and a two percent general partner interest in the Partnership. TransCanada also holds 100 percent of our 1,900,000 outstanding Class B units.
ATM Equity Issuance Program (ATM Program)
In August 2014, the Partnership launched its $200 million ATM program pursuant to which, the Partnership may from time to time offer and sell, through sales agents, common units representing limited partner interests.
On August 5, 2016, the Partnership entered into a new $400 million Equity Distribution Agreement (EDA) with five financial institutions (the Managers). Sales of the common units will be issued pursuant to the Partnership’s shelf registration statement on Form S-3 (Registration No. 333-211907), which was declared effective by the SEC on August 4, 2016.
In 2018, the Partnership issued 0.7 million common units under the ATM Program generating net proceeds of approximately $39 million, plus an additional $1 million from the General Partner to maintain its effective two percent interest. The commissions to our sales agents were nil. The net proceeds were used to repay a portion of the borrowings under the Senior Credit Facility and for general partnership purposes.
In 2017, the Partnership issued 3.2 million common units under the ATM Program generating net proceeds of approximately $173 million, plus an additional $3 million from the General Partner to maintain its effective two percent interest. The commissions to our sales agents were approximately $2 million . The net proceeds were used to repay a portion of the borrowings under the Senior Credit Facility and for general partnership purposes.
In 2016, the Partnership issued 3.1 million common units under the ATM Program generating net proceeds of approximately $164 million, plus an additional $3 million from the General Partner to maintain its effective two percent interest. The commissions to our sales agents were approximately $2 million. The net proceeds were used to repay a portion of the borrowings under the Senior Credit Facility, for the 2016 PNGTS Acquisition and for general partnership purposes. The 3.1 million common units issued include the 1.6 million common units subject to rescission as discussed below.
Common unit issuance subject to rescission
In connection with a late filing of an employee-related Form 8-K with the SEC in March 2016, the Partnership became ineligible to use the then effective shelf registration statement upon filing of its Annual Report on Form 10-K for the year ended December 31, 2015. As a result, it was determined that the purchasers of the 1.6 million common units that were issued from March 8, 2016 to May 19, 2016 under the Partnership’s ATM program may have had a rescission right for an amount equal to the purchase price paid for the units, plus statutory interest and less any distributions paid, upon the return of such units to the Partnership. The Securities Act of 1933, as amended (Securities Act) generally requires that any claim brought for a violation of Section 5 of the Securities Act be brought within one year of violation.
No unitholder claimed or attempted to exercise any rescission rights prior to their expiry dates and the final rights related to the sales of such units expired on May 19, 2017. As a result of the expiration, the amount associated with these rights was reclassified back to partners’ equity. At December 31, 2018, there were no outstanding common units subject to rescission on the Partnership’s consolidated balance sheet.
Issuance of Class B units
The Class B Units issued on April 1, 2015 to finance a portion of the Partnership’s acquisition of the remaining 30 percent interest from TransCanada represent a limited partner interest in us and entitle TransCanada to an annual distribution based on 30 percent of GTN’s annual distributions as follows: (i) 100 percent of distributions above $20 million through March 31, 2020; and (ii) 25 percent of distributions above $20 million thereafter . The Class B units contain no mandatory or optional redemption features and are also non-convertible, non-exchangeable, non-voting and rank equally with common units upon liquidation.
Additionally, the Class B Distribution was reduced by 35 percent, which is equivalent to the percentage by which distributions payable to the common units were reduced in 2018. The Class B Reduction was implemented during the first quarter of 2018 following the Partnership’s common unit distribution reduction of 35 percent from its fourth quarter 2017 distribution level per common unit. The Class B Reduction will continue to apply for any particular calendar year until distributions payable in respect of common units for such calendar year equal or exceed $3.94 per common unit.
The Class B units’ equity account is increased by the “Class B Distribution”, less the “Class B Reduction”, if any until such amount is declared for distribution and paid every first quarter of the subsequent year. For the years ended December 31, 2018, 2017 and 2016, the Class B units’ equity account was increased by $13 million, $15 million and $22 million, respectively. (Refer to Notes 14 and 15).</t>
  </si>
  <si>
    <t>ACCUMULATED OTHER COMPREHENSIVE INCOME (LOSS)</t>
  </si>
  <si>
    <t>NOTE 12 ACCUMULATED OTHER COMPREHENSIVE INCOME (LOSS)
The changes in accumulated other comprehensive income (loss) (AOCI) by component are as follows:
Cash flow
Equity
(millions of dollars)
hedges
Investments
Total
Balance at December 31, 2015(a)
(4)
—
(4)
Change in fair value of cash flow hedges
3
—
3
Amounts reclassified from AOCI
(2)
—
(2)
PNGTS' amortization of realized loss on derivative instrument (Note 20)(a)
1
—
1
Net other comprehensive income (a)
2
—
2
Balance at December 31, 2016(a)
(2)
—
(2)
Change in fair value of cash flow hedges
5
—
5
Amounts reclassified from AOCI
—
—
—
PNGTS' amortization of realized loss on derivative instrument (Note 20)
1
—
1
Other comprehensive income - effects of Iroquois' retirement benefit plans
—
1
1
Net other comprehensive income
6
1
7
Balance at December 31, 2017
4
1
5
Change in fair value of cash flow hedges
(2)
—
(2)
Amounts reclassified from AOCI
5
—
5
PNGTS’ amortization of realized loss on derivative instrument (Note 20)
1
—
1
Other comprehensive income (loss) - effects of Iroquois’ retirement benefit plans
—
(1)
(1)
Net other comprehensive income (loss)
4
(1)
3
Balance as of December 31, 2018
8
—
8
(a)
Recast to consolidate PNGTS (Refer to in Notes 2 and 8). Additionally, AOCI as presented here is net of non-controlling interest on PNGTS.</t>
  </si>
  <si>
    <t>FINANCIAL CHARGES AND OTHER</t>
  </si>
  <si>
    <t xml:space="preserve">NOTE 13 FINANCIAL CHARGES AND OTHER
Year ended December 31 (millions of dollars)
2016(a)
Interest expense (b)
95
83
69
Net realized loss related to the interest rate swaps
(2)
—
3
PNGTS' amortization of realized loss on derivative instrument (Note 20)
1
1
1
Other
(2)
(2)
(2)
92
82
71
(a)
Recast to consolidate PNGTS (Refer to Notes 2 and 8).
(b)
Interest expense includes amortization of debt issuance costs and discount costs. </t>
  </si>
  <si>
    <t>NET INCOME (LOSS) PER COMMON UNIT</t>
  </si>
  <si>
    <t>NOTE 14 NET INCOME (LOSS) PER COMMON UNIT
Net income (loss) per common unit is computed by dividing net income (loss) attributable to controlling interests, after deduction of net income attributed to PNGTS’ former parent, amounts attributable to the General Partner and Class B units, by the weighted average number of common units outstanding.
The amounts allocable to the General Partner equals an amount based upon the General Partner’s two percent general partner interest, plus an amount equal to incentive distributions. Incentive distributions are paid to the General Partner if quarterly cash distributions on the common units exceed levels specified in the Partnership Agreement (Refer to Note 15).
The amount allocable to the Class B units is based upon 30 percent of GTN’s distributable cash flow during the year ended December 31, 2018 after certain annual thresholds and adjustments (Refer to Note 11).
Net income (loss) per common unit was determined as follows:
(millions of dollars, except per common unit amounts)
Net income (loss) attributable to controlling interests (a)
(182)
252
248
Net income attributable to PNGTS' former parent (a)(b)
—
(2)
(4)
Net income (loss) allocable to General Partner and Limited Partners
(182)
250
244
Incentive distributions attributable to the General Partner (c)
—
(12)
(7)
Net income attributable to the Class B units (d)
(13)
(15)
(22)
Net income (loss) allocable to the General Partner and common units
(195)
223
215
Net (income) loss allocable to the General Partner's two percent interest
4
(4)
(4)
Net income (loss) attributable to common units
(191)
219
211
Weighted average common units outstanding (millions) – basic and diluted
71.3
69.2
65.7
(e)
Net income (loss) per common unit – basic and diluted (f)
$
(2.68)
$
3.16
$
3.21
(a)
Recast to consolidate PNGTS in 2016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As discussed in Note 11, the Class B units entitle TransCanada to a distribution which is an amount based on 30 percent of GTN’s distributions after exceeding certain annual thresholds and Class B Reduction. The distribution will be payable in the first quarter with respect to the prior year’s distributions. Consistent with the application of Accounting Standards Codification (ASC) Topic 260 – “Earnings per share”, the Partnership allocated the Class B units distribution in an amount equal to 30 percent of GTN’s total distributable cash flows during the year ended December 31, 2018 less the threshold level of $20 million (2017 and 2016 - less $20 million) and less the Class B Reduction. The Class B Reduction did not apply during 2017 and 2016. During the year ended December 31, 2018, 30 percent of GTN’s total distributable cash flow was $40 million. After applying the $20 million annual threshold and the Class B Reduction of $7 million, $13 million of net income attributable to controlling interests was allocated to the Class B units at December 31, 2018 (2017 - $15 million; 2016 - $22 million).
(e)
Includes the common units subject to rescission. These units are treated as outstanding for financial reporting purposes (Refer to Note 11).
(f)
Net income (loss) per common unit prior to recast.</t>
  </si>
  <si>
    <t>CASH DISTRIBUTIONS</t>
  </si>
  <si>
    <t>NOTE 15 CASH DISTRIBUTIONS
The Partnership makes cash distributions to its partners with respect to each calendar quarter within 45 days after the end of each quarter. Distributions are based on Available Cash, as defined in the Partnership Agreement, which includes all cash and cash equivalents of the Partnership and working capital borrowings less reserves established by the General Partner.
Pursuant to the Partnership Agreement, the General Partner receives two percent of all cash distributions in regard to its general partner interest and is also entitled to incentive distributions as described below. The unitholders receive the remaining portion of the cash distribution.
The following table illustrates the percentage allocations of available cash from operating surplus between the common unitholders and our General Partner after providing for Class B distributions based on the specified target distribution levels. The percentage interests set forth below for our General Partner include its IDRs and effective two percent general partner interest through December 31, 2018 and two percent general partner interest thereafter and assume our General Partner has contributed any additional capital necessary to maintain its two percent general partner interest. The percentage interest distributions to the General Partner illustrated below that are in excess of its two percent general partner interest represent the IDRs.
Marginal Percentage
Interest in Distribution
Total Quarterly Distribution
Common
General
Per Unit Target Amount
Unitholders
Partner
Minimum Quarterly Distribution
$0.45
98
%
2
%
First Target Distribution
above $0.45 up to $0.81
98
%
2
%
Second Target Distribution
above $0.81 up to $0.88
85
%
15
%
Thereafter
above $0.88
75
%
25
%
The following table provides information about our distributions (in millions, except per unit distributions amounts).
Limited Partners
General Partner
Per Unit
Common
Class B
Total Cash
Declaration Date
Payment Date
Distribution
Units
Units (b)
IDRs (a)
Distribution
1/21/2016
2/12/2016
$
0.89
$
57
$
12
$
1
$
1
$
71
4/21/2016
5/13/2016
$
0.89
$
58
$
—
$
1
$
1
$
60
7/21/2016
8/12/2016
$
0.94
$
62
$
—
$
1
$
2
$
65
10/20/2016
11/14/2016
$
0.94
$
63
$
—
$
1
$
2
$
66
1/23/2017
2/14/2017
$
0.94
$
64
$
22
$
2
$
2
$
90
4/25/2017
5/15/2017
$
0.94
$
65
$
—
$
1
$
2
$
68
7/20/2017
8/11/2017
$
1.00
$
69
$
—
$
2
$
3
$
74
10/24/2017
11/14/2017
$
1.00
$
70
$
—
$
1
$
3
$
74
1/23/2018
2/13/2018
$
1.00
$
71
$
15
$
2
$
3
$
91
5/1/2018
5/15/2018
$
0.65
$
46
$
—
$
1
$
—
$
47
7/26/2018
8/15/2018
$
0.65
$
46
$
—
$
1
$
—
$
47
10/23/2018
11/14/2018
$
0.65
$
46
$
—
$
1
$
—
$
47
1/22/2019 (c)
2/11/2019 (c)
$
0.65
$
46
$
13
$
1
$
—
$
60
(a)
The distributions paid during the year ended December 31, 2018 included incentive distributions to the General Partner of $3 million (2017 - $10 million, 2016 - $6 million).
(b)
The Class B units issued by us on April 1, 2015 represent limited partner interests in us and entitle TransCanada to an annual distribution which is an amount based on 30 percent of GTN’s annual distributions after exceeding certain annual thresholds and adjustments (refer to Note 11)
(c)
On February 11, 2019, we paid a cash distribution of $0.65 per unit on our outstanding common units to unitholders of record at the close of business on February 1, 2019 (refer to Note 25).</t>
  </si>
  <si>
    <t>CHANGE IN OPERATING WORKING CAPITAL</t>
  </si>
  <si>
    <t>NOTE 16 CHANGE IN OPERATING WORKING CAPITAL
Year Ended December 31 (millions of dollars)
2016(b)
Change in accounts receivable and other
(6)
4
(4)
Change in other current assets
(1)
2
(4)
Change in accounts payable and accrued liabilities (a)
3
(7)
5
Change in accounts payable to affiliates
1
(3)
—
Change in accrued interest
—
2
2
Change in operating working capital
(3)
(2)
(1)
(a)
Excludes certain non-cash items primarily related to capital accruals and dropdown costs.
(b)
Recast to consolidate PNGTS (Refer to Notes 2 and 8).</t>
  </si>
  <si>
    <t>TRANSACTIONS WITH MAJOR CUSTOMERS</t>
  </si>
  <si>
    <t>NOTE 17 TRANSACTIONS WITH MAJOR CUSTOMERS
The following table shows revenues from the Partnership’s major customers comprising more than 10 percent of the Partnership’s total consolidated revenues for the years ended December 31, 2018, 2017 and 2016:
Year Ended December 31 (millions of dollars)
Anadarko/Tenaska customer group (d)
144
(d)
48
48
Pacific Gas (c)
32
(a)(b)
33
(a)(b)
36
At December 31, 2018 and 2017, Anadarko owed the Partnership approximately $4 million, which is approximately 10 percent of our consolidated trade accounts receivable (Refer to Note 2).
(a)
Less than 10 percent of trade accounts receivable
(b)
Less than 10 percent of consolidated revenue
(c)
On January 29, 2019, GTN’s largest customer, Pacific Gas, filed for Chapter 11 bankruptcy protection. The Partnership’s accounts receivable from Pacific Gas at December 31, 2018 has been collected and for the year ended December 31, 2018, Pacific Gas accounted for approximately 6 percent of Partnership’s consolidated revenue.
(d)
As noted under Note 6, Tenaska assumed Anadarko’s ship-or-pay contract obligation on Bison. After assuming the transportation obligation, Bison accepted an offer from Tenaska to buy out its contract. For the year ended December 31, 2018, the amount reported here are both revenues from Anadarko and Tenaska since the revenue earned by the Partnership from these customers are essentially coming from the same contract.</t>
  </si>
  <si>
    <t>RELATED PARTY TRANSACTIONS</t>
  </si>
  <si>
    <t>NOTE 18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4 million for the year ended December 31, 2018 (2017 - $4 million, 2016 - $3 million).
As operator of most of our pipelines (except Iroquois and the PNGTS Joint Facilities) TransCanada’s subsidiaries provide capital and operating services to our pipeline systems. TransCanada’s subsidiaries incur costs on behalf of our pipeline systems, including, but not limited to, employee salary and benefit costs, and property and liability insurance costs. The Iroquois pipeline system is operated by Iroquois Pipeline Operating Company, a wholly owned subsidiary of Iroquois. The PNGTS joint facilities are operated by MNOC. Therefore, Iroquois and the PNGTS joint facilities do not receive capital and operating services from TransCanada.
Capital and operating costs charged to our pipeline systems, except for Iroquois, for the years ended December 31, 2018, 2017 and 2016 by TransCanada’s subsidiaries and amounts payable to TransCanada’s subsidiaries at December 31, 2018 and 2017 are summarized in the following tables:
Year ended December 31 (millions of dollars)
Capital and operating costs charged by TransCanada’s subsidiaries to:
Great Lakes (a)
44
36
30
Northern Border (a)
36
43
32
PNGTS (a)(b)
9
9
8
GTN
34
34
27
Bison
6
6
2
North Baja
4
4
4
Tuscarora
4
4
5
Impact on the Partnership’s net income attributable to controlling interests:
Great Lakes
19
15
13
Northern Border
16
16
12
PNGTS (b)
5
5
5
GTN
28
29
24
Bison
6
6
3
North Baja
4
4
4
Tuscarora
4
4
4
December 31 (millions of dollars)
Amount payable to TransCanada’s subsidiaries for costs charged in the year by:
Great Lakes (a)
3
3
Northern Border (a)
3
4
PNGTS (a)
1
1
GTN
4
3
Bison
1
1
North Baja
—
—
Tuscarora
1
—
(a)
Represents 100 percent of the costs.
(b)
Recast to consolidate PNGTS for the year ended December 31, 2016 (Refer to Note 2).
Great Lakes
Great Lakes earns significant transportation revenues from TransCanada and its affiliates, some of which are provided at discounted rates, negotiated rates and some at maximum rates. For the year ended December 31, 2018, Great Lakes earned 73 percent of its transportation revenues from TransCanada and its affiliates (2017 -- 57 percent; 2016 -- 68 percent). Additionally, included in Great Lakes’ other revenues were cost recovery charges to its affiliates for use of office space in the building it owns and is less than one percent of its total revenues in 2018 (2017 – 1 percent; 2016 – 1 percent).
At December 31, 2018, $18 million was included in Great Lakes’ receivables in regards to the transportation contracts with TransCanada and its affiliates (December 31, 2017 – $20 million).
During 2017, Great Lakes operated under a FERC approved 2013 rate settlement that included a revenue sharing mechanism that required Great Lakes to share with its customers certain percentages of any qualifying revenues earned above certain ROEs. During the second quarter of 2018, the refund was settled with its customers and a significant portion of the refund was with its affiliates. Under the terms of the 2017 Great Lakes Settlement, beginning in 2018, the revenue sharing was eliminated.
Great Lakes has a cash management agreement with TransCanada whereby Great Lakes’ funds are pooled with other TransCanada affiliates. The agreement also gives Great Lakes the ability to obtain short-term borrowings to provide liquidity for Great Lakes’ operating needs. At December 31, 2018 and 2017, Great Lakes had outstanding receivables from this arrangement amounting to $36 million and $64 million, respectively.
Great Lakes has a long-term transportation agreement with TransCanada’s Canadian Mainline that commenced on November 1, 2017 for a ten-year period and allows TransCanada to transport up to 0.711 billion cubic feet of natural gas per day on the Great Lakes system. This contract, which contains volume reduction options up to full contract quantity beginning in year three, was a direct benefit from TransCanada’s long-term fixed price service on its Canadian Mainline that was launched in 2017. For the year ended December 31, 2018 and 2017, the total revenue earned by Great Lakes on this contract was $76 million and $13 million, respectively.
During the second quarter of 2018, Great Lakes reached an agreement on the terms of new long-term transportation capacity contracts with its affiliate, ANR Pipeline Company. The contracts are for a term of 15 years from November 2021 to October 31, 2036 with a total contract value of approximately $1.3 billion. The contracts contain reduction options (i) at any time on or before April 1, 2019 for any reason and (ii) any time before April 2021, if TransCanada is not able to secure the required regulatory approval related to anticipated expansion projects.
PNGTS
For the years ended December 31, 2018, 2017 and 2016, PNGTS provided transportation services to a related party. Revenues from TransCanada Energy Ltd., a subsidiary of TransCanada, for 2018, 2017 and 2016 were approximately $1 million, $1 million and $2 million, respectively. At December 31, 2018, PNGTS had nil outstanding receivables from TransCanada Energy Ltd. in the consolidated balance sheets (December 31, 2017 – nil).
In connection with anticipated future commercial opportunities, PNGTS has entered into an arrangement with its affiliates regarding the construction of certain facilities on their systems that will be required to fulfill future contracts on the PNGTS’ system. In the event the anticipated developments do not proceed, PNGTS will be required to reimburse its affiliates for any costs incurred related to the development of these facilities. As of December 31, 2018, the total costs incurred by these affiliates was approximately $47 million (December 31, 2017 - $3 million).</t>
  </si>
  <si>
    <t>QUARTERLY FINANCIAL DATA (unaudited)</t>
  </si>
  <si>
    <t>NOTE 19 QUARTERLY FINANCIAL DATA (unaudited)
The following sets forth selected unaudited financial data for the four quarters in 2018 and 2017:
Quarter ended (millions of dollars except per common unit amounts)
Mar 31
Jun 30
Sept 30
Dec 31
2018
Transmission revenues
115
111
103
(b)
(c)
Equity earnings
59
36
34
Net income (loss)
102
75
65
(406)
Net income (loss) attributable to controlling interests
96
73
62
(413)
Net income (loss) per common unit
$
1.32
$
1.00
$
0.79
$
(5.80)
Cash distributions paid to common units (a)
76
47
47
47
Cash distribution paid to Class B units
15
—
—
—
2017
Transmission revenues
112
101
100
109
Equity earnings
36
24
27
37
Net income
83
55
55
70
Net income attributable to controlling interests
77
55
54
66
Net income per common unit
$
1.05
$
0.73
$
0.61
$
0.77
Cash distributions paid to common units (a)
68
68
74
74
Cash distribution paid to Class B units
22
—
—
—
(a)
Distributions paid to common units includes our general partner’s two percent share and IDRs.
(b)
Net of a $9 million provision for revenue sharing recognized as part of the 2018 GTN Settlement, in which GTN agreed to issue a refund of $10 million allocated amongst its firm customers from January 1, 2018 to October 1, 2018 (Refer to Note 4).
(c)
Net of a $1 million provision for revenue sharing recognized as part of the 2018 GTN Settlement, in which GTN agreed to issue a refund of $10 million allocated amongst its firm customers from January 1, 2018 to October 1, 2018 (Refer to Note 4). This amount also includes the $97 million proceeds received by Bison from the termination of certain customer contracts (Refer to Note 6).</t>
  </si>
  <si>
    <t>FAIR VALUE MEASUREMENTS</t>
  </si>
  <si>
    <t>NOTE 20 FAIR VALUE MEASUREMENTS
(a) Fair Value Hierarchy
Under ASC 820, Fair Value Measurements and Disclosures, fair value measurements are characterized in one of three levels based upon the input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ccrued interest and short-term debt are classified as Level 1 in fair value hierarchy. Accordingly, the carrying values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he Partnership has classified the fair value of natural gas imbalances as a Level 2 of the fair value hierarchy for fair value disclosure purposes, as the valuation approach includes quoted prices in the market index and observable volumes for the imbalance.
Long‑term debt is recorded at amortized cost and classified as a Level 2 of the fair value hierarchy for fair value disclosure purposes. Interest rate derivative assets and liabilities are classified as a Level 2 for all periods presented where the fair value is determined by using valuation techniques that refer to observable market data or estimated market prices. The estimated fair value of the Partnership's debt as at December 31, 2018 and December 31, 2017 was $2,101 million and $2,475 million, respectively.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Partnership’s interest rate swaps are structured such that the cash flows of the derivative instruments match those of the variable rate of interest on the 2013 Term Loan Facility. From January 1 to June 30, 2018, the Partnership hedged interest payments on the variable-rate 2013 Term Loan Facility with interest rate swaps at a weighted average fixed interest rate of 2.31 percent. Beginning July 1, 2018 and until its October 2, 2022 maturity, the 2013 Term Loan Facility was hedged using forward starting interest rate swaps at an average rate of 3.26 percent.
At December 31, 2018, the fair value of the interest rate swaps accounted for as cash flow hedges was an asset of $8 million (on both gross and net basis). At December 31, 2017, the fair value of the interest rate swaps accounted for as cash flow hedges was an asset of $5 million (on both gross and net basis). The change in fair value of interest rate derivative instruments recognized in other comprehensive income was a loss of $2 million for the year ended December 31, 2018 (2017 – gain of $5 million and 2016 – gain of $3 million). During the year ended December 31, 2018, the amount reclassified from other comprehensive income to net income was a gain of $5 million (2017 – nil and 2016 – loss of $2 million). In 2018, the net realized gain related to the interest rate swaps was $2 million, and was included in financial charges and other (2017 – nil, 2016 – gain of $3 million). Refer to Note 13 -- Financial Charges and Other.
The Partnership has no master netting agreements; however, its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December 31, 2018 and 2017.
In anticipation of a debt refinancing in 2003, PNGTS entered into forward interest rate swap agreements to hedge the interest rate on its 5.90 % Senior Secured Notes due in 2018. These interest rate swaps were used to manage the impact of interest rate fluctuations and qualified as derivative financial instruments in accordance with ASC 815, Derivatives and Hedging . PNGTS settled its position with a payment of $20.9 million to counterparties at the time of the refinancing and recorded the realized loss in AOCI as of the termination date. At December 31, 2018, and as a result of the repayment of the 5.90% Senior Secured Notes, the remaining balance of the $20.9 million realized loss in AOCI included in other comprehensive income at the termination date was fully amortized against earnings. For the years ended December 31, 2018, 2017 and 2016, our 61.71 percent proportionate share of the amortization of realized loss on derivative instruments was $1 million for each year.
Our maximum counterparty credit exposure with respect to financial instruments at the balance sheet date consists primarily of the carrying amount, which approximates fair value, of non‑derivative financial assets, such as cash and cash equivalents and receivables, as well as the fair value of derivative financial assets. We review our accounts receivable regularly and record allowances for doubtful accounts using the specific identification method. At December 31, 2018, we had not incurred any significant credit losses and had no significant amounts past due or impaired. At December 31, 2018, we had a credit risk concentration on one of our customers and the amount owed is approximately 10 percent of our trade accounts receivable and consolidated revenues (refer also to Note 17 for more details).
(c) Other
The estimated fair value measurements on Tuscarora’s goodwill, Bison’s long-lived assets and our equity investment in Great Lakes, are classified as Level 3. In the determination of fair value utilized in the recoverability assessments for the respective assets, we used internal forecasts on expected future cash flows and applied appropriate discount rates. The determination of expected future cash flows involved significant assumptions and estimates as discussed more fully in Notes 4 (Tuscarora), 5 (Great Lakes) and 7 (Bison).</t>
  </si>
  <si>
    <t>ACCOUNTS RECEIVABLE AND OTHER</t>
  </si>
  <si>
    <t>NOTE 21 ACCOUNTS RECEIVABLE AND OTHER
December 31 (millions of dollars)
Trade accounts receivable, net of allowance of nil
44
40
Imbalance receivable from affiliates
2
1
Other
2
1
48
42</t>
  </si>
  <si>
    <t>CONTINGENCIES</t>
  </si>
  <si>
    <t>NOTE 22 CONTINGENCIES
The Partnership and its pipeline systems are subject to various legal proceedings in the ordinary course of business. Our accounting for contingencies covers a variety of business activities, including contingencies for legal and environmental liabilities. The Partnership accrues for these contingencies when the assessments indicate that it is probable that a liability has been incurred or an asset will not be recovered and an amount can be reasonably estimated in accordance with ASC 450 – Contingencies . We base these estimates on currently available facts and the estimates of the ultimate outcome or resolution. Actual results may differ from estimates resulting in an impact, positive or negative, on earnings and cash flow. Contingencies that might result in a gain are not accrued in our consolidated financial statements.
Below is a material legal proceeding that might have a significant impact on the Partnership:
Great Lakes v. Essar Steel Minnesota LLC, et al. -- In 2009, Great Lakes filed suit in the U.S. District Court, District of Minnesota, against Essar Steel Minnesota LLC (Essar Minnesota) and certain Foreign Essar Affiliates (collectively, Essar) for breach of its monthly payment obligation under its transportation services agreement with Great Lakes. Great Lakes sought to recover approximately $33 million for past and future payments due under the agreement. Following Great Lakes’ several unsuccessful attempts at recovering the payments through the U.S. federal court system, Essar Minnesota subsequently filed for bankruptcy in July 2016 and a performance bond was released into the bankruptcy court proceedings. In 2017, after Great Lakes came to an agreement with creditors on an allowed claim, the bankruptcy court approved Great Lakes’ claim in the amount of $31.5 million.
The Foreign Essar Affiliates have not filed for bankruptcy and the case against the Foreign Essar Affiliates in Minnesota state court remains pending. At December 31, 2018, Great Lakes’ is unable to estimate the timing or the extent to which its claims in bankruptcy and state court will be recoverable, therefore, it did not recognize any gain contingency on its outstanding claim against Essar and the Essar Foreign Affiliates. Additionally, Great Lakes has concluded that the future recovery on this claim is remote.
Additionally, at December 31, 2018, the Partnership is not aware of any contingent liabilities that would have a material adverse effect on the Partnership’s financial condition, results of operations or cash flows.</t>
  </si>
  <si>
    <t>VARIABLE INTEREST ENTITIES (VIEs)</t>
  </si>
  <si>
    <t xml:space="preserve">NOTE 23 VARIABLE INTEREST ENTITIES (VIEs)
In the normal course of business, the Partnership must re-evaluate its legal entities under the current consolidation guidance to determine if those that are considered to be VIEs are appropriately consolidated or if they should be accounted for under other GAAP.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Consolidated VIEs
The Partnership's consolidated VIEs consist of the intermediate partnerships and mainly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it absorbs from the ILPs' economic performance.
The assets and liabilities held through these VIEs that are not available to creditors of the Partnership and whose investors have no recourse to the credit of the Partnership are held through GTN, Tuscarora, Northern Border, Great Lakes, PNGTS, Iroquois, and effective December 31, 2018, North Baja due to their third-party debt. The following table presents the total assets and liabilities of these entities that are included in the Partnership's consolidated balance sheets:
December 31,
December 31,
(millions of dollars)
2018 (a)
2017 (b)
ASSETS (LIABILITIES)
Cash and cash equivalents
16
19
Accounts receivable and other
39
30
Inventories
8
6
Other current assets
6
5
Equity investments
1,196
1,213
Property, plant and equipment
1,240
1,133
Other assets
1
1
Accounts payable and accrued liabilities
(33)
(24)
Accounts payable to affiliates, net
(40)
(42)
Distributions payable
—
(1)
Accrued interest
(2)
(2)
Current portion of long-term debt
(36)
(51)
Long-term debt
(341)
(308)
Other liabilities
(27)
(26)
Deferred state income tax
(9)
(10)
(a)
Bison, an asset held through our consolidated VIEs, is excluded at December 31, 2018 as the assets of this entity can be used for purposes other than the settlement of the VIE’s obligations.
(b)
North Baja, which is also asset held through our consolidated VIEs, and Bison, are excluded at December 31, 2017 as the assets of these entities can be used for purposes other than the settlement of the VIE's obligations. </t>
  </si>
  <si>
    <t>INCOME TAXES</t>
  </si>
  <si>
    <t>NOTE 24 INCOME TAXES
The Partnership’s income taxes relate to business profits tax (BPT) levied at the partnership (PNGTS) level by the state of New Hampshire (NH). As a result of the BPT, PNGTS recognizes deferred taxes related to temporary differences between the financial statement carrying amount of existing assets and liabilities and their respective tax bases. The deferred taxes at December 31, 2018, 2017 and 2016 relate primarily to utility plant. The NH BPT effective tax rate was 3.5 percent for the year ended December 31, 2018, and 3.8 percent for the periods ended December 31, 2017 and 2016, and was applied to PNGTS’ taxable income.
The state income taxes of PNGTS are broken out as follows:
Year ended December 31 (millions of dollars)
2016 (a)
State income taxes
Current
2
1
1
Deferred
(1)
—
—
1
1
1
(a)
Recast to consolidate PNGTS (Refer to Notes 2 and 8).</t>
  </si>
  <si>
    <t>SUBSEQUENT EVENTS</t>
  </si>
  <si>
    <t>NOTE 25 SUBSEQUENT EVENTS
Management of the Partnership has reviewed subsequent events through February 21, 2019,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Partnership
On January 22, 2019, the board of directors of our General Partner declared the Partnership's fourth quarter 2018 cash distribution in the amount of $0.65 per common unit and was paid on February 11, 2019 to unitholders of record as of February 1, 2019. The declared distribution totaled $47 million and is payable in the following manner: $46 million to common unitholders (including $4 million to the General Partner as a holder of 5,797,106 common units and $7 million to another subsidiary of TransCanada as holder of 11,287,725 common units) and $1 million to the General Partner for its two percent general partner interest. The General Partner did not receive any distributions in respect of its IDRs for the fourth quarter 2018.
On January 22, 2019, the board of directors of our General Partner declared its annual distribution to Class B units in the amount of $13 million which was paid on February 11, 2018. The Class B distribution represents an amount equal to 30 percent of GTN's distributable cash flow during the year ended December 31, 2018 less $20 million and the Class B Reduction.
Northern Border
Northern Border declared its December 2018 distribution of $18 million on January 7, 2019, of which the Partnership received its 50 percent share or $9 million on January 31, 2019.
Northern Border declared its January 2019 distribution of $20 million on February 14, 2019, of which the Partnership will receive its 50 percent share or $10 million on February 28, 2019.
Great Lakes
Great Lakes declared its fourth quarter 2018 distribution of $36 million on January 15, 2019, of which the Partnership received its 46.45 percent share or $17 million on February 1, 2019.
Iroquois
Iroquois declared its fourth quarter 2018 distribution of $28 million on January 22, 2019, of which the Partnership received its 49.34 percent share or $14 million on February 1, 2019. The $14 million includes our proportionate share of Iroquois’ unrestricted cash amounting to $2.6 million (refer to Note 8).
PNGTS
PNGTS declared its fourth quarter 2018 distribution of $19 million on January 9, 2019, of which $7 million was paid to its non-controlling interest owner on January 31, 2018.</t>
  </si>
  <si>
    <t>SIGNIFICANT ACCOUNTING POLICIES (Policies)</t>
  </si>
  <si>
    <t>Basis of Presentation - Consolidation and equity method of accounting</t>
  </si>
  <si>
    <t>(a) Basis of Presentation
The Partnership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he Partnership uses the equity method of accounting for its investments in entities over which it is able to exercise significant influence.</t>
  </si>
  <si>
    <t>Basis of Presentation - Transactions between entities under common control</t>
  </si>
  <si>
    <t>Acquisitions by the Partnership from TransCanada are considered common control transactions. When businesses that will be consolidated are acquired from TransCanada by the Partnership, the historical financial statements are required to be recast, with the exception of net income (loss)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the acquisition.
On June 1, 2017, the Partnership acquired from a subsidiary of TransCanada an additional 11.81 percent interest in PNGTS, resulting in the Partnership owning 61.71 percent in PNGTS (Refer to Note 8). As a result of the Partnership owning 61.71 percent of PNGTS, the Partnership’s 2016 historical financial information was recast, except net income (loss) per common unit, to consolidate PNGTS for all the periods presented in these consolidated financial statements. Additionally, this acquisition was accounted for as transaction between entities under common control, similar to a pooling of interests, whereby the assets and liabilities of PNGTS were recorded at TransCanada’s carrying value.
Also, on June 1, 2017, the Partnership acquired from subsidiaries of TransCanada a 49.34 percent interest in Iroquois (Refer to Note 8). Accordingly, this transaction was accounted for as a transaction between entities under common control, similar to a pooling of interest, whereby the equity investment in Iroquois was recorded at TransCanada’s carrying value and was accounted for prospectively.
On January 1, 2016, the Partnership acquired a 49.9 percent interest in PNGTS (2016 PNGTS Acquisition) from a subsidiary of TransCanada. The 2016 PNGTS Acquisition was accounted for as a transaction between entities under common control, similar to a pooling of interests, whereby the equity investment in PNGTS was recorded at TransCanada’s carrying value and the total excess purchase price paid was recorded as a reduction in Partners’ Equity. Accordingly, the equity investment on PNGTS was eliminated as a result of consolidating PNGTS for all periods presented. Refer to Note 8 for additional disclosure regarding the 2016 PNGTS Acquisition.</t>
  </si>
  <si>
    <t>Use of Estimates</t>
  </si>
  <si>
    <t>(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Cash and Cash Equivalents</t>
  </si>
  <si>
    <t>(c) Cash and Cash Equivalents
The Partnership’s cash and cash equivalents consist of cash and highly liquid short‑term investments with original maturities of three months or less and are recorded at cost, which approximates fair value.</t>
  </si>
  <si>
    <t>Trade Accounts Receivable</t>
  </si>
  <si>
    <t>(d) Trade Accounts Receivable
Trade accounts receivable are recorded at the invoiced amount and do not bear interest. We review our accounts receivable regularly and record allowances for doubtful accounts using the specific identification method.</t>
  </si>
  <si>
    <t>Natural gas imbalances</t>
  </si>
  <si>
    <t>(e) Natural gas imbalances
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In addition, the Partnership classifies all imbalances as current as the Partnership expects to settle them within a year.</t>
  </si>
  <si>
    <t>(f) Inventories
Inventories primarily consist of materials and supplies and are carried at the lower of weighted average cost or market.</t>
  </si>
  <si>
    <t>Property, plant and Equipment</t>
  </si>
  <si>
    <t>(g) Property, plant and Equipment
Property, plant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of our subsidiaries’ assets is based on rates approved by FERC from the pipelines’ last rate proceeding and is calculated on a straight‑line composite basis over the assets’ estimated useful lives. Repair and maintenance costs are expensed as incurred. Costs that are considered a betterment are capitalized.
The Partnership’s subsidiaries capitalize a carrying cost on funds invested in the construction of long lived assets. This carrying cost includes a return on the investment financed by debt and equity allowance for funds used during construction (AFUDC), calculated based on the average cost of debt and equity. Capitalized carrying costs for AFUDC debt and equity are reflected as an increase in the cost of property, plant and equipment on the balance sheets. Amounts included in construction work in progress are not amortized until transferred into service.</t>
  </si>
  <si>
    <t>Impairment of Equity Method Investments</t>
  </si>
  <si>
    <t>(h)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t>
  </si>
  <si>
    <t>Impairment of Long-lived Assets</t>
  </si>
  <si>
    <t>(i) Impairment of Long‑lived Assets
The Partnership reviews long‑lived assets, such as property, plant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t>
  </si>
  <si>
    <t>Partners' Equity</t>
  </si>
  <si>
    <t>(j) Partners’ Equity
Costs incurred in connection with the issuance of units are deducted from the proceeds received.</t>
  </si>
  <si>
    <t>Revenue Recognition</t>
  </si>
  <si>
    <t xml:space="preserve">(k) Revenue Recognition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The Partnership's pipeline system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t>
  </si>
  <si>
    <t>Debt Issuance Costs</t>
  </si>
  <si>
    <t>(l) Debt Issuance Costs
Costs related to the issuance of debt are deferred and amortized using the effective interest rate method over the term of the related debt. Debt issuances costs are presented in the balance sheet as a direct deduction from the carrying amount of debt liabilities, consistent with debt discount and premiums. The amortization of debt issuance costs is reported as interest expense.</t>
  </si>
  <si>
    <t>Income Taxes</t>
  </si>
  <si>
    <t>(m) Income Taxes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balance sheet.</t>
  </si>
  <si>
    <t>Acquisitions and Goodwill</t>
  </si>
  <si>
    <t>(n)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for impairment on an annual basis or more frequently if any indicators of impairment are evident. The Partnership can initially assess qualitative factors to determine whether events or changes in circumstances indicate that the goodwill might be impaired and if the Partnership concludes that it is not more likely than not that fair value of the reporting unit is greater than its carrying value, the Partnership will then perform the quantitative goodwill impairment test. The Partnership can also elect to proceed directly to the quantitative goodwill impairment test for any of its reporting units. If the quantitative goodwill impairment test is performed, the Partnership compares the fair value of the reporting unit to its carrying value, including its goodwill. If the carrying value of a reporting unit including its goodwill exceeds its fair value, goodwill impairment is measured at the amount by which the reporting unit’s carrying value exceeds its fair value.
The Partnership accounts for business acquisitions between itself and TransCanada, also known as “dropdowns”, as transactions between entities under common control. Using this approach, the assets and liabilities of the acquired entities are recorded at TransCanada’s carrying value. In the event recasting is required, the Partnership’s historical financial information will be recast, with the exception of net income (loss)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t>
  </si>
  <si>
    <t>Fair Value Measurements</t>
  </si>
  <si>
    <t>(o)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Judgment is required in developing these estimates.</t>
  </si>
  <si>
    <t>Derivative Financial Instruments and Hedging Activities</t>
  </si>
  <si>
    <t>( p)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any gains and losses that were accumulated in other comprehensive income related to the hedging relationship.</t>
  </si>
  <si>
    <t>Asset Retirement Obligation</t>
  </si>
  <si>
    <t>(q)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 Therefore, the Partnership believes its natural gas pipeline system’s assets have indeterminate lives and, accordingly, has recorded no asset retirement obligation as of December 31, 2018 and 2017.</t>
  </si>
  <si>
    <t>Government Regulation</t>
  </si>
  <si>
    <t>(r) Government Regulation
At December 31, 2018, the Partnership had regulatory assets amounting to $2 million reported on the balance sheet as part of other current assets and $2 million regulatory liabilities reported on the balance sheet as part of accounts payable and accrued liabilities both representing volumetric fuel tracker assets that are settled with in-kind exchanges with customers on a continued basis (2017 – nil). Long-term regulatory liabilities are included on the balance sheet as part of other liabilities (refer to Note 10). AFUDC is capitalized and included in property, plant and equipment.</t>
  </si>
  <si>
    <t>ORGANIZATION (Tables)</t>
  </si>
  <si>
    <t>Schedule of ownership interests in natural gas pipeline systems</t>
  </si>
  <si>
    <t>Pipeline
Length
Description
Ownership
GTN
1,377 miles
Extends between an interconnection near Kingsgate, British Columbia, Canada at the Canadian border to a point near Malin, Oregon at the California border and delivers natural gas to the Pacific Northwest and to California.
100 percent
Bison
303 miles
Extends from a location near Gillette, Wyoming to Northern Border's pipeline system in North Dakota. Bison can transport natural gas from the Powder River Basin to Midwest markets.
100 percent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305 miles
Extends between the GTN pipeline near Malin, Oregon to its terminus near Reno, Nevada and delivers natural gas in northeastern California and northwestern Nevada.
100 percent
Northern Border
1,412 miles
Extends between the Canadian border near Port of Morgan, Montana to a terminus near North Hayden, Indiana, south of Chicago. Northern Border is capable of receiving natural gas from Canada, the Bakken, the Williston Basin and Rocky Mountain area for deliveries to the Midwest. ONEOK Partners, L.P. owns the remaining 50 percent of Northern Border.
50 percent
PNGTS
295 miles
Connects with the TQM at the Canadian border to deliver natural gas to customers in the U.S. northeast. Northern New England Investment Company, Inc. owns the remaining 38.29 percent of PNGTS. The 295-mile pipeline includes 107 miles of jointly owned pipeline facilities (the Joint Facilities) with MNE. The Joint Facilities extend from Westbrook, Maine to Dracut, Massachusetts and PNGTS owns approximately 32% of the undivided ownership interest based on contractually agreed upon percentages. The Joint Facilities are maintained and operated by MNOC, a wholly owned subsidiary of MNE. MNE is a subsidiary of Enbridge Inc.
61.71 percent
Great Lakes
2,115 miles
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
46.45 percent
Iroquois
416 miles
Extends from the TransCanada Mainline system near Waddington, New York to deliver natural gas to customers in the U.S. northeast. The remaining 50.66 percent is owned by TransCanada (0.66 percent), Dominion Midstream (25.93 percent) and Dominion Resources (24.07 percent).Iroquois is maintained and operated by a subsidiary of Iroquois.
49.34 percent</t>
  </si>
  <si>
    <t>GOODWILL AND REGULATORY (Tables)</t>
  </si>
  <si>
    <t>Summary of adjustments as a result of the FERC Actions</t>
  </si>
  <si>
    <t>Form 501-G Filing Option
Impact on Maximum Rates
Moratorium and Mandatory Filing Requirements
Great Lakes
Option 1; accepted by FERC
2.0% rate reduction effective February 1, 2019
No moratorium in effect; comeback provision with new rates to be effective by October 1, 2022
GTN
Settlement approved by FERC on November 30, 2018 eliminating the requirement to file Form 501-G
A refund of $10 million to its firm customers in 2018; 10.0% rate reduction effective January 1, 2019; additional rate reduction of 6.6% effective January 1, 2020 through December 31, 2021; These reductions will replace the 8.3% rate reduction in 2020 agreed to as part of the last settlement in 2015
Moratorium on rate changes until December 31, 2021; comeback provision with new rates to be effective by January 1, 2022
Northern Border
Option 1; accepted by FERC
2.0% rate reduction effective February 1, 2019; proposed additional 2.0% rate reduction effective January 1, 2020
No moratorium in effect; comeback provision with new rates to be effective by July 1, 2024
Bison
Option 3
No rate change proposed
No moratorium or comeback provisions
Iroquois
Option 3; subsequently reached a settlement with customers and a notice of settlement-in-principle was filed with FERC on January 9, 2019.
Expected to reduce rates by the impact of the 2017 Tax Act as shown on Form 501-G
Likely to be reaffirmed with the settlement
PNGTS
Option 3; accepted by FERC
No rate change proposed
No moratorium or comeback provisions
North Baja
Option 1; accepted by FERC
10.8% rate reduction effective December 1, 2018
No moratorium or comeback provisions; approximately 90% of North Baja's contracts are negotiated; 10.8% reduction on maximum rate contracts only
Tuscarora
Option 1; subsequently reached a settlement with customers and a notice of settlement-in-principle was filed with FERC on January 29, 2019
Expected to be finalized with the settlement
Expected to be finalized with the settlement</t>
  </si>
  <si>
    <t>EQUITY INVESTMENTS (Tables)</t>
  </si>
  <si>
    <t>Schedule of equity investments and summarized financial information for equity investees</t>
  </si>
  <si>
    <t>Ownership
Interest at
Equity Earnings (b)
Equity Investments
December 31,
Year ended December 31
December 31
(millions of dollars)
2016(c)
Northern Border (a)
50.00
%
68
67
69
497
512
Great Lakes
46.45
%
59
31
28
489
479
Iroquois
49.34
%
46
26
—
210
222
173
124
97
1,196
1,213
(a)
Equity earnings from Northern Border is net of the 12-year amortization of a $10 million transaction fee paid to the operator of Northern Border at the time of the Partnership’s acquisition of an additional 20 percent in April 2006.
(b)
Equity Earnings represents our share i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
(c)
Recast to eliminate equity earnings from PNGTS and consolidate PNGTS (Refer to Notes 2 and 8).</t>
  </si>
  <si>
    <t>December 31 (millions of dollars)
Assets
Cash and cash equivalents
10
14
Other current assets
36
36
Property, plant and equipment, net
1,037
1,063
Other assets
13
14
1,096
1,127
Liabilities and Partners’ Equity
Current liabilities
34
38
Deferred credits and other
35
31
Long-term debt, net (a)
264
264
Partners’ equity
Partners’ capital
764
795
Accumulated other comprehensive loss
(1)
(1)
1,096
1,127
Year ended December 31 (millions of dollars)
Transmission revenues
289
291
292
Operating expenses
(78)
(78)
(72)
Depreciation
(60)
(59)
(59)
Financial charges and other
(15)
(18)
(21)
Net income
136
136
140
(a)
No current maturities as of December 31, 2018 or 2017.</t>
  </si>
  <si>
    <t>December 31 (millions of dollars)
Assets
Current assets
75
107
Property, plant and equipment, net
689
701
764
808
Liabilities and Partners’ Equity
Current liabilities
26
75
Long-term debt, net (a)
240
259
Other long-term liabilities
4
1
Partners’ equity
494
473
764
808
Year ended December 31 (millions of dollars)
Transmission revenues
246
181
179
Operating expenses
(68)
(66)
(69)
Depreciation
(32)
(29)
(28)
Financial charges and other
(18)
(20)
(21)
Net income
128
66
61
(a)
Includes current maturities of $21 million as of December 31, 2018 (December 31, 2017 - $19 million).</t>
  </si>
  <si>
    <t>December 31 (millions of dollars)
ASSETS
Cash and cash equivalents
80
86
Other current assets
32
36
Property, plant and equipment, net
581
591
Other assets
8
8
701
721
LIABILITIES AND PARTNERS’ EQUITY
Current liabilities
19
17
Net long-term debt, net (a)
325
329
Other non-current liabilities
14
9
Partners’ equity
343
366
701
721
Period of 7 months
Year ended
ended December 31,
(millions of dollars)
December 31, 2018
Transmission revenues
194
110
Operating expenses
(57)
(32)
Depreciation
(29)
(17)
Financial charges and other
(14)
(9)
Net income
94
52
(a)
Includes current maturities of $146 million as of December 31, 2018 (December 31, 2017 - $4 million).</t>
  </si>
  <si>
    <t>PROPERTY, PLANT AND EQUIPMENT (Tables)</t>
  </si>
  <si>
    <t>Schedule of property, plant and equipment</t>
  </si>
  <si>
    <t>2018
2017
Accumulated
Net Book
Accumulated
Net Book
December 31 (millions of dollars)
Cost
Depreciation
Value
Cost
Depreciation
Value
Pipeline
1,901
-
(876)
1,025
2,577
-
(962)
1,615
Compression
550
-
(182)
368
533
-
(165)
368
Metering and other
176
-
(52)
124
182
-
(54)
128
Construction in progress
12
-
—
12
12
-
—
12
2,639
-
(1,110)
1,529
3,304
-
(1,181)
2,123</t>
  </si>
  <si>
    <t>ACQUISITION (Tables)</t>
  </si>
  <si>
    <t>Schedule of purchase price</t>
  </si>
  <si>
    <t>(millions of dollars)
Net Purchase Price (a)
593
Less: TransCanada’s carrying value of Iroquois at June 1, 2017
223
Excess purchase price (b)
370
(a)
Total purchase price of $710 million plus final working capital adjustment of $19 million and the additional consideration on Iroquois surplus cash amounting to approximately $28 million less the assumption of $164 million of proportional Iroquois debt by the Partnership.
(b)
The excess purchase price of $370 million was recorded as a reduction in Partners’ Equity.</t>
  </si>
  <si>
    <t>Schedule of purchase price allocation</t>
  </si>
  <si>
    <t xml:space="preserve">(millions of dollars)
Current assets
25
Property, plant and equipment, net
294
Current liabilities
(4)
Deferred state income taxes
(10)
Long-term debt, including current portion
(41)
264
Non-controlling interest
(100)
Carrying value of pre-existing Investment in PNGTS
(132)
TransCanada’s carrying value of the acquired 11.81 percent interest at June 1, 2017
32
Excess purchase price over net assets acquired (a)
21
Total cash consideration (b)
53
(a)
The excess purchase price of $21 million was recorded as a reduction in Partners’ Equity.
(b)
Total purchase price of $55 million plus the final working capital adjustment of $3 million less the assumption of $5 million of proportional PNGTS debt by the Partnership. </t>
  </si>
  <si>
    <t>Schedule of net purchase price</t>
  </si>
  <si>
    <t>(millions of dollars)
Net Purchase Price (a)
193
Less: TransCanada’s carrying value of PNGTS’ net assets at January 1, 2016
120
Excess purchase price (b)
73
(a)
Total purchase price of $228 million less the assumption of $35 million of proportional PNGTS debt by the Partnership.
(b)
The excess purchase price of $73 million was recorded as a reduction in Partners’ Equity.</t>
  </si>
  <si>
    <t>DEBT AND CREDIT FACILITIES (Tables)</t>
  </si>
  <si>
    <t>Schedule of debt and credit facilities</t>
  </si>
  <si>
    <t>Weighted Average
Weighted Average
Interest Rate for the
Interest Rate for the
Year Ended
Year Ended
(millions of dollars)
December 31, 2018
December 31, 2017
TC PipeLines, LP
Senior Credit Facility due 2021
40
3.14
%
185
2.41
%
2013 Term Loan Facility due 2022
500
3.23
%
500
2.33
%
2015 Term Loan Facility due 2020
—
—
170
2.22
%
4.65% Unsecured Senior Notes due 2021
350
4.65
%
(a)
350
4.65
%
(a)
4.375% Unsecured Senior Notes due 2025
350
4.375
%
(a)
350
4.375
%
(a)
3.90 % Unsecured Senior Notes due 2027
500
3.90
%
(a)
500
3.90
%
(a)
GTN
5.29% Unsecured Senior Notes due 2020
100
5.29
%
(a)
100
5.29
%
(a)
5.69% Unsecured Senior Notes due 2035
150
5.69
%
(a)
150
5.69
%
(a)
Unsecured Term Loan Facility due 2019
35
2.93
%
55
2.02
%
PNGTS
Revolving Credit Facility due 2023
19
3.55
%
—
—
5.90% Senior Secured Notes due 2018
—
—
30
5.90
%
(a)
Tuscarora
Unsecured Term Loan due 2020
24
3.10
%
25
2.27
%
North Baja
Unsecured Term Loan due 2021
50
3.54
%
—
—
2,118
2,415
Less:unamortized debt issuance costs and debt discount
10
12
Less: current portion
36
51
(b)
2,072
2,352
(a)
Fixed interest rate.
(b)
Includes the PNGTS portion due at December 31, 2017 amounting to $5.8 million that was paid on January 2, 2018.</t>
  </si>
  <si>
    <t>Schedule of principal repayments required on debt</t>
  </si>
  <si>
    <t>(millions of dollars)
2019
36
2020
123
2021
440
2022
500
2023
19
Thereafter
1,000
2,118</t>
  </si>
  <si>
    <t>OTHER LIABILITIES (Tables)</t>
  </si>
  <si>
    <t>Schedule of other liabilities</t>
  </si>
  <si>
    <t>December 31 (millions of dollars)
Regulatory liabilities
27
26
Other liabilities
2
3
29
29</t>
  </si>
  <si>
    <t>ACCUMULATED OTHER COMPREHENSIVE INCOME (LOSS) (Tables)</t>
  </si>
  <si>
    <t>Schedule of changes in accumulated other comprehensive income (loss) (AOCI) by component</t>
  </si>
  <si>
    <t>Cash flow
Equity
(millions of dollars)
hedges
Investments
Total
Balance at December 31, 2015(a)
(4)
—
(4)
Change in fair value of cash flow hedges
3
—
3
Amounts reclassified from AOCI
(2)
—
(2)
PNGTS' amortization of realized loss on derivative instrument (Note 20)(a)
1
—
1
Net other comprehensive income (a)
2
—
2
Balance at December 31, 2016(a)
(2)
—
(2)
Change in fair value of cash flow hedges
5
—
5
Amounts reclassified from AOCI
—
—
—
PNGTS' amortization of realized loss on derivative instrument (Note 20)
1
—
1
Other comprehensive income - effects of Iroquois' retirement benefit plans
—
1
1
Net other comprehensive income
6
1
7
Balance at December 31, 2017
4
1
5
Change in fair value of cash flow hedges
(2)
—
(2)
Amounts reclassified from AOCI
5
—
5
PNGTS’ amortization of realized loss on derivative instrument (Note 20)
1
—
1
Other comprehensive income (loss) - effects of Iroquois’ retirement benefit plans
—
(1)
(1)
Net other comprehensive income (loss)
4
(1)
3
Balance as of December 31, 2018
8
—
8
(a)
Recast to consolidate PNGTS (Refer to in Notes 2 and 8). Additionally, AOCI as presented here is net of non-controlling interest on PNGTS.</t>
  </si>
  <si>
    <t>FINANCIAL CHARGES AND OTHER (Tables)</t>
  </si>
  <si>
    <t>Schedule of components of financial charges and other</t>
  </si>
  <si>
    <t xml:space="preserve">Year ended December 31 (millions of dollars)
2016(a)
Interest expense (b)
95
83
69
Net realized loss related to the interest rate swaps
(2)
—
3
PNGTS' amortization of realized loss on derivative instrument (Note 20)
1
1
1
Other
(2)
(2)
(2)
92
82
71
(a)
Recast to consolidate PNGTS (Refer to Notes 2 and 8).
(b)
Interest expense includes amortization of debt issuance costs and discount costs. </t>
  </si>
  <si>
    <t>NET INCOME (LOSS) PER COMMON UNIT (Tables)</t>
  </si>
  <si>
    <t>Schedule of net income (loss) per common unit</t>
  </si>
  <si>
    <t>(millions of dollars, except per common unit amounts)
Net income (loss) attributable to controlling interests (a)
(182)
252
248
Net income attributable to PNGTS' former parent (a)(b)
—
(2)
(4)
Net income (loss) allocable to General Partner and Limited Partners
(182)
250
244
Incentive distributions attributable to the General Partner (c)
—
(12)
(7)
Net income attributable to the Class B units (d)
(13)
(15)
(22)
Net income (loss) allocable to the General Partner and common units
(195)
223
215
Net (income) loss allocable to the General Partner's two percent interest
4
(4)
(4)
Net income (loss) attributable to common units
(191)
219
211
Weighted average common units outstanding (millions) – basic and diluted
71.3
69.2
65.7
(e)
Net income (loss) per common unit – basic and diluted (f)
$
(2.68)
$
3.16
$
3.21
(a)
Recast to consolidate PNGTS in 2016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As discussed in Note 11, the Class B units entitle TransCanada to a distribution which is an amount based on 30 percent of GTN’s distributions after exceeding certain annual thresholds and Class B Reduction. The distribution will be payable in the first quarter with respect to the prior year’s distributions. Consistent with the application of Accounting Standards Codification (ASC) Topic 260 – “Earnings per share”, the Partnership allocated the Class B units distribution in an amount equal to 30 percent of GTN’s total distributable cash flows during the year ended December 31, 2018 less the threshold level of $20 million (2017 and 2016 - less $20 million) and less the Class B Reduction. The Class B Reduction did not apply during 2017 and 2016. During the year ended December 31, 2018, 30 percent of GTN’s total distributable cash flow was $40 million. After applying the $20 million annual threshold and the Class B Reduction of $7 million, $13 million of net income attributable to controlling interests was allocated to the Class B units at December 31, 2018 (2017 - $15 million; 2016 - $22 million).
(e)
Includes the common units subject to rescission. These units are treated as outstanding for financial reporting purposes (Refer to Note 11).
(f)
Net income (loss) per common unit prior to recast.</t>
  </si>
  <si>
    <t>CASH DISTRIBUTIONS (Tables)</t>
  </si>
  <si>
    <t>Schedule of allocations of available cash from operating surplus between common unitholders and General Partner</t>
  </si>
  <si>
    <t>Marginal Percentage
Interest in Distribution
Total Quarterly Distribution
Common
General
Per Unit Target Amount
Unitholders
Partner
Minimum Quarterly Distribution
$0.45
98
%
2
%
First Target Distribution
above $0.45 up to $0.81
98
%
2
%
Second Target Distribution
above $0.81 up to $0.88
85
%
15
%
Thereafter
above $0.88
75
%
25
%</t>
  </si>
  <si>
    <t>Schedule of distributions</t>
  </si>
  <si>
    <t>Limited Partners
General Partner
Per Unit
Common
Class B
Total Cash
Declaration Date
Payment Date
Distribution
Units
Units (b)
IDRs (a)
Distribution
1/21/2016
2/12/2016
$
0.89
$
57
$
12
$
1
$
1
$
71
4/21/2016
5/13/2016
$
0.89
$
58
$
—
$
1
$
1
$
60
7/21/2016
8/12/2016
$
0.94
$
62
$
—
$
1
$
2
$
65
10/20/2016
11/14/2016
$
0.94
$
63
$
—
$
1
$
2
$
66
1/23/2017
2/14/2017
$
0.94
$
64
$
22
$
2
$
2
$
90
4/25/2017
5/15/2017
$
0.94
$
65
$
—
$
1
$
2
$
68
7/20/2017
8/11/2017
$
1.00
$
69
$
—
$
2
$
3
$
74
10/24/2017
11/14/2017
$
1.00
$
70
$
—
$
1
$
3
$
74
1/23/2018
2/13/2018
$
1.00
$
71
$
15
$
2
$
3
$
91
5/1/2018
5/15/2018
$
0.65
$
46
$
—
$
1
$
—
$
47
7/26/2018
8/15/2018
$
0.65
$
46
$
—
$
1
$
—
$
47
10/23/2018
11/14/2018
$
0.65
$
46
$
—
$
1
$
—
$
47
1/22/2019 (c)
2/11/2019 (c)
$
0.65
$
46
$
13
$
1
$
—
$
60
(a)
The distributions paid during the year ended December 31, 2018 included incentive distributions to the General Partner of $3 million (2017 - $10 million, 2016 - $6 million).
(b)
The Class B units issued by us on April 1, 2015 represent limited partner interests in us and entitle TransCanada to an annual distribution which is an amount based on 30 percent of GTN’s annual distributions after exceeding certain annual thresholds and adjustments (refer to Note 11)
(c)
On February 11, 2019, we paid a cash distribution of $0.65 per unit on our outstanding common units to unitholders of record at the close of business on February 1, 2019 (refer to Note 25).</t>
  </si>
  <si>
    <t>CHANGE IN OPERATING WORKING CAPITAL (Tables)</t>
  </si>
  <si>
    <t>Schedule of change in operating working capital</t>
  </si>
  <si>
    <t>Year Ended December 31 (millions of dollars)
2016(b)
Change in accounts receivable and other
(6)
4
(4)
Change in other current assets
(1)
2
(4)
Change in accounts payable and accrued liabilities (a)
3
(7)
5
Change in accounts payable to affiliates
1
(3)
—
Change in accrued interest
—
2
2
Change in operating working capital
(3)
(2)
(1)
(a)
Excludes certain non-cash items primarily related to capital accruals and dropdown costs.
(b)
Recast to consolidate PNGTS (Refer to Notes 2 and 8).</t>
  </si>
  <si>
    <t>TRANSACTIONS WITH MAJOR CUSTOMERS (Tables)</t>
  </si>
  <si>
    <t>Schedule of revenues from major customers</t>
  </si>
  <si>
    <t>Year Ended December 31 (millions of dollars)
Anadarko/Tenaska customer group (d)
144
(d)
48
48
Pacific Gas (c)
32
(a)(b)
33
(a)(b)
36
At December 31, 2018 and 2017, Anadarko owed the Partnership approximately $4 million, which is approximately 10 percent of our consolidated trade accounts receivable (Refer to Note 2).
(a)
Less than 10 percent of trade accounts receivable
(b)
Less than 10 percent of consolidated revenue
(c)
On January 29, 2019, GTN’s largest customer, Pacific Gas, filed for Chapter 11 bankruptcy protection. The Partnership’s accounts receivable from Pacific Gas at December 31, 2018 has been collected and for the year ended December 31, 2018, Pacific Gas accounted for approximately 6 percent of Partnership’s consolidated revenue.
(d)
As noted under Note 6, Tenaska assumed Anadarko’s ship-or-pay contract obligation on Bison. After assuming the transportation obligation, Bison accepted an offer from Tenaska to buy out its contract. For the year ended December 31, 2018, the amount reported here are both revenues from Anadarko and Tenaska since the revenue earned by the Partnership from these customers are essentially coming from the same contract.</t>
  </si>
  <si>
    <t>RELATED PARTY TRANSACTIONS (Tables)</t>
  </si>
  <si>
    <t>Summary of capital and operating costs charged to pipeline systems by related party</t>
  </si>
  <si>
    <t>Year ended December 31 (millions of dollars)
Capital and operating costs charged by TransCanada’s subsidiaries to:
Great Lakes (a)
44
36
30
Northern Border (a)
36
43
32
PNGTS (a)(b)
9
9
8
GTN
34
34
27
Bison
6
6
2
North Baja
4
4
4
Tuscarora
4
4
5
Impact on the Partnership’s net income attributable to controlling interests:
Great Lakes
19
15
13
Northern Border
16
16
12
PNGTS (b)
5
5
5
GTN
28
29
24
Bison
6
6
3
North Baja
4
4
4
Tuscarora
4
4
4</t>
  </si>
  <si>
    <t>Summary of amount payable to related party for costs charged</t>
  </si>
  <si>
    <t>Year ended December 31 (millions of dollars)
Capital and operating costs charged by TransCanada’s subsidiaries to:
Great Lakes (a)
44
36
30
Northern Border (a)
36
43
32
PNGTS (a)(b)
9
9
8
GTN
34
34
27
Bison
6
6
2
North Baja
4
4
4
Tuscarora
4
4
5
Impact on the Partnership’s net income attributable to controlling interests:
Great Lakes
19
15
13
Northern Border
16
16
12
PNGTS (b)
5
5
5
GTN
28
29
24
Bison
6
6
3
North Baja
4
4
4
Tuscarora
4
4
4
December 31 (millions of dollars)
Amount payable to TransCanada’s subsidiaries for costs charged in the year by:
Great Lakes (a)
3
3
Northern Border (a)
3
4
PNGTS (a)
1
1
GTN
4
3
Bison
1
1
North Baja
—
—
Tuscarora
1
—
(a)
Represents 100 percent of the costs.
(b)
Recast to consolidate PNGTS for the year ended December 31, 2016 (Refer to Note 2).</t>
  </si>
  <si>
    <t>QUARTERLY FINANCIAL DATA (unaudited) (Tables)</t>
  </si>
  <si>
    <t>Schedule of selected unaudited financial data</t>
  </si>
  <si>
    <t>Quarter ended (millions of dollars except per common unit amounts)
Mar 31
Jun 30
Sept 30
Dec 31
2018
Transmission revenues
115
111
103
(b)
(c)
Equity earnings
59
36
34
Net income (loss)
102
75
65
(406)
Net income (loss) attributable to controlling interests
96
73
62
(413)
Net income (loss) per common unit
$
1.32
$
1.00
$
0.79
$
(5.80)
Cash distributions paid to common units (a)
76
47
47
47
Cash distribution paid to Class B units
15
—
—
—
2017
Transmission revenues
112
101
100
109
Equity earnings
36
24
27
37
Net income
83
55
55
70
Net income attributable to controlling interests
77
55
54
66
Net income per common unit
$
1.05
$
0.73
$
0.61
$
0.77
Cash distributions paid to common units (a)
68
68
74
74
Cash distribution paid to Class B units
22
—
—
—
(a)
Distributions paid to common units includes our general partner’s two percent share and IDRs.
(b)
Net of a $9 million provision for revenue sharing recognized as part of the 2018 GTN Settlement, in which GTN agreed to issue a refund of $10 million allocated amongst its firm customers from January 1, 2018 to October 1, 2018 (Refer to Note 4).
(c)
Net of a $1 million provision for revenue sharing recognized as part of the 2018 GTN Settlement, in which GTN agreed to issue a refund of $10 million allocated amongst its firm customers from January 1, 2018 to October 1, 2018 (Refer to Note 4). This amount also includes the $97 million proceeds received by Bison from the termination of certain customer contracts (Refer to Note 6).</t>
  </si>
  <si>
    <t>ACCOUNTS RECEIVABLE AND OTHER (Tables)</t>
  </si>
  <si>
    <t>Schedule of accounts receivable and other</t>
  </si>
  <si>
    <t>December 31 (millions of dollars)
Trade accounts receivable, net of allowance of nil
44
40
Imbalance receivable from affiliates
2
1
Other
2
1
48
42</t>
  </si>
  <si>
    <t>VARIABLE INTEREST ENTITIES (VIEs) (Tables)</t>
  </si>
  <si>
    <t>Schedule of assets and liabilities held through VIEs whose assets cannot be used for purposes other settlement of their obligations</t>
  </si>
  <si>
    <t xml:space="preserve">December 31,
December 31,
(millions of dollars)
2018 (a)
2017 (b)
ASSETS (LIABILITIES)
Cash and cash equivalents
16
19
Accounts receivable and other
39
30
Inventories
8
6
Other current assets
6
5
Equity investments
1,196
1,213
Property, plant and equipment
1,240
1,133
Other assets
1
1
Accounts payable and accrued liabilities
(33)
(24)
Accounts payable to affiliates, net
(40)
(42)
Distributions payable
—
(1)
Accrued interest
(2)
(2)
Current portion of long-term debt
(36)
(51)
Long-term debt
(341)
(308)
Other liabilities
(27)
(26)
Deferred state income tax
(9)
(10)
(a)
Bison, an asset held through our consolidated VIEs, is excluded at December 31, 2018 as the assets of this entity can be used for purposes other than the settlement of the VIE’s obligations.
(b)
North Baja, which is also asset held through our consolidated VIEs, and Bison, are excluded at December 31, 2017 as the assets of these entities can be used for purposes other than the settlement of the VIE's obligations. </t>
  </si>
  <si>
    <t>INCOME TAXES (Tables)</t>
  </si>
  <si>
    <t>Schedule of state income taxes of PNGTS</t>
  </si>
  <si>
    <t>Year ended December 31 (millions of dollars)
2016 (a)
State income taxes
Current
2
1
1
Deferred
(1)
—
—
1
1
1
(a)
Recast to consolidate PNGTS (Refer to Notes 2 and 8).</t>
  </si>
  <si>
    <t>ORGANIZATION - Ownership Interests in Natural Gas Pipeline Systems (Details)</t>
  </si>
  <si>
    <t>Dec. 31, 2018LimitedPartnershipmi</t>
  </si>
  <si>
    <t>Organization</t>
  </si>
  <si>
    <t>Number of intermediate limited partnerships through which pipeline assets are owned | LimitedPartnership</t>
  </si>
  <si>
    <t>GTN</t>
  </si>
  <si>
    <t>Length of pipeline owned (in miles)</t>
  </si>
  <si>
    <t>Ownership interest (as a percent)</t>
  </si>
  <si>
    <t>100.00%</t>
  </si>
  <si>
    <t>Bison</t>
  </si>
  <si>
    <t>North Baja</t>
  </si>
  <si>
    <t>Tuscarora</t>
  </si>
  <si>
    <t>50.00%</t>
  </si>
  <si>
    <t>Northern Border | ONEOK Partners, L.P.</t>
  </si>
  <si>
    <t>Remaining ownership interest (as a percent)</t>
  </si>
  <si>
    <t>61.71%</t>
  </si>
  <si>
    <t>PNGTS | Maritimes and Northeast Pipeline LLC</t>
  </si>
  <si>
    <t>32.00%</t>
  </si>
  <si>
    <t>46.45%</t>
  </si>
  <si>
    <t>Great Lakes | TransCanada</t>
  </si>
  <si>
    <t>Remaining noncontrolling ownership interest (as a percent)</t>
  </si>
  <si>
    <t>53.55%</t>
  </si>
  <si>
    <t>Iroquois Gas</t>
  </si>
  <si>
    <t>Iroquois Gas | TransCanada</t>
  </si>
  <si>
    <t>0.66%</t>
  </si>
  <si>
    <t>Iroquois Gas | Dominion Midstream</t>
  </si>
  <si>
    <t>25.93%</t>
  </si>
  <si>
    <t>Iroquois Gas | Dominion Resources</t>
  </si>
  <si>
    <t>24.07%</t>
  </si>
  <si>
    <t>50.66%</t>
  </si>
  <si>
    <t>Northern New England Investment | PNGTS</t>
  </si>
  <si>
    <t>38.29%</t>
  </si>
  <si>
    <t>ORGANIZATION - Capitalization (Details) - shares</t>
  </si>
  <si>
    <t>Number of units</t>
  </si>
  <si>
    <t>General Partner | TC PipeLines GP, Inc.</t>
  </si>
  <si>
    <t>IDRs ownership (as a percent)</t>
  </si>
  <si>
    <t>Ownership interest in the Partnership (as a percent)</t>
  </si>
  <si>
    <t>2.00%</t>
  </si>
  <si>
    <t>Limited Partners | Common Units</t>
  </si>
  <si>
    <t>Limited Partners | Common Units | TransCanada</t>
  </si>
  <si>
    <t>Limited partner interest (as a percent)</t>
  </si>
  <si>
    <t>24.00%</t>
  </si>
  <si>
    <t>Limited Partners | Common Units | TC PipeLines GP, Inc.</t>
  </si>
  <si>
    <t>Limited Partners | Class B Units | TransCanada</t>
  </si>
  <si>
    <t>SIGNIFICANT ACCOUNTING POLICIES - Ownership Interests Acquired (Details)</t>
  </si>
  <si>
    <t>Acquisitions</t>
  </si>
  <si>
    <t>Ownership interest, including acquired interest (as a percent)</t>
  </si>
  <si>
    <t>Former parent, TransCanada subsidiaries | PNGTS | Transaction between entities under common control</t>
  </si>
  <si>
    <t>SIGNIFICANT ACCOUNTING POLICIES - Useful Lives of Property, Plant and Equipment (Details)</t>
  </si>
  <si>
    <t>Pipeline facilities and compression equipment | Minimum</t>
  </si>
  <si>
    <t>Property, Plant and Equipment</t>
  </si>
  <si>
    <t>Estimated useful lives</t>
  </si>
  <si>
    <t>20 years</t>
  </si>
  <si>
    <t>Pipeline facilities and compression equipment | Maximum</t>
  </si>
  <si>
    <t>77 years</t>
  </si>
  <si>
    <t>Metering and other | Minimum</t>
  </si>
  <si>
    <t>5 years</t>
  </si>
  <si>
    <t>Metering and other | Maximum</t>
  </si>
  <si>
    <t>SIGNIFICANT ACCOUNTING POLICIES - Asset Retirement Obligation and Regulatory Assets (Details) - USD ($)</t>
  </si>
  <si>
    <t>Accounts receivable and other</t>
  </si>
  <si>
    <t>Regulatory assets and liabilities</t>
  </si>
  <si>
    <t>Regulatory assets</t>
  </si>
  <si>
    <t>Regulatory liabilities</t>
  </si>
  <si>
    <t>Pipeline</t>
  </si>
  <si>
    <t>Asset retirement liabilities</t>
  </si>
  <si>
    <t>GOODWILL AND REGULATORY (Details) - USD ($) $ in Millions</t>
  </si>
  <si>
    <t>Dec. 06, 2018</t>
  </si>
  <si>
    <t>Dec. 01, 2018</t>
  </si>
  <si>
    <t>Sep. 30, 2018</t>
  </si>
  <si>
    <t>Dec. 31, 2019</t>
  </si>
  <si>
    <t>Dec. 31, 2021</t>
  </si>
  <si>
    <t>Dec. 31, 2022</t>
  </si>
  <si>
    <t>Jun. 30, 2024</t>
  </si>
  <si>
    <t>Dec. 31, 2020</t>
  </si>
  <si>
    <t>Oct. 16, 2018</t>
  </si>
  <si>
    <t>REGULATORY</t>
  </si>
  <si>
    <t>Provision for revenue sharing</t>
  </si>
  <si>
    <t>Goodwill impairment charge</t>
  </si>
  <si>
    <t>Goodwill</t>
  </si>
  <si>
    <t>Great Lakes | FERC</t>
  </si>
  <si>
    <t>Decrease in rate (as a percent)</t>
  </si>
  <si>
    <t>GTN | FERC</t>
  </si>
  <si>
    <t>10.00%</t>
  </si>
  <si>
    <t>6.60%</t>
  </si>
  <si>
    <t>Amount agreed to issue as refund to customers from January 1 to October 31, 2018</t>
  </si>
  <si>
    <t>Settlement rate reduced (as a percent)</t>
  </si>
  <si>
    <t>8.30%</t>
  </si>
  <si>
    <t>Northern Border | FERC</t>
  </si>
  <si>
    <t>10.80%</t>
  </si>
  <si>
    <t>Number of contracts negotiated (as a percent)</t>
  </si>
  <si>
    <t>90.00%</t>
  </si>
  <si>
    <t>1.70%</t>
  </si>
  <si>
    <t>EQUITY INVESTMENTS (Details) - USD ($) $ in Millions</t>
  </si>
  <si>
    <t>Sep. 01, 2017</t>
  </si>
  <si>
    <t>Jun. 30, 2017</t>
  </si>
  <si>
    <t>Apr. 30, 2006</t>
  </si>
  <si>
    <t>Mar. 31, 2018</t>
  </si>
  <si>
    <t>Sep. 30, 2017</t>
  </si>
  <si>
    <t>Mar. 31, 2017</t>
  </si>
  <si>
    <t>Equity Earnings</t>
  </si>
  <si>
    <t>Equity Investments</t>
  </si>
  <si>
    <t>LIABILITIES AND PARTNERS' EQUITY</t>
  </si>
  <si>
    <t>Distributions from Equity Investments</t>
  </si>
  <si>
    <t>Distributions received from equity investments</t>
  </si>
  <si>
    <t>Return on investment distribution classified as investing activities</t>
  </si>
  <si>
    <t>Partnership interest held (as a percent)</t>
  </si>
  <si>
    <t>Great Lakes | Minimum</t>
  </si>
  <si>
    <t>Excess of estimated fair value over carrying value (as a percent)</t>
  </si>
  <si>
    <t>Nonrecurring fair value measurement</t>
  </si>
  <si>
    <t>Equity Method Investment, Other than Temporary Impairment</t>
  </si>
  <si>
    <t>ONEOK Partners, L.P. | Northern Border</t>
  </si>
  <si>
    <t>Equity contribution</t>
  </si>
  <si>
    <t>Capital contribution to reduce the outstanding balance of revolver debt</t>
  </si>
  <si>
    <t>Total cash call issued to fund debt repayment</t>
  </si>
  <si>
    <t>Cash distribution paid</t>
  </si>
  <si>
    <t>Assets</t>
  </si>
  <si>
    <t>Other current assets</t>
  </si>
  <si>
    <t>Property, plant and equipment, net</t>
  </si>
  <si>
    <t>Assets, total</t>
  </si>
  <si>
    <t>Current liabilities</t>
  </si>
  <si>
    <t>Net long-term debt, net</t>
  </si>
  <si>
    <t>Other non-current liabilities</t>
  </si>
  <si>
    <t>Partners' capital</t>
  </si>
  <si>
    <t>Liabilities and Partners' Equity, total</t>
  </si>
  <si>
    <t>Revenues (expenses)</t>
  </si>
  <si>
    <t>Operating expenses</t>
  </si>
  <si>
    <t>Financial charges and other</t>
  </si>
  <si>
    <t>Percentage less than of which fair value exceeded carrying value</t>
  </si>
  <si>
    <t>Undistributed earnings</t>
  </si>
  <si>
    <t>Amount of difference between the carrying value and the underlying equity in net assets resulting from the recognition and inclusion of goodwill</t>
  </si>
  <si>
    <t>Current assets</t>
  </si>
  <si>
    <t>Additional consideration on surplus cash</t>
  </si>
  <si>
    <t>TC PipeLines Intermediate Limited Partnership | Northern Border</t>
  </si>
  <si>
    <t>TC PipeLines Intermediate Limited Partnership | Great Lakes</t>
  </si>
  <si>
    <t>Amortization period of transaction fee</t>
  </si>
  <si>
    <t>12 years</t>
  </si>
  <si>
    <t>Transaction fee</t>
  </si>
  <si>
    <t>Additional ownership interest acquired (as a percent)</t>
  </si>
  <si>
    <t>20.00%</t>
  </si>
  <si>
    <t>Deferred credits and other</t>
  </si>
  <si>
    <t>Accumulated other comprehensive loss</t>
  </si>
  <si>
    <t>REVENUES - Disaggregation of Revenues (Details) $ in Millions</t>
  </si>
  <si>
    <t>1 Months Ended</t>
  </si>
  <si>
    <t>3 Months Ended</t>
  </si>
  <si>
    <t>Dec. 31, 2018USD ($)customer</t>
  </si>
  <si>
    <t>Jan. 01, 2018USD ($)</t>
  </si>
  <si>
    <t>Disaggregation of Revenues</t>
  </si>
  <si>
    <t>Contract balances</t>
  </si>
  <si>
    <t>Non-refundable receipt from contract termination</t>
  </si>
  <si>
    <t>Number of customers that terminated transportation agreement | customer</t>
  </si>
  <si>
    <t>Bison | Tenaska</t>
  </si>
  <si>
    <t>Bison | Another customer</t>
  </si>
  <si>
    <t>PROPERTY, PLANT AND EQUIPMENT (Details) - USD ($) $ in Millions</t>
  </si>
  <si>
    <t>Cost</t>
  </si>
  <si>
    <t>Accumulated Depreciation</t>
  </si>
  <si>
    <t>Net Book Value</t>
  </si>
  <si>
    <t>Compression</t>
  </si>
  <si>
    <t>Metering and other</t>
  </si>
  <si>
    <t>Construction in progress</t>
  </si>
  <si>
    <t>PROPERTY, PLANT AND EQUIPMENT - Property, Plant and Equipment Impairment in Bison (Details) - USD ($) $ in Millions</t>
  </si>
  <si>
    <t>Jan. 31, 2011</t>
  </si>
  <si>
    <t>Schedule of Investments [Line Items]</t>
  </si>
  <si>
    <t>Impairment of long-lived assets</t>
  </si>
  <si>
    <t>Reduction in future revenue</t>
  </si>
  <si>
    <t>Original contracts term</t>
  </si>
  <si>
    <t>10 years</t>
  </si>
  <si>
    <t>ACQUISITIONS - 2017 Acquisition and 2016 PNGTS Acquisition (Details)</t>
  </si>
  <si>
    <t>Feb. 21, 2019USD ($)</t>
  </si>
  <si>
    <t>Aug. 01, 2017USD ($)item</t>
  </si>
  <si>
    <t>Jun. 01, 2017USD ($)</t>
  </si>
  <si>
    <t>Jan. 01, 2016USD ($)</t>
  </si>
  <si>
    <t>Dec. 31, 2017USD ($)</t>
  </si>
  <si>
    <t>Dec. 31, 2016USD ($)</t>
  </si>
  <si>
    <t>Option to acquire (as a percent)</t>
  </si>
  <si>
    <t>Amount of final purchase price adjustments</t>
  </si>
  <si>
    <t>Purchase price before assumption of debt</t>
  </si>
  <si>
    <t>Outstanding debt</t>
  </si>
  <si>
    <t>Payment for option to acquire</t>
  </si>
  <si>
    <t>Net purchase price</t>
  </si>
  <si>
    <t>Net Purchase Price</t>
  </si>
  <si>
    <t>Less: TransCanada's carrying value of Iroquois at June 1, 2017</t>
  </si>
  <si>
    <t>Excess purchase price</t>
  </si>
  <si>
    <t>Reduction in partner's equity under equity method investments</t>
  </si>
  <si>
    <t>Iroquois | PNGTS</t>
  </si>
  <si>
    <t>Purchase price</t>
  </si>
  <si>
    <t>Iroquois | Investing Activities</t>
  </si>
  <si>
    <t>Expected return on investment distribution classified as investing activities</t>
  </si>
  <si>
    <t>Number of quarters for distribution of surplus cash | item</t>
  </si>
  <si>
    <t>Iroquois | TransCanada</t>
  </si>
  <si>
    <t>Iroquois | Cash Distribution Paid</t>
  </si>
  <si>
    <t>Interest acquired by Partnership (as a percent)</t>
  </si>
  <si>
    <t>PNGTS purchase price</t>
  </si>
  <si>
    <t>Deferred state income taxes</t>
  </si>
  <si>
    <t>Long-term debt, including current portion</t>
  </si>
  <si>
    <t>Net assets</t>
  </si>
  <si>
    <t>Carrying value of pre-existing Investment in PNGTS</t>
  </si>
  <si>
    <t>TransCanada's carrying value of the acquired 11.81 percent interest at June 1, 2017</t>
  </si>
  <si>
    <t>Excess purchase price over net assets acquired</t>
  </si>
  <si>
    <t>Total cash consideration</t>
  </si>
  <si>
    <t>Final working capital adjustment</t>
  </si>
  <si>
    <t>Reduction in partner's equity due to excess purchase price</t>
  </si>
  <si>
    <t>PNGTS | TransCanada | Transaction between entities under common control</t>
  </si>
  <si>
    <t>Total purchase price</t>
  </si>
  <si>
    <t>Less: TransCanada's carrying value of non-controlling interest</t>
  </si>
  <si>
    <t>Purchase price adjustments</t>
  </si>
  <si>
    <t>Additional contingent payment, minimum</t>
  </si>
  <si>
    <t>Assumption of proportional debt</t>
  </si>
  <si>
    <t>Additional contingent payment, maximum</t>
  </si>
  <si>
    <t>Period following closing date during which additional payments may be required</t>
  </si>
  <si>
    <t>15 years</t>
  </si>
  <si>
    <t>DEBT AND CREDIT FACILITIES - Amounts Outstanding and Description of Terms (Details) $ in Millions</t>
  </si>
  <si>
    <t>Apr. 05, 2018USD ($)</t>
  </si>
  <si>
    <t>Aug. 21, 2017USD ($)</t>
  </si>
  <si>
    <t>May 25, 2017USD ($)</t>
  </si>
  <si>
    <t>Jul. 02, 2013USD ($)</t>
  </si>
  <si>
    <t>Jul. 01, 2013USD ($)</t>
  </si>
  <si>
    <t>Dec. 19, 2018USD ($)</t>
  </si>
  <si>
    <t>Jun. 01, 2015USD ($)</t>
  </si>
  <si>
    <t>Credit facilities, short-term loan facility and long-term debt</t>
  </si>
  <si>
    <t>Total credit facilities, short-term loan facility and long-term debt</t>
  </si>
  <si>
    <t>Less: unamortized debt issuance costs and debt discount</t>
  </si>
  <si>
    <t>Less: current portion</t>
  </si>
  <si>
    <t>Long-term debt</t>
  </si>
  <si>
    <t>Proceeds from Issuance of Long-term Debt</t>
  </si>
  <si>
    <t>Senior Credit Facility due in 2021 and the Term Loan Facilities due in 2020 and 2022</t>
  </si>
  <si>
    <t>Leverage ratio, actual (as a percent)</t>
  </si>
  <si>
    <t>3.12%</t>
  </si>
  <si>
    <t>Senior Credit Facility due in 2021 and the Term Loan Facilities due in 2020 and 2022 | Debt agreement covenants, initial period after occurrence of acquisition</t>
  </si>
  <si>
    <t>Additional period immediately following the fiscal quarter in which a specified material acquisition occurs</t>
  </si>
  <si>
    <t>2 years</t>
  </si>
  <si>
    <t>Senior Credit Facility due in 2021 and the Term Loan Facilities due in 2020 and 2022 | Debt agreement covenants, initial period after occurrence of acquisition | Maximum</t>
  </si>
  <si>
    <t>Leverage ratio, covenant (as a percent)</t>
  </si>
  <si>
    <t>550.00%</t>
  </si>
  <si>
    <t>Senior Credit Facility due in 2021 and the Term Loan Facilities due in 2020 and 2022 | Debt agreement covenants, periods subsequent to initial period after occurrence of acquisition | Maximum</t>
  </si>
  <si>
    <t>500.00%</t>
  </si>
  <si>
    <t>Revolving credit facility | TC PipeLines, LP Senior Credit Facility due 2021</t>
  </si>
  <si>
    <t>Debt and credit facilities</t>
  </si>
  <si>
    <t>Weighted average interest rate (as a percent)</t>
  </si>
  <si>
    <t>3.14%</t>
  </si>
  <si>
    <t>2.41%</t>
  </si>
  <si>
    <t>Maximum borrowing capacity</t>
  </si>
  <si>
    <t>Amount outstanding under credit facility</t>
  </si>
  <si>
    <t>Remaining borrowing capacity</t>
  </si>
  <si>
    <t>Revolving credit facility | TC PipeLines, LP Senior Credit Facility due 2021 | Maximum</t>
  </si>
  <si>
    <t>Increase in credit facility</t>
  </si>
  <si>
    <t>Revolving credit facility | TC PipeLines, LP Senior Credit Facility due 2021 | LIBOR</t>
  </si>
  <si>
    <t>Debt interest rate, at period end (as a percent)</t>
  </si>
  <si>
    <t>3.77%</t>
  </si>
  <si>
    <t>2.62%</t>
  </si>
  <si>
    <t>Revolving credit facility | PNGTS Revolving Credit Facility due 2023</t>
  </si>
  <si>
    <t>3.55%</t>
  </si>
  <si>
    <t>Term loan | TC PipeLines, LP 2013 Term Loan Facility due 2022</t>
  </si>
  <si>
    <t>3.23%</t>
  </si>
  <si>
    <t>2.33%</t>
  </si>
  <si>
    <t>Amount of debt</t>
  </si>
  <si>
    <t>Borrowings under the facility</t>
  </si>
  <si>
    <t>Term loan | TC PipeLines, LP 2013 Term Loan Facility due 2022 | Base rate borrowings | Federal funds rate</t>
  </si>
  <si>
    <t>Basis spread on variable rate (as a percent)</t>
  </si>
  <si>
    <t>0.50%</t>
  </si>
  <si>
    <t>Term loan | TC PipeLines, LP 2013 Term Loan Facility due 2022 | Base rate borrowings | LIBOR</t>
  </si>
  <si>
    <t>1.00%</t>
  </si>
  <si>
    <t>Term loan | TC PipeLines, LP 2013 Term Loan Facility due 2022 | Base rate borrowings | Base rate | Minimum</t>
  </si>
  <si>
    <t>0.125%</t>
  </si>
  <si>
    <t>Term loan | TC PipeLines, LP 2013 Term Loan Facility due 2022 | Base rate borrowings | Base rate | Maximum</t>
  </si>
  <si>
    <t>Term loan | TC PipeLines, LP 2013 Term Loan Facility due 2022 | LIBOR borrowings | LIBOR</t>
  </si>
  <si>
    <t>3.60%</t>
  </si>
  <si>
    <t>Term loan | TC PipeLines, LP 2013 Term Loan Facility due 2022 | LIBOR borrowings | LIBOR | Minimum</t>
  </si>
  <si>
    <t>1.125%</t>
  </si>
  <si>
    <t>Term loan | TC PipeLines, LP 2013 Term Loan Facility due 2022 | LIBOR borrowings | LIBOR | Maximum</t>
  </si>
  <si>
    <t>Term loan | TC PipeLines, LP 2013 Term Loan Facility due 2022 | LIBOR borrowings | LIBOR | Hedges of cash flows | Interest rate swaps</t>
  </si>
  <si>
    <t>3.26%</t>
  </si>
  <si>
    <t>2.31%</t>
  </si>
  <si>
    <t>Term loan | TC PipeLines, LP 2015 Term Loan Facility due 2020</t>
  </si>
  <si>
    <t>2.22%</t>
  </si>
  <si>
    <t>Unsecured debt | TC PipeLines, LP 4.65% Senior Notes due 2021</t>
  </si>
  <si>
    <t>Stated interest rate (as a percent)</t>
  </si>
  <si>
    <t>4.65%</t>
  </si>
  <si>
    <t>Unsecured debt | TC PipeLines, LP 4.375% Senior Notes due 2025</t>
  </si>
  <si>
    <t>4.375%</t>
  </si>
  <si>
    <t>Unsecured debt | TC PipeLines, LP 3.90% Senior Notes due 2027</t>
  </si>
  <si>
    <t>3.90%</t>
  </si>
  <si>
    <t>Net proceeds</t>
  </si>
  <si>
    <t>Unsecured debt | GTN 5.29% Senior Notes due 2020</t>
  </si>
  <si>
    <t>5.29%</t>
  </si>
  <si>
    <t>Unsecured debt | GTN 5.69% Senior Notes due 2035</t>
  </si>
  <si>
    <t>5.69%</t>
  </si>
  <si>
    <t>Unsecured debt | Tuscarora Term Loan due 2020</t>
  </si>
  <si>
    <t>3.10%</t>
  </si>
  <si>
    <t>2.27%</t>
  </si>
  <si>
    <t>Unsecured debt | North Baja Term Loan Due 2021</t>
  </si>
  <si>
    <t>3.54%</t>
  </si>
  <si>
    <t>Secured debt | PNGTS 5.90% Senior Secured Notes due 2018</t>
  </si>
  <si>
    <t>5.90%</t>
  </si>
  <si>
    <t>GTN | Unsecured debt | GTN 5.29% Senior Notes due 2020</t>
  </si>
  <si>
    <t>GTN | Unsecured debt | GTN 5.69% Senior Notes due 2035</t>
  </si>
  <si>
    <t>GTN | Unsecured debt | Term Loan Facility due 2019</t>
  </si>
  <si>
    <t>2.93%</t>
  </si>
  <si>
    <t>2.02%</t>
  </si>
  <si>
    <t>3.30%</t>
  </si>
  <si>
    <t>GTN | Unsecured debt | Term Loan Facility due 2019 | Maximum</t>
  </si>
  <si>
    <t>Percentage of debt to total capitalization, covenant</t>
  </si>
  <si>
    <t>42.80%</t>
  </si>
  <si>
    <t>70.00%</t>
  </si>
  <si>
    <t>PNGTS | PNGTS 5.90% Senior Secured Notes due 2018</t>
  </si>
  <si>
    <t>Payment of principal amount on secured notes</t>
  </si>
  <si>
    <t>PNGTS | Revolving credit facility</t>
  </si>
  <si>
    <t>Interest rate (as a percent)</t>
  </si>
  <si>
    <t>PNGTS | Secured debt | Maximum</t>
  </si>
  <si>
    <t>5.00%</t>
  </si>
  <si>
    <t>PNGTS | Secured debt | LIBOR</t>
  </si>
  <si>
    <t>PNGTS | Secured debt | PNGTS 5.90% Senior Secured Notes due 2018 | Debt agreement covenants, preceding twelve months</t>
  </si>
  <si>
    <t>PNGTS | Secured debt | PNGTS 5.90% Senior Secured Notes due 2018 | Debt agreement covenants, preceding twelve months | Minimum</t>
  </si>
  <si>
    <t>Debt service coverage, covenant (as a percent)</t>
  </si>
  <si>
    <t>0.35%</t>
  </si>
  <si>
    <t>Tuscarora | Unsecured debt | Tuscarora Term Loan due 2020</t>
  </si>
  <si>
    <t>Tuscarora | Unsecured debt | Tuscarora Term Loan due 2020 | Minimum</t>
  </si>
  <si>
    <t>3.00%</t>
  </si>
  <si>
    <t>10.29%</t>
  </si>
  <si>
    <t>Tuscarora | Unsecured debt | Tuscarora Term Loan due 2020 | LIBOR</t>
  </si>
  <si>
    <t>3.47%</t>
  </si>
  <si>
    <t>2.49%</t>
  </si>
  <si>
    <t>North Baja | Unsecured debt</t>
  </si>
  <si>
    <t>North Baja | Unsecured debt | Maximum</t>
  </si>
  <si>
    <t>37.70%</t>
  </si>
  <si>
    <t>DEBT AND CREDIT FACILITIES - Principal Payments Required (Details) $ in Millions</t>
  </si>
  <si>
    <t>Principal repayments required on debt</t>
  </si>
  <si>
    <t>Thereafter</t>
  </si>
  <si>
    <t>Total debt</t>
  </si>
  <si>
    <t>OTHER LIABILITIES (Details) - USD ($) $ in Millions</t>
  </si>
  <si>
    <t>Other liabilities</t>
  </si>
  <si>
    <t>Other liabilities, total</t>
  </si>
  <si>
    <t>PARTNERS' EQUITY - Ownership (Details) - shares</t>
  </si>
  <si>
    <t>Common units outstanding, end of year</t>
  </si>
  <si>
    <t>Common Units | Limited Partners</t>
  </si>
  <si>
    <t>TransCanada | Common Units | Limited Partners</t>
  </si>
  <si>
    <t>TransCanada | Class B Units | Limited Partners</t>
  </si>
  <si>
    <t>Non-affiliates | Common Units | Limited Partners</t>
  </si>
  <si>
    <t>TC PipeLines GP, Inc. | General Partner</t>
  </si>
  <si>
    <t>TC PipeLines GP, Inc. | Common Units | Limited Partners</t>
  </si>
  <si>
    <t>TransCanada Corporation and subsidiaries | Common Units | Limited Partners</t>
  </si>
  <si>
    <t>PARTNERS' EQUITY - ATM Equity Issuance Program (Details) shares in Millions, $ in Millions</t>
  </si>
  <si>
    <t>Aug. 05, 2016USD ($)item</t>
  </si>
  <si>
    <t>May 19, 2016shares</t>
  </si>
  <si>
    <t>Dec. 31, 2018USD ($)shares</t>
  </si>
  <si>
    <t>Dec. 31, 2017USD ($)shares</t>
  </si>
  <si>
    <t>Dec. 31, 2016USD ($)shares</t>
  </si>
  <si>
    <t>Aug. 31, 2014USD ($)</t>
  </si>
  <si>
    <t>ATM Equity Issuance Program | Common Units</t>
  </si>
  <si>
    <t>Aggregate offering price of units</t>
  </si>
  <si>
    <t>Units sold | shares</t>
  </si>
  <si>
    <t>Net proceeds from issuance of common units</t>
  </si>
  <si>
    <t>Sales agent commissions</t>
  </si>
  <si>
    <t>Reclassification of common unit issuance subject to rescission, net (in units) | shares</t>
  </si>
  <si>
    <t>Common units subject to rescission</t>
  </si>
  <si>
    <t>ATM Equity Issuance Program | TC PipeLines GP, Inc. | General Partner</t>
  </si>
  <si>
    <t>Equity Distribution Agreement (EDA) | Common Units</t>
  </si>
  <si>
    <t>Amended shelf registration with SEC</t>
  </si>
  <si>
    <t>Number of financial institutions | item</t>
  </si>
  <si>
    <t>PARTNERS' EQUITY - Class B Units (Details) - USD ($) $ / shares in Units, $ in Millions</t>
  </si>
  <si>
    <t>Nov. 14, 2018</t>
  </si>
  <si>
    <t>Aug. 15, 2018</t>
  </si>
  <si>
    <t>May 15, 2018</t>
  </si>
  <si>
    <t>Feb. 13, 2018</t>
  </si>
  <si>
    <t>Nov. 14, 2017</t>
  </si>
  <si>
    <t>Aug. 11, 2017</t>
  </si>
  <si>
    <t>May 15, 2017</t>
  </si>
  <si>
    <t>Feb. 14, 2017</t>
  </si>
  <si>
    <t>Nov. 14, 2016</t>
  </si>
  <si>
    <t>Aug. 12, 2016</t>
  </si>
  <si>
    <t>May 13, 2016</t>
  </si>
  <si>
    <t>Feb. 12, 2016</t>
  </si>
  <si>
    <t>Apr. 01, 2015</t>
  </si>
  <si>
    <t>Limited Partners, Distributions paid</t>
  </si>
  <si>
    <t>TransCanada</t>
  </si>
  <si>
    <t>30.00%</t>
  </si>
  <si>
    <t>TransCanada | Distributions | Class B Units</t>
  </si>
  <si>
    <t>Percentage of reduction in distributions payable</t>
  </si>
  <si>
    <t>35.00%</t>
  </si>
  <si>
    <t>TransCanada | Distributions | Common Units</t>
  </si>
  <si>
    <t>Minimum distribution payable per common unit</t>
  </si>
  <si>
    <t>GTN | TransCanada | Distributions | Class B Units</t>
  </si>
  <si>
    <t>Portion of GTN's annual distributions to which the Class B units are entitled to receive a percentage share of the distributions above threshold (as a percent)</t>
  </si>
  <si>
    <t>Percentage applied to 30 percent of GTN's distributions above threshold through March 31, 2020</t>
  </si>
  <si>
    <t>Threshold of GTN's total distributable cash flows for payment to Class B units</t>
  </si>
  <si>
    <t>Percentage applied to 30 percent of GTN's distributions above threshold after March 31, 2020</t>
  </si>
  <si>
    <t>25.00%</t>
  </si>
  <si>
    <t>Threshold of GTN's distributions for payment to Class B units</t>
  </si>
  <si>
    <t>30% of GTN's distributable cash flow</t>
  </si>
  <si>
    <t>Percentage applied to GTN's distributable cash flow</t>
  </si>
  <si>
    <t>ACCUMULATED OTHER COMPREHENSIVE INCOME (LOSS) (Details) - USD ($) $ in Millions</t>
  </si>
  <si>
    <t>Changes in accumulated other comprehensive income (loss) (AOCI) by component</t>
  </si>
  <si>
    <t>Partners' Equity at beginning of year</t>
  </si>
  <si>
    <t>Change in fair value of interest rate derivative instruments recognized in other comprehensive income</t>
  </si>
  <si>
    <t>PNGTS' amortization of realized loss on derivative instrument (Note 20)</t>
  </si>
  <si>
    <t>Net other comprehensive income</t>
  </si>
  <si>
    <t>Partners' Equity at end of year</t>
  </si>
  <si>
    <t>Amounts reclassified from AOCI</t>
  </si>
  <si>
    <t>Other comprehensive income (loss) - effects of Iroquois' retirement benefit plans</t>
  </si>
  <si>
    <t>Cash flow hedges</t>
  </si>
  <si>
    <t>FINANCIAL CHARGES AND OTHER (Details) - USD ($) $ in Millions</t>
  </si>
  <si>
    <t>Interest Expense</t>
  </si>
  <si>
    <t>Net realized loss related to the interest rate swaps</t>
  </si>
  <si>
    <t>NET INCOME (LOSS) PER COMMON UNIT - General Partner Effective Interest and Allocated Incentive Distributions (Details)</t>
  </si>
  <si>
    <t>General partner interest (as a percent)</t>
  </si>
  <si>
    <t>NET INCOME (LOSS) PER COMMON UNIT- Terms of Class B Unit Distributions and Determination of Net Income (Loss) per Common Unit (Details) - USD ($) $ / shares in Units, shares in Millions, $ in Millions</t>
  </si>
  <si>
    <t>Net income (loss) per common unit</t>
  </si>
  <si>
    <t>Net income attributable to PNGTS' former parent</t>
  </si>
  <si>
    <t>Net income (loss) attributable to General and Limited Partners</t>
  </si>
  <si>
    <t>Incentive distributions attributable to the General Partner</t>
  </si>
  <si>
    <t>Net income attributable to the General Partner and common units</t>
  </si>
  <si>
    <t>Net income (loss) attributable to General Partner's two percent interest</t>
  </si>
  <si>
    <t>Net income (loss) per common unit - basic (in dollars per unit)</t>
  </si>
  <si>
    <t>Weighted average common units outstanding - basic (in units)</t>
  </si>
  <si>
    <t>GTN | Class B Units | TransCanada | Distributions</t>
  </si>
  <si>
    <t>Reduction in distribution</t>
  </si>
  <si>
    <t>CASH DISTRIBUTIONS - Quarterly Distributions (Details)</t>
  </si>
  <si>
    <t>Cash distributions</t>
  </si>
  <si>
    <t>Period after the end of each quarter within which quarterly cash distributions to partners are to be paid</t>
  </si>
  <si>
    <t>45 days</t>
  </si>
  <si>
    <t>CASH DISTRIBUTIONS - General Partner Distribution Incentives (Details)</t>
  </si>
  <si>
    <t>Dec. 31, 2018$ / shares</t>
  </si>
  <si>
    <t>Minimum Quarterly Distribution</t>
  </si>
  <si>
    <t>Total Quarterly Distribution Per Unit Target Amount (in dollars per unit)</t>
  </si>
  <si>
    <t>Minimum Quarterly Distribution | Limited Partners | Common Units</t>
  </si>
  <si>
    <t>Marginal Percentage Interest in Distribution, Common Unitholders (as a percent)</t>
  </si>
  <si>
    <t>98.00%</t>
  </si>
  <si>
    <t>Minimum Quarterly Distribution | General Partner</t>
  </si>
  <si>
    <t>Marginal Percentage Interest in Distribution, General Partner (includes IDRs)</t>
  </si>
  <si>
    <t>First Target Distribution | Minimum</t>
  </si>
  <si>
    <t>First Target Distribution | Maximum</t>
  </si>
  <si>
    <t>First Target Distribution | Limited Partners | Common Units</t>
  </si>
  <si>
    <t>First Target Distribution | General Partner</t>
  </si>
  <si>
    <t>Second Target Distribution | Minimum</t>
  </si>
  <si>
    <t>Second Target Distribution | Maximum</t>
  </si>
  <si>
    <t>Second Target Distribution | Limited Partners | Common Units</t>
  </si>
  <si>
    <t>85.00%</t>
  </si>
  <si>
    <t>Second Target Distribution | General Partner</t>
  </si>
  <si>
    <t>15.00%</t>
  </si>
  <si>
    <t>Thereafter | Limited Partners | Common Units</t>
  </si>
  <si>
    <t>75.00%</t>
  </si>
  <si>
    <t>Thereafter | General Partner</t>
  </si>
  <si>
    <t>CASH DISTRIBUTIONS - Distributions by Payment Date (Details) - USD ($) $ / shares in Units, $ in Millions</t>
  </si>
  <si>
    <t>Feb. 11, 2019</t>
  </si>
  <si>
    <t>Jan. 22, 2019</t>
  </si>
  <si>
    <t>General Partner 2% paid</t>
  </si>
  <si>
    <t>General Partner IDRs paid</t>
  </si>
  <si>
    <t>Total cash distributions</t>
  </si>
  <si>
    <t>Per Unit Distribution, paid (in dollars per unit)</t>
  </si>
  <si>
    <t>Subsequent Events</t>
  </si>
  <si>
    <t>Subsequent Events | Common Units</t>
  </si>
  <si>
    <t>Per Unit Distribution, declared (in dollars per unit)</t>
  </si>
  <si>
    <t>Total Cash Distribution</t>
  </si>
  <si>
    <t>Subsequent Events | Class B Units</t>
  </si>
  <si>
    <t>Limited Partners, Distribution declared</t>
  </si>
  <si>
    <t>CHANGE IN OPERATING WORKING CAPITAL - Components (Details) - USD ($) $ in Millions</t>
  </si>
  <si>
    <t>Change in accounts receivable and other</t>
  </si>
  <si>
    <t>Change in other current assets</t>
  </si>
  <si>
    <t>Change in accounts payable and other current liabilities</t>
  </si>
  <si>
    <t>Change in accounts payable to affiliates</t>
  </si>
  <si>
    <t>Change in accrued interest</t>
  </si>
  <si>
    <t>Change in operating working capital (Note 15)</t>
  </si>
  <si>
    <t>TRANSACTIONS WITH MAJOR CUSTOMERS (Details) - USD ($) $ in Millions</t>
  </si>
  <si>
    <t>Transactions with major customers</t>
  </si>
  <si>
    <t>Trade accounts receivable</t>
  </si>
  <si>
    <t>Total revenues | Pacific Gas</t>
  </si>
  <si>
    <t>Percent of consolidate revenue</t>
  </si>
  <si>
    <t>6.00%</t>
  </si>
  <si>
    <t>Total revenues | Customer concentration risk | Anadarko/Tenaska customer group</t>
  </si>
  <si>
    <t>Revenues</t>
  </si>
  <si>
    <t>Total revenues | Customer concentration risk | Pacific Gas</t>
  </si>
  <si>
    <t>Accounts receivable and other | Amounts owed by major customers | Anadarko Energy Services Company</t>
  </si>
  <si>
    <t>RELATED PARTY TRANSACTIONS (Details) $ in Millions</t>
  </si>
  <si>
    <t>Nov. 01, 2017</t>
  </si>
  <si>
    <t>Sep. 21, 2017Bcf</t>
  </si>
  <si>
    <t>Jun. 30, 2018USD ($)</t>
  </si>
  <si>
    <t>Capital and operating costs charged to the pipeline systems and amount payable</t>
  </si>
  <si>
    <t>Net amounts payable</t>
  </si>
  <si>
    <t>Amount included in receivables from related party</t>
  </si>
  <si>
    <t>General Partner | Reimbursement of costs of services provided</t>
  </si>
  <si>
    <t>Costs charged</t>
  </si>
  <si>
    <t>TransCanada's subsidiaries | Great Lakes</t>
  </si>
  <si>
    <t>TransCanada's subsidiaries | Great Lakes | Capital and operating costs</t>
  </si>
  <si>
    <t>Impact on the Partnership's net income attributable to controlling interests</t>
  </si>
  <si>
    <t>TransCanada's subsidiaries | Great Lakes | Transportation contracts | Total net revenues | Customer concentration risk</t>
  </si>
  <si>
    <t>Percent of total revenues</t>
  </si>
  <si>
    <t>73.00%</t>
  </si>
  <si>
    <t>57.00%</t>
  </si>
  <si>
    <t>68.00%</t>
  </si>
  <si>
    <t>TransCanada's subsidiaries | Great Lakes | Affiliated rental revenue</t>
  </si>
  <si>
    <t>TransCanada's subsidiaries | Great Lakes | Affiliated rental revenue | Maximum</t>
  </si>
  <si>
    <t>TransCanada's subsidiaries | Northern Border</t>
  </si>
  <si>
    <t>TransCanada's subsidiaries | Northern Border | Capital and operating costs</t>
  </si>
  <si>
    <t>TransCanada's subsidiaries | PNGTS</t>
  </si>
  <si>
    <t>TransCanada's subsidiaries | PNGTS | Capital and operating costs</t>
  </si>
  <si>
    <t>TransCanada's subsidiaries | PNGTS | Transportation contracts</t>
  </si>
  <si>
    <t>Revenues from related party</t>
  </si>
  <si>
    <t>TransCanada's subsidiaries | GTN</t>
  </si>
  <si>
    <t>TransCanada's subsidiaries | GTN | Capital and operating costs</t>
  </si>
  <si>
    <t>Percentage of capital and operating costs charged</t>
  </si>
  <si>
    <t>TransCanada's subsidiaries | Bison</t>
  </si>
  <si>
    <t>TransCanada's subsidiaries | Bison | Capital and operating costs</t>
  </si>
  <si>
    <t>TransCanada's subsidiaries | North Baja | Capital and operating costs</t>
  </si>
  <si>
    <t>TransCanada's subsidiaries | Tuscarora</t>
  </si>
  <si>
    <t>TransCanada's subsidiaries | Tuscarora | Capital and operating costs</t>
  </si>
  <si>
    <t>TransCanada | Great Lakes</t>
  </si>
  <si>
    <t>Termination options beginning</t>
  </si>
  <si>
    <t>3 years</t>
  </si>
  <si>
    <t>TransCanada | Great Lakes | Transportation contracts</t>
  </si>
  <si>
    <t>Contract term</t>
  </si>
  <si>
    <t>Total revenue earned</t>
  </si>
  <si>
    <t>TransCanada | PNGTS</t>
  </si>
  <si>
    <t>ANR Pipeline Company | Great Lakes | Transportation contracts</t>
  </si>
  <si>
    <t>Transportation capacity per day | Bcf</t>
  </si>
  <si>
    <t>Total contract value</t>
  </si>
  <si>
    <t>Affiliates | PNGTS | Construction of facilities</t>
  </si>
  <si>
    <t>Reimbursement of costs</t>
  </si>
  <si>
    <t>QUARTERLY FINANCIAL DATA (unaudited) (Details) - USD ($) $ / shares in Units, $ in Millions</t>
  </si>
  <si>
    <t>Quarterly financial data (unaudited)</t>
  </si>
  <si>
    <t>Equity earnings</t>
  </si>
  <si>
    <t>Net income (loss) per common unit (in dollars per unit)</t>
  </si>
  <si>
    <t>Contract Termination Proceeds</t>
  </si>
  <si>
    <t>FAIR VALUE MEASUREMENTS - Estimated Fair Value of Debt (Details) - USD ($) $ in Millions</t>
  </si>
  <si>
    <t>Fair Value | Level 2</t>
  </si>
  <si>
    <t>Financial Instruments</t>
  </si>
  <si>
    <t>Fair value of debt</t>
  </si>
  <si>
    <t>FAIR VALUE MEASUREMENTS - Interest Rate Swaps (Details) $ in Millions</t>
  </si>
  <si>
    <t>Dec. 31, 2018USD ($)item</t>
  </si>
  <si>
    <t>Interest rate derivatives</t>
  </si>
  <si>
    <t>Amortization of derivatives gain</t>
  </si>
  <si>
    <t>Amortization of derivatives loss</t>
  </si>
  <si>
    <t>Accounts receivable</t>
  </si>
  <si>
    <t>Maximum counterparty credit exposure</t>
  </si>
  <si>
    <t>Number of credit risk customers | item</t>
  </si>
  <si>
    <t>Other Comprehensive Income (Loss), Cash Flow Hedge, Gain (Loss), before Reclassification, after Tax</t>
  </si>
  <si>
    <t>Payments for derivative instruments</t>
  </si>
  <si>
    <t>Interest rate swaps | January 1 to June 30, 2018 | Term loan | TC PipeLines, LP 2013 Term Loan Facility due 2022</t>
  </si>
  <si>
    <t>Weighted average fixed interest rate (as a percent)</t>
  </si>
  <si>
    <t>Interest rate swaps | July 1, 2018 to October 2, 2022 | Term loan | TC PipeLines, LP 2013 Term Loan Facility due 2022</t>
  </si>
  <si>
    <t>Hedges of cash flows | Interest rate swaps</t>
  </si>
  <si>
    <t>Net realized gain (loss) on reclassified from other comprehensive income</t>
  </si>
  <si>
    <t>Hedges of cash flows | Interest rate swaps | Financial charges and other</t>
  </si>
  <si>
    <t>Hedges of cash flows | Interest rate swaps | Recurring fair value measurement | Level 2</t>
  </si>
  <si>
    <t>Fair value of derivative asset, gross</t>
  </si>
  <si>
    <t>Fair value of derivative asset, net</t>
  </si>
  <si>
    <t>ACCOUNTS RECEIVABLE AND OTHER (Details) - USD ($) $ in Millions</t>
  </si>
  <si>
    <t>Trade accounts receivable, net of allowance of nil</t>
  </si>
  <si>
    <t>Imbalance receivable from affiliates</t>
  </si>
  <si>
    <t>Trade accounts receivable, allowance</t>
  </si>
  <si>
    <t>CONTINGENCIES (Details) - Great Lakes v. Essar Steel Minnesota LLC, et al. - Great Lakes - Essar - USD ($) $ in Millions</t>
  </si>
  <si>
    <t>Oct. 29, 2009</t>
  </si>
  <si>
    <t>Contingencies</t>
  </si>
  <si>
    <t>Recovery sought</t>
  </si>
  <si>
    <t>Judgement awarded</t>
  </si>
  <si>
    <t>VARIABLE INTEREST ENTITIES (VIEs)- Consolidated VIEs (Details) - USD ($) $ in Millions</t>
  </si>
  <si>
    <t>ASSETS (LIABILITIES)</t>
  </si>
  <si>
    <t>Equity investments</t>
  </si>
  <si>
    <t>Property, plant and equipment</t>
  </si>
  <si>
    <t>Accounts payable to affiliates, net</t>
  </si>
  <si>
    <t>Current portion of long-term debt</t>
  </si>
  <si>
    <t>Consolidated VIEs | Restricted VIEs</t>
  </si>
  <si>
    <t>Deferred state income tax</t>
  </si>
  <si>
    <t>INCOME TAXES (Details) - USD ($) $ in Millions</t>
  </si>
  <si>
    <t>State income taxes</t>
  </si>
  <si>
    <t>Total state income taxes</t>
  </si>
  <si>
    <t>Effective income tax rate (as a percent)</t>
  </si>
  <si>
    <t>3.50%</t>
  </si>
  <si>
    <t>3.80%</t>
  </si>
  <si>
    <t>Current</t>
  </si>
  <si>
    <t>Deferred</t>
  </si>
  <si>
    <t>SUBSEQUENT EVENTS - Distributions (Details) - USD ($) $ / shares in Units, $ in Millions</t>
  </si>
  <si>
    <t>Feb. 28, 2019</t>
  </si>
  <si>
    <t>Feb. 14, 2019</t>
  </si>
  <si>
    <t>Feb. 01, 2019</t>
  </si>
  <si>
    <t>Jan. 31, 2019</t>
  </si>
  <si>
    <t>Jan. 15, 2019</t>
  </si>
  <si>
    <t>Jan. 09, 2019</t>
  </si>
  <si>
    <t>Jan. 07, 2019</t>
  </si>
  <si>
    <t>Jan. 31, 2018</t>
  </si>
  <si>
    <t>Partnership distribution</t>
  </si>
  <si>
    <t>Incentive distribution paid to the General Partner</t>
  </si>
  <si>
    <t>Partnership's share of distributions</t>
  </si>
  <si>
    <t>Cash Distribution Paid | PNGTS</t>
  </si>
  <si>
    <t>Share of distributions to its non-controlling interest owner</t>
  </si>
  <si>
    <t>Subsequent Events | Northern Border</t>
  </si>
  <si>
    <t>Subsequent Events | Great Lakes</t>
  </si>
  <si>
    <t>Subsequent Events | Iroquois</t>
  </si>
  <si>
    <t>Subsequent Events | Distribution declared | Northern Border</t>
  </si>
  <si>
    <t>Subsequent Events | Distribution declared | Great Lakes</t>
  </si>
  <si>
    <t>Limited partners, Distribution declared</t>
  </si>
  <si>
    <t>Subsequent Events | Distribution declared | PNGTS</t>
  </si>
  <si>
    <t>Total amount due on senior secured notes</t>
  </si>
  <si>
    <t>Subsequent Events | Distribution declared | Iroquois</t>
  </si>
  <si>
    <t>Subsequent Events | Cash Distribution Paid | Northern Border</t>
  </si>
  <si>
    <t>Subsequent Events | Cash Distribution Paid | Great Lakes</t>
  </si>
  <si>
    <t>Subsequent Events | Cash Distribution Paid | Iroquois</t>
  </si>
  <si>
    <t>TC PipeLines GP, Inc. | Subsequent Events</t>
  </si>
  <si>
    <t>General Partner cash distributions</t>
  </si>
  <si>
    <t>Common Units | Subsequent Events</t>
  </si>
  <si>
    <t>Total cash distribution</t>
  </si>
  <si>
    <t>Common Units | TC PipeLines GP, Inc. | Subsequent Events</t>
  </si>
  <si>
    <t>Common Units | TC PipeLines GP, Inc. | Limited Partners</t>
  </si>
  <si>
    <t>Common Units | TC PipeLines GP, Inc. | Limited Partners | Subsequent Events</t>
  </si>
  <si>
    <t>Common Units | TransCanada | Subsequent Events</t>
  </si>
  <si>
    <t>Common Units | TransCanada | Limited Partners</t>
  </si>
  <si>
    <t>Common Units | TransCanada | Limited Partners | Subsequent Events</t>
  </si>
  <si>
    <t>Class B Units | Subsequent Events</t>
  </si>
  <si>
    <t>Class B Units | Limited Partners</t>
  </si>
  <si>
    <t>Class B Units | TransCanada | Distributions | GTN</t>
  </si>
  <si>
    <t>Class B Units | TransCanada | Distributions | Subsequent Events | GT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6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4</v>
      </c>
    </row>
    <row r="14" spans="1:4">
      <c r="A14" s="4" t="s">
        <v>23</v>
      </c>
      <c r="B14" s="4" t="s">
        <v>14</v>
      </c>
    </row>
    <row r="15" spans="1:4">
      <c r="A15" s="4" t="s">
        <v>24</v>
      </c>
      <c r="B15" s="4" t="s">
        <v>25</v>
      </c>
    </row>
    <row r="16" spans="1:4">
      <c r="A16" s="4" t="s">
        <v>26</v>
      </c>
      <c r="B16" s="4" t="s">
        <v>14</v>
      </c>
    </row>
    <row r="17" spans="1:4">
      <c r="A17" s="4" t="s">
        <v>27</v>
      </c>
      <c r="D17" s="6" t="n">
        <v>1.4</v>
      </c>
    </row>
    <row r="18" spans="1:4">
      <c r="A18" s="4" t="s">
        <v>28</v>
      </c>
      <c r="C18" s="5" t="n">
        <v>71306396</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54"/>
    <col customWidth="1" max="3" min="3" width="14"/>
    <col customWidth="1" max="4" min="4" width="14"/>
  </cols>
  <sheetData>
    <row r="1" spans="1:4">
      <c r="A1" s="1" t="s">
        <v>32</v>
      </c>
      <c r="C1" s="2" t="s">
        <v>2</v>
      </c>
      <c r="D1" s="2" t="s">
        <v>33</v>
      </c>
    </row>
    <row r="2" spans="1:4">
      <c r="A2" s="3" t="s">
        <v>34</v>
      </c>
    </row>
    <row r="3" spans="1:4">
      <c r="A3" s="4" t="s">
        <v>35</v>
      </c>
      <c r="C3" s="7" t="n">
        <v>33</v>
      </c>
      <c r="D3" s="7" t="n">
        <v>33</v>
      </c>
    </row>
    <row r="4" spans="1:4">
      <c r="A4" s="4" t="s">
        <v>36</v>
      </c>
      <c r="C4" s="5" t="n">
        <v>48</v>
      </c>
      <c r="D4" s="5" t="n">
        <v>42</v>
      </c>
    </row>
    <row r="5" spans="1:4">
      <c r="A5" s="4" t="s">
        <v>37</v>
      </c>
      <c r="C5" s="5" t="n">
        <v>8</v>
      </c>
      <c r="D5" s="5" t="n">
        <v>8</v>
      </c>
    </row>
    <row r="6" spans="1:4">
      <c r="A6" s="4" t="s">
        <v>38</v>
      </c>
      <c r="C6" s="5" t="n">
        <v>8</v>
      </c>
      <c r="D6" s="5" t="n">
        <v>7</v>
      </c>
    </row>
    <row r="7" spans="1:4">
      <c r="A7" s="4" t="s">
        <v>39</v>
      </c>
      <c r="C7" s="5" t="n">
        <v>97</v>
      </c>
      <c r="D7" s="5" t="n">
        <v>90</v>
      </c>
    </row>
    <row r="8" spans="1:4">
      <c r="A8" s="4" t="s">
        <v>40</v>
      </c>
      <c r="C8" s="5" t="n">
        <v>1196</v>
      </c>
      <c r="D8" s="5" t="n">
        <v>1213</v>
      </c>
    </row>
    <row r="9" spans="1:4">
      <c r="A9" s="4" t="s">
        <v>41</v>
      </c>
      <c r="C9" s="5" t="n">
        <v>1529</v>
      </c>
      <c r="D9" s="5" t="n">
        <v>2123</v>
      </c>
    </row>
    <row r="10" spans="1:4">
      <c r="A10" s="4" t="s">
        <v>42</v>
      </c>
      <c r="C10" s="5" t="n">
        <v>71</v>
      </c>
      <c r="D10" s="5" t="n">
        <v>130</v>
      </c>
    </row>
    <row r="11" spans="1:4">
      <c r="A11" s="4" t="s">
        <v>43</v>
      </c>
      <c r="C11" s="5" t="n">
        <v>6</v>
      </c>
      <c r="D11" s="5" t="n">
        <v>3</v>
      </c>
    </row>
    <row r="12" spans="1:4">
      <c r="A12" s="4" t="s">
        <v>44</v>
      </c>
      <c r="C12" s="5" t="n">
        <v>2899</v>
      </c>
      <c r="D12" s="5" t="n">
        <v>3559</v>
      </c>
    </row>
    <row r="13" spans="1:4">
      <c r="A13" s="3" t="s">
        <v>45</v>
      </c>
    </row>
    <row r="14" spans="1:4">
      <c r="A14" s="4" t="s">
        <v>46</v>
      </c>
      <c r="C14" s="5" t="n">
        <v>36</v>
      </c>
      <c r="D14" s="5" t="n">
        <v>31</v>
      </c>
    </row>
    <row r="15" spans="1:4">
      <c r="A15" s="4" t="s">
        <v>47</v>
      </c>
      <c r="C15" s="5" t="n">
        <v>6</v>
      </c>
      <c r="D15" s="5" t="n">
        <v>5</v>
      </c>
    </row>
    <row r="16" spans="1:4">
      <c r="A16" s="4" t="s">
        <v>48</v>
      </c>
      <c r="C16" s="5" t="n">
        <v>12</v>
      </c>
      <c r="D16" s="5" t="n">
        <v>12</v>
      </c>
    </row>
    <row r="17" spans="1:4">
      <c r="A17" s="4" t="s">
        <v>49</v>
      </c>
      <c r="D17" s="5" t="n">
        <v>1</v>
      </c>
    </row>
    <row r="18" spans="1:4">
      <c r="A18" s="4" t="s">
        <v>50</v>
      </c>
      <c r="C18" s="5" t="n">
        <v>36</v>
      </c>
      <c r="D18" s="5" t="n">
        <v>51</v>
      </c>
    </row>
    <row r="19" spans="1:4">
      <c r="A19" s="4" t="s">
        <v>51</v>
      </c>
      <c r="C19" s="5" t="n">
        <v>90</v>
      </c>
      <c r="D19" s="5" t="n">
        <v>100</v>
      </c>
    </row>
    <row r="20" spans="1:4">
      <c r="A20" s="4" t="s">
        <v>52</v>
      </c>
      <c r="C20" s="5" t="n">
        <v>2072</v>
      </c>
      <c r="D20" s="5" t="n">
        <v>2352</v>
      </c>
    </row>
    <row r="21" spans="1:4">
      <c r="A21" s="4" t="s">
        <v>53</v>
      </c>
      <c r="C21" s="5" t="n">
        <v>9</v>
      </c>
      <c r="D21" s="5" t="n">
        <v>10</v>
      </c>
    </row>
    <row r="22" spans="1:4">
      <c r="A22" s="4" t="s">
        <v>54</v>
      </c>
      <c r="C22" s="5" t="n">
        <v>29</v>
      </c>
      <c r="D22" s="5" t="n">
        <v>29</v>
      </c>
    </row>
    <row r="23" spans="1:4">
      <c r="A23" s="4" t="s">
        <v>55</v>
      </c>
      <c r="C23" s="5" t="n">
        <v>2200</v>
      </c>
      <c r="D23" s="5" t="n">
        <v>2491</v>
      </c>
    </row>
    <row r="24" spans="1:4">
      <c r="A24" s="3" t="s">
        <v>56</v>
      </c>
    </row>
    <row r="25" spans="1:4">
      <c r="A25" s="4" t="s">
        <v>57</v>
      </c>
      <c r="C25" s="5" t="n">
        <v>13</v>
      </c>
      <c r="D25" s="5" t="n">
        <v>24</v>
      </c>
    </row>
    <row r="26" spans="1:4">
      <c r="A26" s="4" t="s">
        <v>58</v>
      </c>
      <c r="C26" s="5" t="n">
        <v>8</v>
      </c>
      <c r="D26" s="5" t="n">
        <v>5</v>
      </c>
    </row>
    <row r="27" spans="1:4">
      <c r="A27" s="4" t="s">
        <v>59</v>
      </c>
      <c r="C27" s="5" t="n">
        <v>591</v>
      </c>
      <c r="D27" s="5" t="n">
        <v>963</v>
      </c>
    </row>
    <row r="28" spans="1:4">
      <c r="A28" s="4" t="s">
        <v>60</v>
      </c>
      <c r="C28" s="5" t="n">
        <v>108</v>
      </c>
      <c r="D28" s="5" t="n">
        <v>105</v>
      </c>
    </row>
    <row r="29" spans="1:4">
      <c r="A29" s="4" t="s">
        <v>61</v>
      </c>
      <c r="B29" s="4" t="s">
        <v>62</v>
      </c>
      <c r="C29" s="5" t="n">
        <v>699</v>
      </c>
      <c r="D29" s="5" t="n">
        <v>1068</v>
      </c>
    </row>
    <row r="30" spans="1:4">
      <c r="A30" s="4" t="s">
        <v>63</v>
      </c>
      <c r="C30" s="5" t="n">
        <v>2899</v>
      </c>
      <c r="D30" s="5" t="n">
        <v>3559</v>
      </c>
    </row>
    <row r="31" spans="1:4">
      <c r="A31" s="4" t="s">
        <v>64</v>
      </c>
    </row>
    <row r="32" spans="1:4">
      <c r="A32" s="3" t="s">
        <v>56</v>
      </c>
    </row>
    <row r="33" spans="1:4">
      <c r="A33" s="4" t="s">
        <v>65</v>
      </c>
      <c r="C33" s="5" t="n">
        <v>462</v>
      </c>
      <c r="D33" s="5" t="n">
        <v>824</v>
      </c>
    </row>
    <row r="34" spans="1:4">
      <c r="A34" s="4" t="s">
        <v>66</v>
      </c>
    </row>
    <row r="35" spans="1:4">
      <c r="A35" s="3" t="s">
        <v>56</v>
      </c>
    </row>
    <row r="36" spans="1:4">
      <c r="A36" s="4" t="s">
        <v>65</v>
      </c>
      <c r="C36" s="7" t="n">
        <v>108</v>
      </c>
      <c r="D36" s="7" t="n">
        <v>110</v>
      </c>
    </row>
    <row r="37" spans="1:4"/>
    <row r="38" spans="1:4">
      <c r="A38" s="4" t="s">
        <v>62</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37"/>
    <col customWidth="1" max="5" min="5" width="4"/>
    <col customWidth="1" max="6" min="6" width="37"/>
    <col customWidth="1" max="7" min="7" width="4"/>
  </cols>
  <sheetData>
    <row r="1" spans="1:7">
      <c r="A1" s="1" t="s">
        <v>68</v>
      </c>
      <c r="B1" s="2" t="s">
        <v>1</v>
      </c>
    </row>
    <row r="2" spans="1:7">
      <c r="B2" s="2" t="s">
        <v>69</v>
      </c>
      <c r="D2" s="2" t="s">
        <v>70</v>
      </c>
      <c r="F2" s="2" t="s">
        <v>71</v>
      </c>
      <c r="G2" s="2" t="s">
        <v>62</v>
      </c>
    </row>
    <row r="3" spans="1:7">
      <c r="A3" s="4" t="s">
        <v>72</v>
      </c>
      <c r="B3" s="7" t="n">
        <v>549</v>
      </c>
      <c r="D3" s="7" t="n">
        <v>422</v>
      </c>
      <c r="F3" s="7" t="n">
        <v>426</v>
      </c>
    </row>
    <row r="4" spans="1:7">
      <c r="A4" s="4" t="s">
        <v>73</v>
      </c>
      <c r="B4" s="5" t="n">
        <v>173</v>
      </c>
      <c r="D4" s="5" t="n">
        <v>124</v>
      </c>
      <c r="F4" s="5" t="n">
        <v>97</v>
      </c>
    </row>
    <row r="5" spans="1:7">
      <c r="A5" s="4" t="s">
        <v>74</v>
      </c>
      <c r="B5" s="5" t="n">
        <v>-537</v>
      </c>
    </row>
    <row r="6" spans="1:7">
      <c r="A6" s="4" t="s">
        <v>75</v>
      </c>
      <c r="B6" s="5" t="n">
        <v>-59</v>
      </c>
    </row>
    <row r="7" spans="1:7">
      <c r="A7" s="4" t="s">
        <v>76</v>
      </c>
      <c r="B7" s="5" t="n">
        <v>-67</v>
      </c>
      <c r="D7" s="5" t="n">
        <v>-67</v>
      </c>
      <c r="F7" s="5" t="n">
        <v>-58</v>
      </c>
    </row>
    <row r="8" spans="1:7">
      <c r="A8" s="4" t="s">
        <v>77</v>
      </c>
      <c r="B8" s="5" t="n">
        <v>-28</v>
      </c>
      <c r="D8" s="5" t="n">
        <v>-28</v>
      </c>
      <c r="F8" s="5" t="n">
        <v>-27</v>
      </c>
    </row>
    <row r="9" spans="1:7">
      <c r="A9" s="4" t="s">
        <v>78</v>
      </c>
      <c r="B9" s="5" t="n">
        <v>-6</v>
      </c>
      <c r="D9" s="5" t="n">
        <v>-8</v>
      </c>
      <c r="F9" s="5" t="n">
        <v>-7</v>
      </c>
    </row>
    <row r="10" spans="1:7">
      <c r="A10" s="4" t="s">
        <v>79</v>
      </c>
      <c r="B10" s="5" t="n">
        <v>-97</v>
      </c>
      <c r="D10" s="5" t="n">
        <v>-97</v>
      </c>
      <c r="F10" s="5" t="n">
        <v>-96</v>
      </c>
    </row>
    <row r="11" spans="1:7">
      <c r="A11" s="4" t="s">
        <v>80</v>
      </c>
      <c r="B11" s="5" t="n">
        <v>-92</v>
      </c>
      <c r="D11" s="5" t="n">
        <v>-82</v>
      </c>
      <c r="F11" s="5" t="n">
        <v>-71</v>
      </c>
    </row>
    <row r="12" spans="1:7">
      <c r="A12" s="4" t="s">
        <v>81</v>
      </c>
      <c r="B12" s="5" t="n">
        <v>-164</v>
      </c>
      <c r="D12" s="5" t="n">
        <v>264</v>
      </c>
      <c r="F12" s="5" t="n">
        <v>264</v>
      </c>
    </row>
    <row r="13" spans="1:7">
      <c r="A13" s="4" t="s">
        <v>82</v>
      </c>
      <c r="B13" s="5" t="n">
        <v>-1</v>
      </c>
      <c r="D13" s="5" t="n">
        <v>-1</v>
      </c>
      <c r="F13" s="5" t="n">
        <v>-1</v>
      </c>
    </row>
    <row r="14" spans="1:7">
      <c r="A14" s="4" t="s">
        <v>83</v>
      </c>
      <c r="B14" s="5" t="n">
        <v>-165</v>
      </c>
      <c r="C14" s="4" t="s">
        <v>62</v>
      </c>
      <c r="D14" s="5" t="n">
        <v>263</v>
      </c>
      <c r="E14" s="4" t="s">
        <v>62</v>
      </c>
      <c r="F14" s="5" t="n">
        <v>263</v>
      </c>
    </row>
    <row r="15" spans="1:7">
      <c r="A15" s="4" t="s">
        <v>84</v>
      </c>
      <c r="B15" s="5" t="n">
        <v>17</v>
      </c>
      <c r="D15" s="5" t="n">
        <v>11</v>
      </c>
      <c r="F15" s="5" t="n">
        <v>15</v>
      </c>
    </row>
    <row r="16" spans="1:7">
      <c r="A16" s="4" t="s">
        <v>85</v>
      </c>
      <c r="B16" s="5" t="n">
        <v>-182</v>
      </c>
      <c r="D16" s="5" t="n">
        <v>252</v>
      </c>
      <c r="F16" s="5" t="n">
        <v>248</v>
      </c>
    </row>
    <row r="17" spans="1:7">
      <c r="A17" s="3" t="s">
        <v>86</v>
      </c>
    </row>
    <row r="18" spans="1:7">
      <c r="A18" s="4" t="s">
        <v>87</v>
      </c>
      <c r="B18" s="5" t="n">
        <v>-4</v>
      </c>
      <c r="D18" s="5" t="n">
        <v>16</v>
      </c>
      <c r="F18" s="5" t="n">
        <v>11</v>
      </c>
    </row>
    <row r="19" spans="1:7">
      <c r="A19" s="4" t="s">
        <v>88</v>
      </c>
      <c r="B19" s="5" t="n">
        <v>13</v>
      </c>
      <c r="D19" s="5" t="n">
        <v>17</v>
      </c>
      <c r="F19" s="5" t="n">
        <v>26</v>
      </c>
    </row>
    <row r="20" spans="1:7">
      <c r="A20" s="4" t="s">
        <v>89</v>
      </c>
      <c r="B20" s="5" t="n">
        <v>-182</v>
      </c>
      <c r="D20" s="5" t="n">
        <v>252</v>
      </c>
      <c r="F20" s="5" t="n">
        <v>248</v>
      </c>
    </row>
    <row r="21" spans="1:7">
      <c r="A21" s="4" t="s">
        <v>64</v>
      </c>
    </row>
    <row r="22" spans="1:7">
      <c r="A22" s="3" t="s">
        <v>86</v>
      </c>
    </row>
    <row r="23" spans="1:7">
      <c r="A23" s="4" t="s">
        <v>90</v>
      </c>
      <c r="B23" s="7" t="n">
        <v>-191</v>
      </c>
      <c r="D23" s="7" t="n">
        <v>219</v>
      </c>
      <c r="F23" s="7" t="n">
        <v>211</v>
      </c>
    </row>
    <row r="24" spans="1:7">
      <c r="A24" s="4" t="s">
        <v>91</v>
      </c>
      <c r="B24" s="8" t="n">
        <v>-2.68</v>
      </c>
      <c r="C24" s="4" t="s">
        <v>92</v>
      </c>
      <c r="D24" s="8" t="n">
        <v>3.16</v>
      </c>
      <c r="E24" s="4" t="s">
        <v>92</v>
      </c>
      <c r="F24" s="8" t="n">
        <v>3.21</v>
      </c>
      <c r="G24" s="4" t="s">
        <v>92</v>
      </c>
    </row>
    <row r="25" spans="1:7">
      <c r="A25" s="4" t="s">
        <v>93</v>
      </c>
      <c r="B25" s="9" t="n">
        <v>71.3</v>
      </c>
      <c r="D25" s="9" t="n">
        <v>69.2</v>
      </c>
      <c r="F25" s="9" t="n">
        <v>65.7</v>
      </c>
    </row>
    <row r="26" spans="1:7">
      <c r="A26" s="4" t="s">
        <v>94</v>
      </c>
      <c r="B26" s="9" t="n">
        <v>71.3</v>
      </c>
      <c r="D26" s="9" t="n">
        <v>70.59999999999999</v>
      </c>
      <c r="F26" s="9" t="n">
        <v>67.40000000000001</v>
      </c>
    </row>
    <row r="27" spans="1:7"/>
    <row r="28" spans="1:7">
      <c r="A28" s="4" t="s">
        <v>62</v>
      </c>
      <c r="B28" s="4" t="s">
        <v>67</v>
      </c>
    </row>
    <row r="29" spans="1:7">
      <c r="A29" s="4" t="s">
        <v>92</v>
      </c>
      <c r="B29" s="4" t="s">
        <v>95</v>
      </c>
    </row>
  </sheetData>
  <mergeCells count="7">
    <mergeCell ref="A1:A2"/>
    <mergeCell ref="B1:G1"/>
    <mergeCell ref="B2:C2"/>
    <mergeCell ref="D2:E2"/>
    <mergeCell ref="A27:G27"/>
    <mergeCell ref="B28:G28"/>
    <mergeCell ref="B29:G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37</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5</v>
      </c>
    </row>
    <row r="4" spans="1:2">
      <c r="A4" s="4" t="s">
        <v>292</v>
      </c>
      <c r="B4" s="4" t="s">
        <v>293</v>
      </c>
    </row>
    <row r="5" spans="1:2">
      <c r="A5" s="4" t="s">
        <v>140</v>
      </c>
    </row>
    <row r="6" spans="1:2">
      <c r="A6" s="3" t="s">
        <v>205</v>
      </c>
    </row>
    <row r="7" spans="1:2">
      <c r="A7" s="4" t="s">
        <v>292</v>
      </c>
      <c r="B7" s="4" t="s">
        <v>294</v>
      </c>
    </row>
    <row r="8" spans="1:2">
      <c r="A8" s="4" t="s">
        <v>142</v>
      </c>
    </row>
    <row r="9" spans="1:2">
      <c r="A9" s="3" t="s">
        <v>205</v>
      </c>
    </row>
    <row r="10" spans="1:2">
      <c r="A10" s="4" t="s">
        <v>292</v>
      </c>
      <c r="B10" s="4" t="s">
        <v>295</v>
      </c>
    </row>
    <row r="11" spans="1:2">
      <c r="A11" s="4" t="s">
        <v>149</v>
      </c>
    </row>
    <row r="12" spans="1:2">
      <c r="A12" s="3" t="s">
        <v>205</v>
      </c>
    </row>
    <row r="13" spans="1:2">
      <c r="A13" s="4" t="s">
        <v>292</v>
      </c>
      <c r="B13"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4" t="s">
        <v>149</v>
      </c>
    </row>
    <row r="4" spans="1:2">
      <c r="A4" s="4" t="s">
        <v>301</v>
      </c>
      <c r="B4" s="4" t="s">
        <v>302</v>
      </c>
    </row>
    <row r="5" spans="1:2">
      <c r="A5" s="4" t="s">
        <v>143</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 customWidth="1" max="6" min="6" width="4"/>
  </cols>
  <sheetData>
    <row r="1" spans="1:6">
      <c r="A1" s="1" t="s">
        <v>96</v>
      </c>
      <c r="C1" s="2" t="s">
        <v>1</v>
      </c>
    </row>
    <row r="2" spans="1:6">
      <c r="C2" s="2" t="s">
        <v>2</v>
      </c>
      <c r="D2" s="2" t="s">
        <v>33</v>
      </c>
      <c r="E2" s="2" t="s">
        <v>97</v>
      </c>
    </row>
    <row r="3" spans="1:6">
      <c r="A3" s="3" t="s">
        <v>98</v>
      </c>
    </row>
    <row r="4" spans="1:6">
      <c r="A4" s="4" t="s">
        <v>99</v>
      </c>
      <c r="B4" s="4" t="s">
        <v>62</v>
      </c>
      <c r="C4" s="7" t="n">
        <v>-165</v>
      </c>
      <c r="D4" s="7" t="n">
        <v>263</v>
      </c>
      <c r="E4" s="7" t="n">
        <v>263</v>
      </c>
    </row>
    <row r="5" spans="1:6">
      <c r="A5" s="3" t="s">
        <v>100</v>
      </c>
    </row>
    <row r="6" spans="1:6">
      <c r="A6" s="4" t="s">
        <v>101</v>
      </c>
      <c r="C6" s="5" t="n">
        <v>-2</v>
      </c>
      <c r="D6" s="5" t="n">
        <v>5</v>
      </c>
      <c r="E6" s="5" t="n">
        <v>3</v>
      </c>
      <c r="F6" s="4" t="s">
        <v>62</v>
      </c>
    </row>
    <row r="7" spans="1:6">
      <c r="A7" s="4" t="s">
        <v>102</v>
      </c>
      <c r="C7" s="5" t="n">
        <v>5</v>
      </c>
      <c r="E7" s="5" t="n">
        <v>-2</v>
      </c>
      <c r="F7" s="4" t="s">
        <v>62</v>
      </c>
    </row>
    <row r="8" spans="1:6">
      <c r="A8" s="4" t="s">
        <v>103</v>
      </c>
      <c r="C8" s="5" t="n">
        <v>1</v>
      </c>
      <c r="D8" s="5" t="n">
        <v>1</v>
      </c>
      <c r="E8" s="5" t="n">
        <v>1</v>
      </c>
      <c r="F8" s="4" t="s">
        <v>62</v>
      </c>
    </row>
    <row r="9" spans="1:6">
      <c r="A9" s="4" t="s">
        <v>104</v>
      </c>
      <c r="C9" s="5" t="n">
        <v>-1</v>
      </c>
      <c r="D9" s="5" t="n">
        <v>1</v>
      </c>
    </row>
    <row r="10" spans="1:6">
      <c r="A10" s="4" t="s">
        <v>105</v>
      </c>
      <c r="C10" s="5" t="n">
        <v>-162</v>
      </c>
      <c r="D10" s="5" t="n">
        <v>270</v>
      </c>
      <c r="E10" s="5" t="n">
        <v>265</v>
      </c>
      <c r="F10" s="4" t="s">
        <v>62</v>
      </c>
    </row>
    <row r="11" spans="1:6">
      <c r="A11" s="4" t="s">
        <v>106</v>
      </c>
      <c r="C11" s="5" t="n">
        <v>17</v>
      </c>
      <c r="D11" s="5" t="n">
        <v>11</v>
      </c>
      <c r="E11" s="5" t="n">
        <v>16</v>
      </c>
      <c r="F11" s="4" t="s">
        <v>62</v>
      </c>
    </row>
    <row r="12" spans="1:6">
      <c r="A12" s="4" t="s">
        <v>107</v>
      </c>
      <c r="C12" s="7" t="n">
        <v>-179</v>
      </c>
      <c r="D12" s="7" t="n">
        <v>259</v>
      </c>
      <c r="E12" s="7" t="n">
        <v>249</v>
      </c>
      <c r="F12" s="4" t="s">
        <v>62</v>
      </c>
    </row>
    <row r="13" spans="1:6"/>
    <row r="14" spans="1:6">
      <c r="A14" s="4" t="s">
        <v>62</v>
      </c>
      <c r="B14" s="4" t="s">
        <v>67</v>
      </c>
    </row>
  </sheetData>
  <mergeCells count="5">
    <mergeCell ref="A1:B2"/>
    <mergeCell ref="C1:F1"/>
    <mergeCell ref="E2:F2"/>
    <mergeCell ref="A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4"/>
    <col customWidth="1" max="6" min="6" width="14"/>
    <col customWidth="1" max="7" min="7" width="4"/>
  </cols>
  <sheetData>
    <row r="1" spans="1:7">
      <c r="A1" s="1" t="s">
        <v>108</v>
      </c>
      <c r="C1" s="2" t="s">
        <v>1</v>
      </c>
    </row>
    <row r="2" spans="1:7">
      <c r="C2" s="2" t="s">
        <v>2</v>
      </c>
      <c r="D2" s="2" t="s">
        <v>33</v>
      </c>
      <c r="F2" s="2" t="s">
        <v>97</v>
      </c>
    </row>
    <row r="3" spans="1:7">
      <c r="A3" s="3" t="s">
        <v>109</v>
      </c>
    </row>
    <row r="4" spans="1:7">
      <c r="A4" s="4" t="s">
        <v>99</v>
      </c>
      <c r="B4" s="4" t="s">
        <v>62</v>
      </c>
      <c r="C4" s="7" t="n">
        <v>-165</v>
      </c>
      <c r="D4" s="7" t="n">
        <v>263</v>
      </c>
      <c r="F4" s="7" t="n">
        <v>263</v>
      </c>
    </row>
    <row r="5" spans="1:7">
      <c r="A5" s="4" t="s">
        <v>79</v>
      </c>
      <c r="C5" s="5" t="n">
        <v>97</v>
      </c>
      <c r="D5" s="5" t="n">
        <v>97</v>
      </c>
      <c r="F5" s="5" t="n">
        <v>96</v>
      </c>
      <c r="G5" s="4" t="s">
        <v>62</v>
      </c>
    </row>
    <row r="6" spans="1:7">
      <c r="A6" s="4" t="s">
        <v>74</v>
      </c>
      <c r="C6" s="5" t="n">
        <v>537</v>
      </c>
    </row>
    <row r="7" spans="1:7">
      <c r="A7" s="4" t="s">
        <v>75</v>
      </c>
      <c r="C7" s="5" t="n">
        <v>59</v>
      </c>
    </row>
    <row r="8" spans="1:7">
      <c r="A8" s="4" t="s">
        <v>110</v>
      </c>
      <c r="C8" s="5" t="n">
        <v>2</v>
      </c>
      <c r="D8" s="5" t="n">
        <v>2</v>
      </c>
      <c r="F8" s="5" t="n">
        <v>2</v>
      </c>
      <c r="G8" s="4" t="s">
        <v>62</v>
      </c>
    </row>
    <row r="9" spans="1:7">
      <c r="A9" s="4" t="s">
        <v>111</v>
      </c>
      <c r="C9" s="5" t="n">
        <v>1</v>
      </c>
      <c r="D9" s="5" t="n">
        <v>1</v>
      </c>
      <c r="F9" s="5" t="n">
        <v>1</v>
      </c>
      <c r="G9" s="4" t="s">
        <v>62</v>
      </c>
    </row>
    <row r="10" spans="1:7">
      <c r="A10" s="4" t="s">
        <v>112</v>
      </c>
      <c r="C10" s="5" t="n">
        <v>-173</v>
      </c>
      <c r="D10" s="5" t="n">
        <v>-124</v>
      </c>
      <c r="F10" s="5" t="n">
        <v>-97</v>
      </c>
      <c r="G10" s="4" t="s">
        <v>62</v>
      </c>
    </row>
    <row r="11" spans="1:7">
      <c r="A11" s="4" t="s">
        <v>113</v>
      </c>
      <c r="C11" s="5" t="n">
        <v>188</v>
      </c>
      <c r="D11" s="5" t="n">
        <v>140</v>
      </c>
      <c r="F11" s="5" t="n">
        <v>153</v>
      </c>
      <c r="G11" s="4" t="s">
        <v>62</v>
      </c>
    </row>
    <row r="12" spans="1:7">
      <c r="A12" s="4" t="s">
        <v>114</v>
      </c>
      <c r="C12" s="5" t="n">
        <v>-2</v>
      </c>
    </row>
    <row r="13" spans="1:7">
      <c r="A13" s="4" t="s">
        <v>115</v>
      </c>
      <c r="C13" s="5" t="n">
        <v>-1</v>
      </c>
      <c r="D13" s="5" t="n">
        <v>-1</v>
      </c>
    </row>
    <row r="14" spans="1:7">
      <c r="A14" s="4" t="s">
        <v>116</v>
      </c>
      <c r="C14" s="5" t="n">
        <v>-3</v>
      </c>
      <c r="D14" s="5" t="n">
        <v>-2</v>
      </c>
      <c r="F14" s="5" t="n">
        <v>-1</v>
      </c>
      <c r="G14" s="4" t="s">
        <v>62</v>
      </c>
    </row>
    <row r="15" spans="1:7">
      <c r="A15" s="4" t="s">
        <v>117</v>
      </c>
      <c r="C15" s="5" t="n">
        <v>540</v>
      </c>
      <c r="D15" s="5" t="n">
        <v>376</v>
      </c>
      <c r="F15" s="5" t="n">
        <v>417</v>
      </c>
      <c r="G15" s="4" t="s">
        <v>62</v>
      </c>
    </row>
    <row r="16" spans="1:7">
      <c r="A16" s="3" t="s">
        <v>118</v>
      </c>
    </row>
    <row r="17" spans="1:7">
      <c r="A17" s="4" t="s">
        <v>119</v>
      </c>
      <c r="C17" s="5" t="n">
        <v>10</v>
      </c>
      <c r="D17" s="5" t="n">
        <v>5</v>
      </c>
      <c r="F17" s="5" t="n">
        <v>0</v>
      </c>
    </row>
    <row r="18" spans="1:7">
      <c r="A18" s="4" t="s">
        <v>120</v>
      </c>
      <c r="C18" s="5" t="n">
        <v>-40</v>
      </c>
      <c r="D18" s="5" t="n">
        <v>-29</v>
      </c>
      <c r="F18" s="5" t="n">
        <v>-29</v>
      </c>
      <c r="G18" s="4" t="s">
        <v>62</v>
      </c>
    </row>
    <row r="19" spans="1:7">
      <c r="A19" s="4" t="s">
        <v>38</v>
      </c>
      <c r="C19" s="5" t="n">
        <v>4</v>
      </c>
      <c r="D19" s="5" t="n">
        <v>1</v>
      </c>
      <c r="F19" s="5" t="n">
        <v>1</v>
      </c>
      <c r="G19" s="4" t="s">
        <v>62</v>
      </c>
    </row>
    <row r="20" spans="1:7">
      <c r="A20" s="4" t="s">
        <v>121</v>
      </c>
      <c r="C20" s="5" t="n">
        <v>-35</v>
      </c>
      <c r="D20" s="5" t="n">
        <v>-761</v>
      </c>
      <c r="F20" s="5" t="n">
        <v>-230</v>
      </c>
      <c r="G20" s="4" t="s">
        <v>62</v>
      </c>
    </row>
    <row r="21" spans="1:7">
      <c r="A21" s="3" t="s">
        <v>122</v>
      </c>
    </row>
    <row r="22" spans="1:7">
      <c r="A22" s="4" t="s">
        <v>123</v>
      </c>
      <c r="C22" s="5" t="n">
        <v>-218</v>
      </c>
      <c r="D22" s="5" t="n">
        <v>-284</v>
      </c>
      <c r="F22" s="5" t="n">
        <v>-250</v>
      </c>
      <c r="G22" s="4" t="s">
        <v>62</v>
      </c>
    </row>
    <row r="23" spans="1:7">
      <c r="A23" s="4" t="s">
        <v>124</v>
      </c>
      <c r="C23" s="5" t="n">
        <v>-14</v>
      </c>
      <c r="D23" s="5" t="n">
        <v>-5</v>
      </c>
      <c r="F23" s="5" t="n">
        <v>-12</v>
      </c>
      <c r="G23" s="4" t="s">
        <v>62</v>
      </c>
    </row>
    <row r="24" spans="1:7">
      <c r="A24" s="4" t="s">
        <v>125</v>
      </c>
      <c r="D24" s="5" t="n">
        <v>-1</v>
      </c>
      <c r="F24" s="5" t="n">
        <v>-9</v>
      </c>
      <c r="G24" s="4" t="s">
        <v>62</v>
      </c>
    </row>
    <row r="25" spans="1:7">
      <c r="A25" s="4" t="s">
        <v>126</v>
      </c>
      <c r="C25" s="5" t="n">
        <v>40</v>
      </c>
      <c r="D25" s="5" t="n">
        <v>176</v>
      </c>
      <c r="F25" s="5" t="n">
        <v>84</v>
      </c>
      <c r="G25" s="4" t="s">
        <v>62</v>
      </c>
    </row>
    <row r="26" spans="1:7">
      <c r="A26" s="4" t="s">
        <v>127</v>
      </c>
      <c r="B26" s="4" t="s">
        <v>62</v>
      </c>
      <c r="F26" s="5" t="n">
        <v>83</v>
      </c>
    </row>
    <row r="27" spans="1:7">
      <c r="A27" s="4" t="s">
        <v>128</v>
      </c>
      <c r="C27" s="5" t="n">
        <v>219</v>
      </c>
      <c r="D27" s="5" t="n">
        <v>802</v>
      </c>
      <c r="F27" s="5" t="n">
        <v>209</v>
      </c>
      <c r="G27" s="4" t="s">
        <v>62</v>
      </c>
    </row>
    <row r="28" spans="1:7">
      <c r="A28" s="4" t="s">
        <v>129</v>
      </c>
      <c r="C28" s="5" t="n">
        <v>-516</v>
      </c>
      <c r="D28" s="5" t="n">
        <v>-310</v>
      </c>
      <c r="F28" s="5" t="n">
        <v>-270</v>
      </c>
      <c r="G28" s="4" t="s">
        <v>62</v>
      </c>
    </row>
    <row r="29" spans="1:7">
      <c r="A29" s="4" t="s">
        <v>130</v>
      </c>
      <c r="C29" s="5" t="n">
        <v>-1</v>
      </c>
      <c r="D29" s="5" t="n">
        <v>-2</v>
      </c>
      <c r="F29" s="5" t="n">
        <v>-1</v>
      </c>
      <c r="G29" s="4" t="s">
        <v>62</v>
      </c>
    </row>
    <row r="30" spans="1:7">
      <c r="A30" s="4" t="s">
        <v>131</v>
      </c>
      <c r="C30" s="5" t="n">
        <v>-505</v>
      </c>
      <c r="D30" s="5" t="n">
        <v>354</v>
      </c>
      <c r="F30" s="5" t="n">
        <v>-178</v>
      </c>
      <c r="G30" s="4" t="s">
        <v>62</v>
      </c>
    </row>
    <row r="31" spans="1:7">
      <c r="A31" s="4" t="s">
        <v>132</v>
      </c>
      <c r="D31" s="5" t="n">
        <v>-31</v>
      </c>
      <c r="F31" s="5" t="n">
        <v>9</v>
      </c>
      <c r="G31" s="4" t="s">
        <v>62</v>
      </c>
    </row>
    <row r="32" spans="1:7">
      <c r="A32" s="4" t="s">
        <v>133</v>
      </c>
      <c r="C32" s="5" t="n">
        <v>33</v>
      </c>
      <c r="D32" s="5" t="n">
        <v>64</v>
      </c>
      <c r="E32" s="4" t="s">
        <v>62</v>
      </c>
      <c r="F32" s="5" t="n">
        <v>55</v>
      </c>
      <c r="G32" s="4" t="s">
        <v>62</v>
      </c>
    </row>
    <row r="33" spans="1:7">
      <c r="A33" s="4" t="s">
        <v>134</v>
      </c>
      <c r="C33" s="5" t="n">
        <v>33</v>
      </c>
      <c r="D33" s="5" t="n">
        <v>33</v>
      </c>
      <c r="F33" s="5" t="n">
        <v>64</v>
      </c>
      <c r="G33" s="4" t="s">
        <v>62</v>
      </c>
    </row>
    <row r="34" spans="1:7">
      <c r="A34" s="4" t="s">
        <v>135</v>
      </c>
      <c r="C34" s="5" t="n">
        <v>94</v>
      </c>
      <c r="D34" s="5" t="n">
        <v>79</v>
      </c>
      <c r="F34" s="5" t="n">
        <v>66</v>
      </c>
      <c r="G34" s="4" t="s">
        <v>62</v>
      </c>
    </row>
    <row r="35" spans="1:7">
      <c r="A35" s="4" t="s">
        <v>136</v>
      </c>
      <c r="C35" s="5" t="n">
        <v>1</v>
      </c>
      <c r="D35" s="5" t="n">
        <v>2</v>
      </c>
      <c r="F35" s="5" t="n">
        <v>2</v>
      </c>
      <c r="G35" s="4" t="s">
        <v>62</v>
      </c>
    </row>
    <row r="36" spans="1:7">
      <c r="A36" s="3" t="s">
        <v>137</v>
      </c>
    </row>
    <row r="37" spans="1:7">
      <c r="A37" s="4" t="s">
        <v>138</v>
      </c>
      <c r="C37" s="5" t="n">
        <v>7</v>
      </c>
      <c r="D37" s="5" t="n">
        <v>9</v>
      </c>
    </row>
    <row r="38" spans="1:7">
      <c r="A38" s="4" t="s">
        <v>66</v>
      </c>
    </row>
    <row r="39" spans="1:7">
      <c r="A39" s="3" t="s">
        <v>122</v>
      </c>
    </row>
    <row r="40" spans="1:7">
      <c r="A40" s="4" t="s">
        <v>139</v>
      </c>
      <c r="C40" s="5" t="n">
        <v>-15</v>
      </c>
      <c r="D40" s="5" t="n">
        <v>-22</v>
      </c>
      <c r="F40" s="5" t="n">
        <v>-12</v>
      </c>
      <c r="G40" s="4" t="s">
        <v>62</v>
      </c>
    </row>
    <row r="41" spans="1:7">
      <c r="A41" s="4" t="s">
        <v>140</v>
      </c>
    </row>
    <row r="42" spans="1:7">
      <c r="A42" s="3" t="s">
        <v>109</v>
      </c>
    </row>
    <row r="43" spans="1:7">
      <c r="A43" s="4" t="s">
        <v>112</v>
      </c>
      <c r="C43" s="5" t="n">
        <v>-68</v>
      </c>
      <c r="D43" s="5" t="n">
        <v>-67</v>
      </c>
      <c r="F43" s="5" t="n">
        <v>-69</v>
      </c>
    </row>
    <row r="44" spans="1:7">
      <c r="A44" s="3" t="s">
        <v>118</v>
      </c>
    </row>
    <row r="45" spans="1:7">
      <c r="A45" s="4" t="s">
        <v>141</v>
      </c>
      <c r="D45" s="5" t="n">
        <v>-83</v>
      </c>
    </row>
    <row r="46" spans="1:7">
      <c r="A46" s="4" t="s">
        <v>142</v>
      </c>
    </row>
    <row r="47" spans="1:7">
      <c r="A47" s="3" t="s">
        <v>109</v>
      </c>
    </row>
    <row r="48" spans="1:7">
      <c r="A48" s="4" t="s">
        <v>112</v>
      </c>
      <c r="C48" s="5" t="n">
        <v>-59</v>
      </c>
      <c r="D48" s="5" t="n">
        <v>-31</v>
      </c>
      <c r="F48" s="5" t="n">
        <v>-28</v>
      </c>
    </row>
    <row r="49" spans="1:7">
      <c r="A49" s="3" t="s">
        <v>118</v>
      </c>
    </row>
    <row r="50" spans="1:7">
      <c r="A50" s="4" t="s">
        <v>141</v>
      </c>
      <c r="C50" s="7" t="n">
        <v>-9</v>
      </c>
      <c r="D50" s="5" t="n">
        <v>-9</v>
      </c>
      <c r="F50" s="5" t="n">
        <v>-9</v>
      </c>
      <c r="G50" s="4" t="s">
        <v>62</v>
      </c>
    </row>
    <row r="51" spans="1:7">
      <c r="A51" s="4" t="s">
        <v>143</v>
      </c>
    </row>
    <row r="52" spans="1:7">
      <c r="A52" s="3" t="s">
        <v>118</v>
      </c>
    </row>
    <row r="53" spans="1:7">
      <c r="A53" s="4" t="s">
        <v>141</v>
      </c>
      <c r="B53" s="4" t="s">
        <v>62</v>
      </c>
      <c r="F53" s="7" t="n">
        <v>-193</v>
      </c>
    </row>
    <row r="54" spans="1:7">
      <c r="A54" s="4" t="s">
        <v>144</v>
      </c>
    </row>
    <row r="55" spans="1:7">
      <c r="A55" s="3" t="s">
        <v>118</v>
      </c>
    </row>
    <row r="56" spans="1:7">
      <c r="A56" s="4" t="s">
        <v>141</v>
      </c>
      <c r="D56" s="7" t="n">
        <v>-646</v>
      </c>
    </row>
    <row r="57" spans="1:7"/>
    <row r="58" spans="1:7">
      <c r="A58" s="4" t="s">
        <v>62</v>
      </c>
      <c r="B58" s="4" t="s">
        <v>67</v>
      </c>
    </row>
  </sheetData>
  <mergeCells count="6">
    <mergeCell ref="A1:B2"/>
    <mergeCell ref="C1:G1"/>
    <mergeCell ref="D2:E2"/>
    <mergeCell ref="F2:G2"/>
    <mergeCell ref="A57:F57"/>
    <mergeCell ref="B58:F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4"/>
  </cols>
  <sheetData>
    <row r="1" spans="1:2">
      <c r="A1" s="1" t="s">
        <v>352</v>
      </c>
      <c r="B1" s="2" t="s">
        <v>1</v>
      </c>
    </row>
    <row r="2" spans="1:2">
      <c r="B2" s="2" t="s">
        <v>353</v>
      </c>
    </row>
    <row r="3" spans="1:2">
      <c r="A3" s="3" t="s">
        <v>354</v>
      </c>
    </row>
    <row r="4" spans="1:2">
      <c r="A4" s="4" t="s">
        <v>355</v>
      </c>
      <c r="B4" s="5" t="n">
        <v>3</v>
      </c>
    </row>
    <row r="5" spans="1:2">
      <c r="A5" s="4" t="s">
        <v>356</v>
      </c>
    </row>
    <row r="6" spans="1:2">
      <c r="A6" s="3" t="s">
        <v>354</v>
      </c>
    </row>
    <row r="7" spans="1:2">
      <c r="A7" s="4" t="s">
        <v>357</v>
      </c>
      <c r="B7" s="5" t="n">
        <v>1377</v>
      </c>
    </row>
    <row r="8" spans="1:2">
      <c r="A8" s="4" t="s">
        <v>358</v>
      </c>
      <c r="B8" s="4" t="s">
        <v>359</v>
      </c>
    </row>
    <row r="9" spans="1:2">
      <c r="A9" s="4" t="s">
        <v>360</v>
      </c>
    </row>
    <row r="10" spans="1:2">
      <c r="A10" s="3" t="s">
        <v>354</v>
      </c>
    </row>
    <row r="11" spans="1:2">
      <c r="A11" s="4" t="s">
        <v>357</v>
      </c>
      <c r="B11" s="5" t="n">
        <v>303</v>
      </c>
    </row>
    <row r="12" spans="1:2">
      <c r="A12" s="4" t="s">
        <v>358</v>
      </c>
      <c r="B12" s="4" t="s">
        <v>359</v>
      </c>
    </row>
    <row r="13" spans="1:2">
      <c r="A13" s="4" t="s">
        <v>361</v>
      </c>
    </row>
    <row r="14" spans="1:2">
      <c r="A14" s="3" t="s">
        <v>354</v>
      </c>
    </row>
    <row r="15" spans="1:2">
      <c r="A15" s="4" t="s">
        <v>357</v>
      </c>
      <c r="B15" s="5" t="n">
        <v>86</v>
      </c>
    </row>
    <row r="16" spans="1:2">
      <c r="A16" s="4" t="s">
        <v>358</v>
      </c>
      <c r="B16" s="4" t="s">
        <v>359</v>
      </c>
    </row>
    <row r="17" spans="1:2">
      <c r="A17" s="4" t="s">
        <v>362</v>
      </c>
    </row>
    <row r="18" spans="1:2">
      <c r="A18" s="3" t="s">
        <v>354</v>
      </c>
    </row>
    <row r="19" spans="1:2">
      <c r="A19" s="4" t="s">
        <v>357</v>
      </c>
      <c r="B19" s="5" t="n">
        <v>305</v>
      </c>
    </row>
    <row r="20" spans="1:2">
      <c r="A20" s="4" t="s">
        <v>358</v>
      </c>
      <c r="B20" s="4" t="s">
        <v>359</v>
      </c>
    </row>
    <row r="21" spans="1:2">
      <c r="A21" s="4" t="s">
        <v>140</v>
      </c>
    </row>
    <row r="22" spans="1:2">
      <c r="A22" s="3" t="s">
        <v>354</v>
      </c>
    </row>
    <row r="23" spans="1:2">
      <c r="A23" s="4" t="s">
        <v>357</v>
      </c>
      <c r="B23" s="5" t="n">
        <v>1412</v>
      </c>
    </row>
    <row r="24" spans="1:2">
      <c r="A24" s="4" t="s">
        <v>358</v>
      </c>
      <c r="B24" s="4" t="s">
        <v>363</v>
      </c>
    </row>
    <row r="25" spans="1:2">
      <c r="A25" s="4" t="s">
        <v>364</v>
      </c>
    </row>
    <row r="26" spans="1:2">
      <c r="A26" s="3" t="s">
        <v>354</v>
      </c>
    </row>
    <row r="27" spans="1:2">
      <c r="A27" s="4" t="s">
        <v>365</v>
      </c>
      <c r="B27" s="4" t="s">
        <v>363</v>
      </c>
    </row>
    <row r="28" spans="1:2">
      <c r="A28" s="4" t="s">
        <v>143</v>
      </c>
    </row>
    <row r="29" spans="1:2">
      <c r="A29" s="3" t="s">
        <v>354</v>
      </c>
    </row>
    <row r="30" spans="1:2">
      <c r="A30" s="4" t="s">
        <v>357</v>
      </c>
      <c r="B30" s="5" t="n">
        <v>295</v>
      </c>
    </row>
    <row r="31" spans="1:2">
      <c r="A31" s="4" t="s">
        <v>358</v>
      </c>
      <c r="B31" s="4" t="s">
        <v>366</v>
      </c>
    </row>
    <row r="32" spans="1:2">
      <c r="A32" s="4" t="s">
        <v>367</v>
      </c>
    </row>
    <row r="33" spans="1:2">
      <c r="A33" s="3" t="s">
        <v>354</v>
      </c>
    </row>
    <row r="34" spans="1:2">
      <c r="A34" s="4" t="s">
        <v>357</v>
      </c>
      <c r="B34" s="5" t="n">
        <v>107</v>
      </c>
    </row>
    <row r="35" spans="1:2">
      <c r="A35" s="4" t="s">
        <v>358</v>
      </c>
      <c r="B35" s="4" t="s">
        <v>368</v>
      </c>
    </row>
    <row r="36" spans="1:2">
      <c r="A36" s="4" t="s">
        <v>142</v>
      </c>
    </row>
    <row r="37" spans="1:2">
      <c r="A37" s="3" t="s">
        <v>354</v>
      </c>
    </row>
    <row r="38" spans="1:2">
      <c r="A38" s="4" t="s">
        <v>357</v>
      </c>
      <c r="B38" s="5" t="n">
        <v>2115</v>
      </c>
    </row>
    <row r="39" spans="1:2">
      <c r="A39" s="4" t="s">
        <v>358</v>
      </c>
      <c r="B39" s="4" t="s">
        <v>369</v>
      </c>
    </row>
    <row r="40" spans="1:2">
      <c r="A40" s="4" t="s">
        <v>370</v>
      </c>
    </row>
    <row r="41" spans="1:2">
      <c r="A41" s="3" t="s">
        <v>354</v>
      </c>
    </row>
    <row r="42" spans="1:2">
      <c r="A42" s="4" t="s">
        <v>371</v>
      </c>
      <c r="B42" s="4" t="s">
        <v>372</v>
      </c>
    </row>
    <row r="43" spans="1:2">
      <c r="A43" s="4" t="s">
        <v>373</v>
      </c>
    </row>
    <row r="44" spans="1:2">
      <c r="A44" s="3" t="s">
        <v>354</v>
      </c>
    </row>
    <row r="45" spans="1:2">
      <c r="A45" s="4" t="s">
        <v>357</v>
      </c>
      <c r="B45" s="5" t="n">
        <v>416</v>
      </c>
    </row>
    <row r="46" spans="1:2">
      <c r="A46" s="4" t="s">
        <v>358</v>
      </c>
      <c r="B46" s="4" t="s">
        <v>151</v>
      </c>
    </row>
    <row r="47" spans="1:2">
      <c r="A47" s="4" t="s">
        <v>374</v>
      </c>
    </row>
    <row r="48" spans="1:2">
      <c r="A48" s="3" t="s">
        <v>354</v>
      </c>
    </row>
    <row r="49" spans="1:2">
      <c r="A49" s="4" t="s">
        <v>358</v>
      </c>
      <c r="B49" s="4" t="s">
        <v>375</v>
      </c>
    </row>
    <row r="50" spans="1:2">
      <c r="A50" s="4" t="s">
        <v>376</v>
      </c>
    </row>
    <row r="51" spans="1:2">
      <c r="A51" s="3" t="s">
        <v>354</v>
      </c>
    </row>
    <row r="52" spans="1:2">
      <c r="A52" s="4" t="s">
        <v>358</v>
      </c>
      <c r="B52" s="4" t="s">
        <v>377</v>
      </c>
    </row>
    <row r="53" spans="1:2">
      <c r="A53" s="4" t="s">
        <v>378</v>
      </c>
    </row>
    <row r="54" spans="1:2">
      <c r="A54" s="3" t="s">
        <v>354</v>
      </c>
    </row>
    <row r="55" spans="1:2">
      <c r="A55" s="4" t="s">
        <v>358</v>
      </c>
      <c r="B55" s="4" t="s">
        <v>379</v>
      </c>
    </row>
    <row r="56" spans="1:2">
      <c r="A56" s="4" t="s">
        <v>374</v>
      </c>
    </row>
    <row r="57" spans="1:2">
      <c r="A57" s="3" t="s">
        <v>354</v>
      </c>
    </row>
    <row r="58" spans="1:2">
      <c r="A58" s="4" t="s">
        <v>365</v>
      </c>
      <c r="B58" s="4" t="s">
        <v>380</v>
      </c>
    </row>
    <row r="59" spans="1:2">
      <c r="A59" s="4" t="s">
        <v>381</v>
      </c>
    </row>
    <row r="60" spans="1:2">
      <c r="A60" s="3" t="s">
        <v>354</v>
      </c>
    </row>
    <row r="61" spans="1:2">
      <c r="A61" s="4" t="s">
        <v>371</v>
      </c>
      <c r="B61"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54"/>
    <col customWidth="1" max="3" min="3" width="14"/>
    <col customWidth="1" max="4" min="4" width="14"/>
    <col customWidth="1" max="5" min="5" width="4"/>
  </cols>
  <sheetData>
    <row r="1" spans="1:5">
      <c r="A1" s="1" t="s">
        <v>383</v>
      </c>
      <c r="B1" s="2" t="s">
        <v>1</v>
      </c>
    </row>
    <row r="2" spans="1:5">
      <c r="B2" s="2" t="s">
        <v>2</v>
      </c>
      <c r="C2" s="2" t="s">
        <v>33</v>
      </c>
      <c r="D2" s="2" t="s">
        <v>97</v>
      </c>
    </row>
    <row r="3" spans="1:5">
      <c r="A3" s="4" t="s">
        <v>64</v>
      </c>
    </row>
    <row r="4" spans="1:5">
      <c r="A4" s="3" t="s">
        <v>267</v>
      </c>
    </row>
    <row r="5" spans="1:5">
      <c r="A5" s="4" t="s">
        <v>384</v>
      </c>
      <c r="B5" s="5" t="n">
        <v>71300000</v>
      </c>
      <c r="C5" s="5" t="n">
        <v>70600000</v>
      </c>
      <c r="D5" s="5" t="n">
        <v>67400000</v>
      </c>
      <c r="E5" s="4" t="s">
        <v>62</v>
      </c>
    </row>
    <row r="6" spans="1:5">
      <c r="A6" s="4" t="s">
        <v>385</v>
      </c>
    </row>
    <row r="7" spans="1:5">
      <c r="A7" s="3" t="s">
        <v>267</v>
      </c>
    </row>
    <row r="8" spans="1:5">
      <c r="A8" s="4" t="s">
        <v>386</v>
      </c>
      <c r="B8" s="4" t="s">
        <v>359</v>
      </c>
    </row>
    <row r="9" spans="1:5">
      <c r="A9" s="4" t="s">
        <v>387</v>
      </c>
      <c r="B9" s="4" t="s">
        <v>388</v>
      </c>
      <c r="C9" s="4" t="s">
        <v>388</v>
      </c>
      <c r="D9" s="4" t="s">
        <v>388</v>
      </c>
    </row>
    <row r="10" spans="1:5">
      <c r="A10" s="4" t="s">
        <v>389</v>
      </c>
    </row>
    <row r="11" spans="1:5">
      <c r="A11" s="3" t="s">
        <v>267</v>
      </c>
    </row>
    <row r="12" spans="1:5">
      <c r="A12" s="4" t="s">
        <v>384</v>
      </c>
      <c r="B12" s="5" t="n">
        <v>71306396</v>
      </c>
    </row>
    <row r="13" spans="1:5">
      <c r="A13" s="4" t="s">
        <v>390</v>
      </c>
    </row>
    <row r="14" spans="1:5">
      <c r="A14" s="3" t="s">
        <v>267</v>
      </c>
    </row>
    <row r="15" spans="1:5">
      <c r="A15" s="4" t="s">
        <v>391</v>
      </c>
      <c r="B15" s="4" t="s">
        <v>392</v>
      </c>
    </row>
    <row r="16" spans="1:5">
      <c r="A16" s="4" t="s">
        <v>393</v>
      </c>
    </row>
    <row r="17" spans="1:5">
      <c r="A17" s="3" t="s">
        <v>267</v>
      </c>
    </row>
    <row r="18" spans="1:5">
      <c r="A18" s="4" t="s">
        <v>384</v>
      </c>
      <c r="B18" s="5" t="n">
        <v>5797106</v>
      </c>
    </row>
    <row r="19" spans="1:5">
      <c r="A19" s="4" t="s">
        <v>390</v>
      </c>
    </row>
    <row r="20" spans="1:5">
      <c r="A20" s="3" t="s">
        <v>267</v>
      </c>
    </row>
    <row r="21" spans="1:5">
      <c r="A21" s="4" t="s">
        <v>384</v>
      </c>
      <c r="B21" s="5" t="n">
        <v>11287725</v>
      </c>
    </row>
    <row r="22" spans="1:5">
      <c r="A22" s="4" t="s">
        <v>394</v>
      </c>
    </row>
    <row r="23" spans="1:5">
      <c r="A23" s="3" t="s">
        <v>267</v>
      </c>
    </row>
    <row r="24" spans="1:5">
      <c r="A24" s="4" t="s">
        <v>384</v>
      </c>
      <c r="B24" s="5" t="n">
        <v>1900000</v>
      </c>
    </row>
    <row r="25" spans="1:5">
      <c r="A25" s="4" t="s">
        <v>391</v>
      </c>
      <c r="B25" s="4" t="s">
        <v>359</v>
      </c>
    </row>
    <row r="26" spans="1:5"/>
    <row r="27" spans="1:5">
      <c r="A27" s="4" t="s">
        <v>62</v>
      </c>
      <c r="B27" s="4" t="s">
        <v>67</v>
      </c>
    </row>
  </sheetData>
  <mergeCells count="5">
    <mergeCell ref="A1:A2"/>
    <mergeCell ref="B1:E1"/>
    <mergeCell ref="D2:E2"/>
    <mergeCell ref="A26:E26"/>
    <mergeCell ref="B27:E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147</v>
      </c>
      <c r="C1" s="2" t="s">
        <v>148</v>
      </c>
    </row>
    <row r="2" spans="1:3">
      <c r="A2" s="4" t="s">
        <v>143</v>
      </c>
    </row>
    <row r="3" spans="1:3">
      <c r="A3" s="3" t="s">
        <v>396</v>
      </c>
    </row>
    <row r="4" spans="1:3">
      <c r="A4" s="4" t="s">
        <v>150</v>
      </c>
      <c r="B4" s="4" t="s">
        <v>152</v>
      </c>
      <c r="C4" s="4" t="s">
        <v>153</v>
      </c>
    </row>
    <row r="5" spans="1:3">
      <c r="A5" s="4" t="s">
        <v>397</v>
      </c>
      <c r="B5" s="4" t="s">
        <v>366</v>
      </c>
    </row>
    <row r="6" spans="1:3">
      <c r="A6" s="4" t="s">
        <v>358</v>
      </c>
      <c r="B6" s="4" t="s">
        <v>152</v>
      </c>
      <c r="C6" s="4" t="s">
        <v>153</v>
      </c>
    </row>
    <row r="7" spans="1:3">
      <c r="A7" s="4" t="s">
        <v>149</v>
      </c>
    </row>
    <row r="8" spans="1:3">
      <c r="A8" s="3" t="s">
        <v>396</v>
      </c>
    </row>
    <row r="9" spans="1:3">
      <c r="A9" s="4" t="s">
        <v>150</v>
      </c>
      <c r="B9" s="4" t="s">
        <v>151</v>
      </c>
    </row>
    <row r="10" spans="1:3">
      <c r="A10" s="4" t="s">
        <v>398</v>
      </c>
    </row>
    <row r="11" spans="1:3">
      <c r="A11" s="3" t="s">
        <v>396</v>
      </c>
    </row>
    <row r="12" spans="1:3">
      <c r="A12" s="4" t="s">
        <v>150</v>
      </c>
      <c r="C12" s="4" t="s">
        <v>153</v>
      </c>
    </row>
    <row r="13" spans="1:3">
      <c r="A13" s="4" t="s">
        <v>143</v>
      </c>
    </row>
    <row r="14" spans="1:3">
      <c r="A14" s="3" t="s">
        <v>396</v>
      </c>
    </row>
    <row r="15" spans="1:3">
      <c r="A15" s="4" t="s">
        <v>397</v>
      </c>
      <c r="B15" s="4" t="s">
        <v>3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3</v>
      </c>
    </row>
    <row r="2" spans="1:3">
      <c r="A2" s="4" t="s">
        <v>410</v>
      </c>
    </row>
    <row r="3" spans="1:3">
      <c r="A3" s="3" t="s">
        <v>411</v>
      </c>
    </row>
    <row r="4" spans="1:3">
      <c r="A4" s="4" t="s">
        <v>412</v>
      </c>
      <c r="B4" s="7" t="n">
        <v>2000000</v>
      </c>
      <c r="C4" s="7" t="n">
        <v>0</v>
      </c>
    </row>
    <row r="5" spans="1:3">
      <c r="A5" s="4" t="s">
        <v>46</v>
      </c>
    </row>
    <row r="6" spans="1:3">
      <c r="A6" s="3" t="s">
        <v>411</v>
      </c>
    </row>
    <row r="7" spans="1:3">
      <c r="A7" s="4" t="s">
        <v>413</v>
      </c>
      <c r="B7" s="5" t="n">
        <v>2000000</v>
      </c>
    </row>
    <row r="8" spans="1:3">
      <c r="A8" s="4" t="s">
        <v>414</v>
      </c>
    </row>
    <row r="9" spans="1:3">
      <c r="A9" s="3" t="s">
        <v>281</v>
      </c>
    </row>
    <row r="10" spans="1:3">
      <c r="A10" s="4" t="s">
        <v>415</v>
      </c>
      <c r="B10" s="7" t="n">
        <v>0</v>
      </c>
      <c r="C1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6</v>
      </c>
      <c r="B1" s="2" t="s">
        <v>417</v>
      </c>
      <c r="C1" s="2" t="s">
        <v>418</v>
      </c>
      <c r="D1" s="2" t="s">
        <v>2</v>
      </c>
      <c r="E1" s="2" t="s">
        <v>419</v>
      </c>
      <c r="F1" s="2" t="s">
        <v>420</v>
      </c>
      <c r="G1" s="2" t="s">
        <v>420</v>
      </c>
      <c r="H1" s="2" t="s">
        <v>2</v>
      </c>
      <c r="I1" s="2" t="s">
        <v>421</v>
      </c>
      <c r="J1" s="2" t="s">
        <v>422</v>
      </c>
      <c r="K1" s="2" t="s">
        <v>423</v>
      </c>
      <c r="L1" s="2" t="s">
        <v>424</v>
      </c>
      <c r="M1" s="2" t="s">
        <v>425</v>
      </c>
      <c r="N1" s="2" t="s">
        <v>33</v>
      </c>
    </row>
    <row r="2" spans="1:14">
      <c r="A2" s="3" t="s">
        <v>426</v>
      </c>
    </row>
    <row r="3" spans="1:14">
      <c r="A3" s="4" t="s">
        <v>427</v>
      </c>
      <c r="H3" s="7" t="n">
        <v>10</v>
      </c>
    </row>
    <row r="4" spans="1:14">
      <c r="A4" s="4" t="s">
        <v>428</v>
      </c>
      <c r="H4" s="5" t="n">
        <v>59</v>
      </c>
    </row>
    <row r="5" spans="1:14">
      <c r="A5" s="4" t="s">
        <v>429</v>
      </c>
      <c r="D5" s="7" t="n">
        <v>71</v>
      </c>
      <c r="H5" s="5" t="n">
        <v>71</v>
      </c>
      <c r="N5" s="7" t="n">
        <v>130</v>
      </c>
    </row>
    <row r="6" spans="1:14">
      <c r="A6" s="4" t="s">
        <v>430</v>
      </c>
    </row>
    <row r="7" spans="1:14">
      <c r="A7" s="3" t="s">
        <v>426</v>
      </c>
    </row>
    <row r="8" spans="1:14">
      <c r="A8" s="4" t="s">
        <v>431</v>
      </c>
      <c r="J8" s="4" t="s">
        <v>388</v>
      </c>
    </row>
    <row r="9" spans="1:14">
      <c r="A9" s="4" t="s">
        <v>432</v>
      </c>
    </row>
    <row r="10" spans="1:14">
      <c r="A10" s="3" t="s">
        <v>426</v>
      </c>
    </row>
    <row r="11" spans="1:14">
      <c r="A11" s="4" t="s">
        <v>431</v>
      </c>
      <c r="G11" s="4" t="s">
        <v>433</v>
      </c>
      <c r="I11" s="4" t="s">
        <v>434</v>
      </c>
    </row>
    <row r="12" spans="1:14">
      <c r="A12" s="4" t="s">
        <v>435</v>
      </c>
      <c r="M12" s="7" t="n">
        <v>10</v>
      </c>
    </row>
    <row r="13" spans="1:14">
      <c r="A13" s="4" t="s">
        <v>427</v>
      </c>
      <c r="D13" s="5" t="n">
        <v>1</v>
      </c>
      <c r="E13" s="7" t="n">
        <v>9</v>
      </c>
    </row>
    <row r="14" spans="1:14">
      <c r="A14" s="4" t="s">
        <v>436</v>
      </c>
      <c r="L14" s="4" t="s">
        <v>437</v>
      </c>
    </row>
    <row r="15" spans="1:14">
      <c r="A15" s="4" t="s">
        <v>438</v>
      </c>
    </row>
    <row r="16" spans="1:14">
      <c r="A16" s="3" t="s">
        <v>426</v>
      </c>
    </row>
    <row r="17" spans="1:14">
      <c r="A17" s="4" t="s">
        <v>431</v>
      </c>
      <c r="F17" s="4" t="s">
        <v>388</v>
      </c>
      <c r="K17" s="4" t="s">
        <v>388</v>
      </c>
    </row>
    <row r="18" spans="1:14">
      <c r="A18" s="4" t="s">
        <v>362</v>
      </c>
    </row>
    <row r="19" spans="1:14">
      <c r="A19" s="3" t="s">
        <v>426</v>
      </c>
    </row>
    <row r="20" spans="1:14">
      <c r="A20" s="4" t="s">
        <v>429</v>
      </c>
      <c r="D20" s="5" t="n">
        <v>23</v>
      </c>
      <c r="H20" s="5" t="n">
        <v>23</v>
      </c>
    </row>
    <row r="21" spans="1:14">
      <c r="A21" s="4" t="s">
        <v>361</v>
      </c>
    </row>
    <row r="22" spans="1:14">
      <c r="A22" s="3" t="s">
        <v>426</v>
      </c>
    </row>
    <row r="23" spans="1:14">
      <c r="A23" s="4" t="s">
        <v>431</v>
      </c>
      <c r="C23" s="4" t="s">
        <v>439</v>
      </c>
    </row>
    <row r="24" spans="1:14">
      <c r="A24" s="4" t="s">
        <v>440</v>
      </c>
      <c r="C24" s="4" t="s">
        <v>441</v>
      </c>
    </row>
    <row r="25" spans="1:14">
      <c r="A25" s="4" t="s">
        <v>362</v>
      </c>
    </row>
    <row r="26" spans="1:14">
      <c r="A26" s="3" t="s">
        <v>426</v>
      </c>
    </row>
    <row r="27" spans="1:14">
      <c r="A27" s="4" t="s">
        <v>431</v>
      </c>
      <c r="B27" s="4" t="s">
        <v>442</v>
      </c>
    </row>
    <row r="28" spans="1:14">
      <c r="A28" s="4" t="s">
        <v>428</v>
      </c>
      <c r="H28" s="5" t="n">
        <v>59</v>
      </c>
    </row>
    <row r="29" spans="1:14">
      <c r="A29" s="4" t="s">
        <v>429</v>
      </c>
      <c r="D29" s="7" t="n">
        <v>82</v>
      </c>
      <c r="H29" s="7" t="n">
        <v>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4"/>
    <col customWidth="1" max="20" min="20" width="14"/>
  </cols>
  <sheetData>
    <row r="1" spans="1:20">
      <c r="A1" s="1" t="s">
        <v>443</v>
      </c>
      <c r="B1" s="2" t="s">
        <v>444</v>
      </c>
      <c r="C1" s="2" t="s">
        <v>147</v>
      </c>
      <c r="D1" s="2" t="s">
        <v>445</v>
      </c>
      <c r="E1" s="2" t="s">
        <v>446</v>
      </c>
      <c r="F1" s="2" t="s">
        <v>2</v>
      </c>
      <c r="G1" s="2" t="s">
        <v>419</v>
      </c>
      <c r="H1" s="2" t="s">
        <v>4</v>
      </c>
      <c r="I1" s="2" t="s">
        <v>447</v>
      </c>
      <c r="J1" s="2" t="s">
        <v>33</v>
      </c>
      <c r="K1" s="2" t="s">
        <v>448</v>
      </c>
      <c r="L1" s="2" t="s">
        <v>445</v>
      </c>
      <c r="M1" s="2" t="s">
        <v>449</v>
      </c>
      <c r="N1" s="2" t="s">
        <v>33</v>
      </c>
      <c r="O1" s="2" t="s">
        <v>33</v>
      </c>
      <c r="P1" s="2" t="s">
        <v>2</v>
      </c>
      <c r="Q1" s="2" t="s">
        <v>33</v>
      </c>
      <c r="R1" s="2" t="s">
        <v>97</v>
      </c>
      <c r="T1" s="2" t="s">
        <v>146</v>
      </c>
    </row>
    <row r="2" spans="1:20">
      <c r="A2" s="3" t="s">
        <v>205</v>
      </c>
    </row>
    <row r="3" spans="1:20">
      <c r="A3" s="4" t="s">
        <v>450</v>
      </c>
      <c r="F3" s="7" t="n">
        <v>44</v>
      </c>
      <c r="G3" s="7" t="n">
        <v>34</v>
      </c>
      <c r="H3" s="7" t="n">
        <v>36</v>
      </c>
      <c r="I3" s="7" t="n">
        <v>59</v>
      </c>
      <c r="J3" s="7" t="n">
        <v>37</v>
      </c>
      <c r="K3" s="7" t="n">
        <v>27</v>
      </c>
      <c r="L3" s="7" t="n">
        <v>24</v>
      </c>
      <c r="M3" s="7" t="n">
        <v>36</v>
      </c>
      <c r="P3" s="7" t="n">
        <v>173</v>
      </c>
      <c r="Q3" s="7" t="n">
        <v>124</v>
      </c>
      <c r="R3" s="7" t="n">
        <v>97</v>
      </c>
      <c r="S3" s="4" t="s">
        <v>62</v>
      </c>
    </row>
    <row r="4" spans="1:20">
      <c r="A4" s="4" t="s">
        <v>451</v>
      </c>
      <c r="F4" s="5" t="n">
        <v>1196</v>
      </c>
      <c r="J4" s="5" t="n">
        <v>1213</v>
      </c>
      <c r="N4" s="7" t="n">
        <v>1213</v>
      </c>
      <c r="O4" s="7" t="n">
        <v>1213</v>
      </c>
      <c r="P4" s="5" t="n">
        <v>1196</v>
      </c>
      <c r="Q4" s="5" t="n">
        <v>1213</v>
      </c>
    </row>
    <row r="5" spans="1:20">
      <c r="A5" s="3" t="s">
        <v>452</v>
      </c>
    </row>
    <row r="6" spans="1:20">
      <c r="A6" s="4" t="s">
        <v>50</v>
      </c>
      <c r="F6" s="7" t="n">
        <v>36</v>
      </c>
      <c r="J6" s="5" t="n">
        <v>51</v>
      </c>
      <c r="N6" s="5" t="n">
        <v>51</v>
      </c>
      <c r="O6" s="5" t="n">
        <v>51</v>
      </c>
      <c r="P6" s="5" t="n">
        <v>36</v>
      </c>
      <c r="Q6" s="5" t="n">
        <v>51</v>
      </c>
    </row>
    <row r="7" spans="1:20">
      <c r="A7" s="3" t="s">
        <v>453</v>
      </c>
    </row>
    <row r="8" spans="1:20">
      <c r="A8" s="4" t="s">
        <v>454</v>
      </c>
      <c r="P8" s="5" t="n">
        <v>198</v>
      </c>
      <c r="Q8" s="5" t="n">
        <v>145</v>
      </c>
      <c r="R8" s="5" t="n">
        <v>153</v>
      </c>
    </row>
    <row r="9" spans="1:20">
      <c r="A9" s="4" t="s">
        <v>455</v>
      </c>
      <c r="P9" s="7" t="n">
        <v>10</v>
      </c>
      <c r="Q9" s="5" t="n">
        <v>5</v>
      </c>
      <c r="R9" s="5" t="n">
        <v>0</v>
      </c>
    </row>
    <row r="10" spans="1:20">
      <c r="A10" s="4" t="s">
        <v>140</v>
      </c>
    </row>
    <row r="11" spans="1:20">
      <c r="A11" s="3" t="s">
        <v>205</v>
      </c>
    </row>
    <row r="12" spans="1:20">
      <c r="A12" s="4" t="s">
        <v>358</v>
      </c>
      <c r="F12" s="4" t="s">
        <v>363</v>
      </c>
      <c r="P12" s="4" t="s">
        <v>363</v>
      </c>
    </row>
    <row r="13" spans="1:20">
      <c r="A13" s="4" t="s">
        <v>456</v>
      </c>
      <c r="P13" s="4" t="s">
        <v>363</v>
      </c>
    </row>
    <row r="14" spans="1:20">
      <c r="A14" s="4" t="s">
        <v>142</v>
      </c>
    </row>
    <row r="15" spans="1:20">
      <c r="A15" s="3" t="s">
        <v>205</v>
      </c>
    </row>
    <row r="16" spans="1:20">
      <c r="A16" s="4" t="s">
        <v>456</v>
      </c>
      <c r="P16" s="4" t="s">
        <v>369</v>
      </c>
    </row>
    <row r="17" spans="1:20">
      <c r="A17" s="4" t="s">
        <v>457</v>
      </c>
    </row>
    <row r="18" spans="1:20">
      <c r="A18" s="3" t="s">
        <v>205</v>
      </c>
    </row>
    <row r="19" spans="1:20">
      <c r="A19" s="4" t="s">
        <v>458</v>
      </c>
      <c r="F19" s="4" t="s">
        <v>433</v>
      </c>
      <c r="P19" s="4" t="s">
        <v>433</v>
      </c>
    </row>
    <row r="20" spans="1:20">
      <c r="A20" s="4" t="s">
        <v>459</v>
      </c>
    </row>
    <row r="21" spans="1:20">
      <c r="A21" s="3" t="s">
        <v>205</v>
      </c>
    </row>
    <row r="22" spans="1:20">
      <c r="A22" s="4" t="s">
        <v>460</v>
      </c>
      <c r="P22" s="7" t="n">
        <v>0</v>
      </c>
      <c r="Q22" s="5" t="n">
        <v>0</v>
      </c>
    </row>
    <row r="23" spans="1:20">
      <c r="A23" s="4" t="s">
        <v>461</v>
      </c>
    </row>
    <row r="24" spans="1:20">
      <c r="A24" s="3" t="s">
        <v>205</v>
      </c>
    </row>
    <row r="25" spans="1:20">
      <c r="A25" s="4" t="s">
        <v>358</v>
      </c>
      <c r="F25" s="4" t="s">
        <v>363</v>
      </c>
      <c r="P25" s="4" t="s">
        <v>363</v>
      </c>
    </row>
    <row r="26" spans="1:20">
      <c r="A26" s="4" t="s">
        <v>358</v>
      </c>
      <c r="F26" s="4" t="s">
        <v>363</v>
      </c>
      <c r="P26" s="4" t="s">
        <v>363</v>
      </c>
    </row>
    <row r="27" spans="1:20">
      <c r="A27" s="4" t="s">
        <v>140</v>
      </c>
    </row>
    <row r="28" spans="1:20">
      <c r="A28" s="3" t="s">
        <v>205</v>
      </c>
    </row>
    <row r="29" spans="1:20">
      <c r="A29" s="4" t="s">
        <v>358</v>
      </c>
      <c r="B29" s="4" t="s">
        <v>363</v>
      </c>
    </row>
    <row r="30" spans="1:20">
      <c r="A30" s="4" t="s">
        <v>462</v>
      </c>
      <c r="B30" s="7" t="n">
        <v>83</v>
      </c>
    </row>
    <row r="31" spans="1:20">
      <c r="A31" s="4" t="s">
        <v>463</v>
      </c>
      <c r="B31" s="7" t="n">
        <v>166</v>
      </c>
    </row>
    <row r="32" spans="1:20">
      <c r="A32" s="4" t="s">
        <v>142</v>
      </c>
    </row>
    <row r="33" spans="1:20">
      <c r="A33" s="3" t="s">
        <v>205</v>
      </c>
    </row>
    <row r="34" spans="1:20">
      <c r="A34" s="4" t="s">
        <v>464</v>
      </c>
      <c r="F34" s="7" t="n">
        <v>10</v>
      </c>
      <c r="I34" s="5" t="n">
        <v>9</v>
      </c>
    </row>
    <row r="35" spans="1:20">
      <c r="A35" s="3" t="s">
        <v>452</v>
      </c>
    </row>
    <row r="36" spans="1:20">
      <c r="A36" s="4" t="s">
        <v>50</v>
      </c>
      <c r="F36" s="5" t="n">
        <v>21</v>
      </c>
      <c r="J36" s="5" t="n">
        <v>19</v>
      </c>
      <c r="N36" s="5" t="n">
        <v>19</v>
      </c>
      <c r="O36" s="5" t="n">
        <v>19</v>
      </c>
      <c r="P36" s="7" t="n">
        <v>21</v>
      </c>
      <c r="Q36" s="5" t="n">
        <v>19</v>
      </c>
    </row>
    <row r="37" spans="1:20">
      <c r="A37" s="4" t="s">
        <v>149</v>
      </c>
    </row>
    <row r="38" spans="1:20">
      <c r="A38" s="3" t="s">
        <v>205</v>
      </c>
    </row>
    <row r="39" spans="1:20">
      <c r="A39" s="4" t="s">
        <v>465</v>
      </c>
      <c r="P39" s="5" t="n">
        <v>56</v>
      </c>
      <c r="Q39" s="5" t="n">
        <v>27</v>
      </c>
    </row>
    <row r="40" spans="1:20">
      <c r="A40" s="3" t="s">
        <v>466</v>
      </c>
    </row>
    <row r="41" spans="1:20">
      <c r="A41" s="4" t="s">
        <v>35</v>
      </c>
      <c r="F41" s="5" t="n">
        <v>80</v>
      </c>
      <c r="P41" s="5" t="n">
        <v>80</v>
      </c>
    </row>
    <row r="42" spans="1:20">
      <c r="A42" s="4" t="s">
        <v>467</v>
      </c>
      <c r="F42" s="5" t="n">
        <v>32</v>
      </c>
      <c r="P42" s="5" t="n">
        <v>32</v>
      </c>
    </row>
    <row r="43" spans="1:20">
      <c r="A43" s="4" t="s">
        <v>468</v>
      </c>
      <c r="F43" s="5" t="n">
        <v>581</v>
      </c>
      <c r="P43" s="5" t="n">
        <v>581</v>
      </c>
    </row>
    <row r="44" spans="1:20">
      <c r="A44" s="4" t="s">
        <v>43</v>
      </c>
      <c r="F44" s="5" t="n">
        <v>8</v>
      </c>
      <c r="P44" s="5" t="n">
        <v>8</v>
      </c>
    </row>
    <row r="45" spans="1:20">
      <c r="A45" s="4" t="s">
        <v>469</v>
      </c>
      <c r="F45" s="5" t="n">
        <v>701</v>
      </c>
      <c r="P45" s="5" t="n">
        <v>701</v>
      </c>
    </row>
    <row r="46" spans="1:20">
      <c r="A46" s="3" t="s">
        <v>452</v>
      </c>
    </row>
    <row r="47" spans="1:20">
      <c r="A47" s="4" t="s">
        <v>470</v>
      </c>
      <c r="F47" s="5" t="n">
        <v>19</v>
      </c>
      <c r="P47" s="5" t="n">
        <v>19</v>
      </c>
    </row>
    <row r="48" spans="1:20">
      <c r="A48" s="4" t="s">
        <v>471</v>
      </c>
      <c r="F48" s="5" t="n">
        <v>325</v>
      </c>
      <c r="P48" s="5" t="n">
        <v>325</v>
      </c>
    </row>
    <row r="49" spans="1:20">
      <c r="A49" s="4" t="s">
        <v>50</v>
      </c>
      <c r="F49" s="5" t="n">
        <v>146</v>
      </c>
      <c r="J49" s="7" t="n">
        <v>4</v>
      </c>
      <c r="N49" s="7" t="n">
        <v>4</v>
      </c>
      <c r="O49" s="5" t="n">
        <v>4</v>
      </c>
      <c r="P49" s="5" t="n">
        <v>146</v>
      </c>
      <c r="Q49" s="7" t="n">
        <v>4</v>
      </c>
    </row>
    <row r="50" spans="1:20">
      <c r="A50" s="4" t="s">
        <v>472</v>
      </c>
      <c r="F50" s="5" t="n">
        <v>14</v>
      </c>
      <c r="P50" s="5" t="n">
        <v>14</v>
      </c>
    </row>
    <row r="51" spans="1:20">
      <c r="A51" s="4" t="s">
        <v>473</v>
      </c>
      <c r="F51" s="5" t="n">
        <v>343</v>
      </c>
      <c r="P51" s="5" t="n">
        <v>343</v>
      </c>
    </row>
    <row r="52" spans="1:20">
      <c r="A52" s="4" t="s">
        <v>474</v>
      </c>
      <c r="F52" s="7" t="n">
        <v>701</v>
      </c>
      <c r="P52" s="5" t="n">
        <v>701</v>
      </c>
    </row>
    <row r="53" spans="1:20">
      <c r="A53" s="3" t="s">
        <v>475</v>
      </c>
    </row>
    <row r="54" spans="1:20">
      <c r="A54" s="4" t="s">
        <v>72</v>
      </c>
      <c r="O54" s="5" t="n">
        <v>110</v>
      </c>
      <c r="P54" s="5" t="n">
        <v>194</v>
      </c>
    </row>
    <row r="55" spans="1:20">
      <c r="A55" s="4" t="s">
        <v>476</v>
      </c>
      <c r="O55" s="5" t="n">
        <v>-32</v>
      </c>
      <c r="P55" s="5" t="n">
        <v>-57</v>
      </c>
    </row>
    <row r="56" spans="1:20">
      <c r="A56" s="4" t="s">
        <v>79</v>
      </c>
      <c r="O56" s="5" t="n">
        <v>-17</v>
      </c>
      <c r="P56" s="5" t="n">
        <v>-29</v>
      </c>
    </row>
    <row r="57" spans="1:20">
      <c r="A57" s="4" t="s">
        <v>477</v>
      </c>
      <c r="O57" s="5" t="n">
        <v>-9</v>
      </c>
      <c r="P57" s="5" t="n">
        <v>-14</v>
      </c>
    </row>
    <row r="58" spans="1:20">
      <c r="A58" s="4" t="s">
        <v>173</v>
      </c>
      <c r="O58" s="7" t="n">
        <v>52</v>
      </c>
      <c r="P58" s="5" t="n">
        <v>94</v>
      </c>
    </row>
    <row r="59" spans="1:20">
      <c r="A59" s="3" t="s">
        <v>453</v>
      </c>
    </row>
    <row r="60" spans="1:20">
      <c r="A60" s="4" t="s">
        <v>455</v>
      </c>
      <c r="P60" s="7" t="n">
        <v>10</v>
      </c>
    </row>
    <row r="61" spans="1:20">
      <c r="A61" s="4" t="s">
        <v>142</v>
      </c>
    </row>
    <row r="62" spans="1:20">
      <c r="A62" s="3" t="s">
        <v>205</v>
      </c>
    </row>
    <row r="63" spans="1:20">
      <c r="A63" s="4" t="s">
        <v>358</v>
      </c>
      <c r="F63" s="4" t="s">
        <v>369</v>
      </c>
      <c r="P63" s="4" t="s">
        <v>369</v>
      </c>
    </row>
    <row r="64" spans="1:20">
      <c r="A64" s="4" t="s">
        <v>478</v>
      </c>
      <c r="J64" s="4" t="s">
        <v>433</v>
      </c>
      <c r="N64" s="4" t="s">
        <v>433</v>
      </c>
      <c r="O64" s="4" t="s">
        <v>433</v>
      </c>
      <c r="Q64" s="4" t="s">
        <v>433</v>
      </c>
    </row>
    <row r="65" spans="1:20">
      <c r="A65" s="4" t="s">
        <v>450</v>
      </c>
      <c r="P65" s="7" t="n">
        <v>59</v>
      </c>
      <c r="Q65" s="7" t="n">
        <v>31</v>
      </c>
      <c r="R65" s="5" t="n">
        <v>28</v>
      </c>
    </row>
    <row r="66" spans="1:20">
      <c r="A66" s="4" t="s">
        <v>451</v>
      </c>
      <c r="F66" s="7" t="n">
        <v>489</v>
      </c>
      <c r="J66" s="7" t="n">
        <v>479</v>
      </c>
      <c r="N66" s="7" t="n">
        <v>479</v>
      </c>
      <c r="O66" s="7" t="n">
        <v>479</v>
      </c>
      <c r="P66" s="5" t="n">
        <v>489</v>
      </c>
      <c r="Q66" s="5" t="n">
        <v>479</v>
      </c>
    </row>
    <row r="67" spans="1:20">
      <c r="A67" s="4" t="s">
        <v>462</v>
      </c>
      <c r="F67" s="5" t="n">
        <v>5</v>
      </c>
      <c r="I67" s="7" t="n">
        <v>4</v>
      </c>
      <c r="P67" s="5" t="n">
        <v>9</v>
      </c>
      <c r="Q67" s="5" t="n">
        <v>9</v>
      </c>
      <c r="R67" s="5" t="n">
        <v>9</v>
      </c>
      <c r="S67" s="4" t="s">
        <v>62</v>
      </c>
    </row>
    <row r="68" spans="1:20">
      <c r="A68" s="4" t="s">
        <v>479</v>
      </c>
      <c r="P68" s="5" t="n">
        <v>0</v>
      </c>
      <c r="Q68" s="5" t="n">
        <v>0</v>
      </c>
      <c r="R68" s="5" t="n">
        <v>0</v>
      </c>
    </row>
    <row r="69" spans="1:20">
      <c r="A69" s="4" t="s">
        <v>480</v>
      </c>
      <c r="F69" s="5" t="n">
        <v>260</v>
      </c>
      <c r="J69" s="5" t="n">
        <v>260</v>
      </c>
      <c r="N69" s="5" t="n">
        <v>260</v>
      </c>
      <c r="O69" s="5" t="n">
        <v>260</v>
      </c>
      <c r="P69" s="5" t="n">
        <v>260</v>
      </c>
      <c r="Q69" s="5" t="n">
        <v>260</v>
      </c>
    </row>
    <row r="70" spans="1:20">
      <c r="A70" s="3" t="s">
        <v>466</v>
      </c>
    </row>
    <row r="71" spans="1:20">
      <c r="A71" s="4" t="s">
        <v>481</v>
      </c>
      <c r="F71" s="5" t="n">
        <v>75</v>
      </c>
      <c r="J71" s="5" t="n">
        <v>107</v>
      </c>
      <c r="N71" s="5" t="n">
        <v>107</v>
      </c>
      <c r="O71" s="5" t="n">
        <v>107</v>
      </c>
      <c r="P71" s="5" t="n">
        <v>75</v>
      </c>
      <c r="Q71" s="5" t="n">
        <v>107</v>
      </c>
    </row>
    <row r="72" spans="1:20">
      <c r="A72" s="4" t="s">
        <v>468</v>
      </c>
      <c r="F72" s="5" t="n">
        <v>689</v>
      </c>
      <c r="J72" s="5" t="n">
        <v>701</v>
      </c>
      <c r="N72" s="5" t="n">
        <v>701</v>
      </c>
      <c r="O72" s="5" t="n">
        <v>701</v>
      </c>
      <c r="P72" s="5" t="n">
        <v>689</v>
      </c>
      <c r="Q72" s="5" t="n">
        <v>701</v>
      </c>
    </row>
    <row r="73" spans="1:20">
      <c r="A73" s="4" t="s">
        <v>469</v>
      </c>
      <c r="F73" s="5" t="n">
        <v>764</v>
      </c>
      <c r="J73" s="5" t="n">
        <v>808</v>
      </c>
      <c r="N73" s="5" t="n">
        <v>808</v>
      </c>
      <c r="O73" s="5" t="n">
        <v>808</v>
      </c>
      <c r="P73" s="5" t="n">
        <v>764</v>
      </c>
      <c r="Q73" s="5" t="n">
        <v>808</v>
      </c>
    </row>
    <row r="74" spans="1:20">
      <c r="A74" s="3" t="s">
        <v>452</v>
      </c>
    </row>
    <row r="75" spans="1:20">
      <c r="A75" s="4" t="s">
        <v>470</v>
      </c>
      <c r="F75" s="5" t="n">
        <v>26</v>
      </c>
      <c r="J75" s="5" t="n">
        <v>75</v>
      </c>
      <c r="N75" s="5" t="n">
        <v>75</v>
      </c>
      <c r="O75" s="5" t="n">
        <v>75</v>
      </c>
      <c r="P75" s="5" t="n">
        <v>26</v>
      </c>
      <c r="Q75" s="5" t="n">
        <v>75</v>
      </c>
    </row>
    <row r="76" spans="1:20">
      <c r="A76" s="4" t="s">
        <v>471</v>
      </c>
      <c r="F76" s="5" t="n">
        <v>240</v>
      </c>
      <c r="J76" s="5" t="n">
        <v>259</v>
      </c>
      <c r="N76" s="5" t="n">
        <v>259</v>
      </c>
      <c r="O76" s="5" t="n">
        <v>259</v>
      </c>
      <c r="P76" s="5" t="n">
        <v>240</v>
      </c>
      <c r="Q76" s="5" t="n">
        <v>259</v>
      </c>
    </row>
    <row r="77" spans="1:20">
      <c r="A77" s="4" t="s">
        <v>472</v>
      </c>
      <c r="F77" s="5" t="n">
        <v>4</v>
      </c>
      <c r="J77" s="5" t="n">
        <v>1</v>
      </c>
      <c r="N77" s="5" t="n">
        <v>1</v>
      </c>
      <c r="O77" s="5" t="n">
        <v>1</v>
      </c>
      <c r="P77" s="5" t="n">
        <v>4</v>
      </c>
      <c r="Q77" s="5" t="n">
        <v>1</v>
      </c>
    </row>
    <row r="78" spans="1:20">
      <c r="A78" s="4" t="s">
        <v>473</v>
      </c>
      <c r="F78" s="5" t="n">
        <v>494</v>
      </c>
      <c r="J78" s="5" t="n">
        <v>473</v>
      </c>
      <c r="N78" s="5" t="n">
        <v>473</v>
      </c>
      <c r="O78" s="5" t="n">
        <v>473</v>
      </c>
      <c r="P78" s="5" t="n">
        <v>494</v>
      </c>
      <c r="Q78" s="5" t="n">
        <v>473</v>
      </c>
    </row>
    <row r="79" spans="1:20">
      <c r="A79" s="4" t="s">
        <v>474</v>
      </c>
      <c r="F79" s="7" t="n">
        <v>764</v>
      </c>
      <c r="J79" s="5" t="n">
        <v>808</v>
      </c>
      <c r="N79" s="5" t="n">
        <v>808</v>
      </c>
      <c r="O79" s="5" t="n">
        <v>808</v>
      </c>
      <c r="P79" s="5" t="n">
        <v>764</v>
      </c>
      <c r="Q79" s="5" t="n">
        <v>808</v>
      </c>
    </row>
    <row r="80" spans="1:20">
      <c r="A80" s="3" t="s">
        <v>475</v>
      </c>
    </row>
    <row r="81" spans="1:20">
      <c r="A81" s="4" t="s">
        <v>72</v>
      </c>
      <c r="P81" s="5" t="n">
        <v>246</v>
      </c>
      <c r="Q81" s="5" t="n">
        <v>181</v>
      </c>
      <c r="R81" s="5" t="n">
        <v>179</v>
      </c>
    </row>
    <row r="82" spans="1:20">
      <c r="A82" s="4" t="s">
        <v>476</v>
      </c>
      <c r="P82" s="5" t="n">
        <v>-68</v>
      </c>
      <c r="Q82" s="5" t="n">
        <v>-66</v>
      </c>
      <c r="R82" s="5" t="n">
        <v>-69</v>
      </c>
    </row>
    <row r="83" spans="1:20">
      <c r="A83" s="4" t="s">
        <v>79</v>
      </c>
      <c r="P83" s="5" t="n">
        <v>-32</v>
      </c>
      <c r="Q83" s="5" t="n">
        <v>-29</v>
      </c>
      <c r="R83" s="5" t="n">
        <v>-28</v>
      </c>
    </row>
    <row r="84" spans="1:20">
      <c r="A84" s="4" t="s">
        <v>477</v>
      </c>
      <c r="P84" s="5" t="n">
        <v>-18</v>
      </c>
      <c r="Q84" s="5" t="n">
        <v>-20</v>
      </c>
      <c r="R84" s="5" t="n">
        <v>-21</v>
      </c>
    </row>
    <row r="85" spans="1:20">
      <c r="A85" s="4" t="s">
        <v>173</v>
      </c>
      <c r="P85" s="7" t="n">
        <v>128</v>
      </c>
      <c r="Q85" s="5" t="n">
        <v>66</v>
      </c>
      <c r="R85" s="5" t="n">
        <v>61</v>
      </c>
    </row>
    <row r="86" spans="1:20">
      <c r="A86" s="4" t="s">
        <v>370</v>
      </c>
    </row>
    <row r="87" spans="1:20">
      <c r="A87" s="3" t="s">
        <v>205</v>
      </c>
    </row>
    <row r="88" spans="1:20">
      <c r="A88" s="4" t="s">
        <v>358</v>
      </c>
      <c r="F88" s="4" t="s">
        <v>372</v>
      </c>
      <c r="P88" s="4" t="s">
        <v>372</v>
      </c>
    </row>
    <row r="89" spans="1:20">
      <c r="A89" s="4" t="s">
        <v>149</v>
      </c>
    </row>
    <row r="90" spans="1:20">
      <c r="A90" s="3" t="s">
        <v>205</v>
      </c>
    </row>
    <row r="91" spans="1:20">
      <c r="A91" s="4" t="s">
        <v>358</v>
      </c>
      <c r="C91" s="4" t="s">
        <v>151</v>
      </c>
      <c r="F91" s="4" t="s">
        <v>151</v>
      </c>
      <c r="P91" s="4" t="s">
        <v>151</v>
      </c>
      <c r="T91" s="4" t="s">
        <v>151</v>
      </c>
    </row>
    <row r="92" spans="1:20">
      <c r="A92" s="4" t="s">
        <v>450</v>
      </c>
      <c r="P92" s="7" t="n">
        <v>46</v>
      </c>
      <c r="Q92" s="5" t="n">
        <v>26</v>
      </c>
    </row>
    <row r="93" spans="1:20">
      <c r="A93" s="4" t="s">
        <v>451</v>
      </c>
      <c r="F93" s="7" t="n">
        <v>210</v>
      </c>
      <c r="J93" s="5" t="n">
        <v>222</v>
      </c>
      <c r="N93" s="5" t="n">
        <v>222</v>
      </c>
      <c r="O93" s="5" t="n">
        <v>222</v>
      </c>
      <c r="P93" s="5" t="n">
        <v>210</v>
      </c>
      <c r="Q93" s="5" t="n">
        <v>222</v>
      </c>
    </row>
    <row r="94" spans="1:20">
      <c r="A94" s="4" t="s">
        <v>462</v>
      </c>
      <c r="C94" s="7" t="n">
        <v>710</v>
      </c>
    </row>
    <row r="95" spans="1:20">
      <c r="A95" s="4" t="s">
        <v>479</v>
      </c>
      <c r="D95" s="7" t="n">
        <v>0</v>
      </c>
      <c r="N95" s="5" t="n">
        <v>0</v>
      </c>
      <c r="P95" s="5" t="n">
        <v>0</v>
      </c>
    </row>
    <row r="96" spans="1:20">
      <c r="A96" s="4" t="s">
        <v>480</v>
      </c>
      <c r="F96" s="7" t="n">
        <v>41</v>
      </c>
      <c r="J96" s="5" t="n">
        <v>41</v>
      </c>
      <c r="N96" s="5" t="n">
        <v>41</v>
      </c>
      <c r="O96" s="5" t="n">
        <v>41</v>
      </c>
      <c r="P96" s="5" t="n">
        <v>41</v>
      </c>
      <c r="Q96" s="5" t="n">
        <v>41</v>
      </c>
    </row>
    <row r="97" spans="1:20">
      <c r="A97" s="4" t="s">
        <v>482</v>
      </c>
      <c r="C97" s="7" t="n">
        <v>28</v>
      </c>
    </row>
    <row r="98" spans="1:20">
      <c r="A98" s="3" t="s">
        <v>466</v>
      </c>
    </row>
    <row r="99" spans="1:20">
      <c r="A99" s="4" t="s">
        <v>35</v>
      </c>
      <c r="J99" s="5" t="n">
        <v>86</v>
      </c>
      <c r="N99" s="5" t="n">
        <v>86</v>
      </c>
      <c r="O99" s="5" t="n">
        <v>86</v>
      </c>
      <c r="Q99" s="5" t="n">
        <v>86</v>
      </c>
    </row>
    <row r="100" spans="1:20">
      <c r="A100" s="4" t="s">
        <v>467</v>
      </c>
      <c r="J100" s="5" t="n">
        <v>36</v>
      </c>
      <c r="N100" s="5" t="n">
        <v>36</v>
      </c>
      <c r="O100" s="5" t="n">
        <v>36</v>
      </c>
      <c r="Q100" s="5" t="n">
        <v>36</v>
      </c>
    </row>
    <row r="101" spans="1:20">
      <c r="A101" s="4" t="s">
        <v>468</v>
      </c>
      <c r="J101" s="5" t="n">
        <v>591</v>
      </c>
      <c r="N101" s="5" t="n">
        <v>591</v>
      </c>
      <c r="O101" s="5" t="n">
        <v>591</v>
      </c>
      <c r="Q101" s="5" t="n">
        <v>591</v>
      </c>
    </row>
    <row r="102" spans="1:20">
      <c r="A102" s="4" t="s">
        <v>43</v>
      </c>
      <c r="J102" s="5" t="n">
        <v>8</v>
      </c>
      <c r="N102" s="5" t="n">
        <v>8</v>
      </c>
      <c r="O102" s="5" t="n">
        <v>8</v>
      </c>
      <c r="Q102" s="5" t="n">
        <v>8</v>
      </c>
    </row>
    <row r="103" spans="1:20">
      <c r="A103" s="4" t="s">
        <v>469</v>
      </c>
      <c r="J103" s="5" t="n">
        <v>721</v>
      </c>
      <c r="N103" s="5" t="n">
        <v>721</v>
      </c>
      <c r="O103" s="5" t="n">
        <v>721</v>
      </c>
      <c r="Q103" s="5" t="n">
        <v>721</v>
      </c>
    </row>
    <row r="104" spans="1:20">
      <c r="A104" s="3" t="s">
        <v>452</v>
      </c>
    </row>
    <row r="105" spans="1:20">
      <c r="A105" s="4" t="s">
        <v>470</v>
      </c>
      <c r="J105" s="5" t="n">
        <v>17</v>
      </c>
      <c r="N105" s="5" t="n">
        <v>17</v>
      </c>
      <c r="O105" s="5" t="n">
        <v>17</v>
      </c>
      <c r="Q105" s="5" t="n">
        <v>17</v>
      </c>
    </row>
    <row r="106" spans="1:20">
      <c r="A106" s="4" t="s">
        <v>471</v>
      </c>
      <c r="J106" s="5" t="n">
        <v>329</v>
      </c>
      <c r="N106" s="5" t="n">
        <v>329</v>
      </c>
      <c r="O106" s="5" t="n">
        <v>329</v>
      </c>
      <c r="Q106" s="5" t="n">
        <v>329</v>
      </c>
    </row>
    <row r="107" spans="1:20">
      <c r="A107" s="4" t="s">
        <v>472</v>
      </c>
      <c r="J107" s="5" t="n">
        <v>9</v>
      </c>
      <c r="N107" s="5" t="n">
        <v>9</v>
      </c>
      <c r="O107" s="5" t="n">
        <v>9</v>
      </c>
      <c r="Q107" s="5" t="n">
        <v>9</v>
      </c>
    </row>
    <row r="108" spans="1:20">
      <c r="A108" s="4" t="s">
        <v>473</v>
      </c>
      <c r="J108" s="5" t="n">
        <v>366</v>
      </c>
      <c r="N108" s="5" t="n">
        <v>366</v>
      </c>
      <c r="O108" s="5" t="n">
        <v>366</v>
      </c>
      <c r="Q108" s="5" t="n">
        <v>366</v>
      </c>
    </row>
    <row r="109" spans="1:20">
      <c r="A109" s="4" t="s">
        <v>474</v>
      </c>
      <c r="J109" s="5" t="n">
        <v>721</v>
      </c>
      <c r="N109" s="5" t="n">
        <v>721</v>
      </c>
      <c r="O109" s="5" t="n">
        <v>721</v>
      </c>
      <c r="Q109" s="5" t="n">
        <v>721</v>
      </c>
    </row>
    <row r="110" spans="1:20">
      <c r="A110" s="3" t="s">
        <v>453</v>
      </c>
    </row>
    <row r="111" spans="1:20">
      <c r="A111" s="4" t="s">
        <v>455</v>
      </c>
      <c r="P111" s="7" t="n">
        <v>10</v>
      </c>
      <c r="Q111" s="5" t="n">
        <v>5</v>
      </c>
    </row>
    <row r="112" spans="1:20">
      <c r="A112" s="4" t="s">
        <v>483</v>
      </c>
    </row>
    <row r="113" spans="1:20">
      <c r="A113" s="3" t="s">
        <v>205</v>
      </c>
    </row>
    <row r="114" spans="1:20">
      <c r="A114" s="4" t="s">
        <v>456</v>
      </c>
      <c r="P114" s="4" t="s">
        <v>359</v>
      </c>
    </row>
    <row r="115" spans="1:20">
      <c r="A115" s="4" t="s">
        <v>484</v>
      </c>
    </row>
    <row r="116" spans="1:20">
      <c r="A116" s="3" t="s">
        <v>205</v>
      </c>
    </row>
    <row r="117" spans="1:20">
      <c r="A117" s="4" t="s">
        <v>456</v>
      </c>
      <c r="P117" s="4" t="s">
        <v>359</v>
      </c>
    </row>
    <row r="118" spans="1:20">
      <c r="A118" s="4" t="s">
        <v>140</v>
      </c>
    </row>
    <row r="119" spans="1:20">
      <c r="A119" s="3" t="s">
        <v>205</v>
      </c>
    </row>
    <row r="120" spans="1:20">
      <c r="A120" s="4" t="s">
        <v>358</v>
      </c>
      <c r="F120" s="4" t="s">
        <v>363</v>
      </c>
      <c r="P120" s="4" t="s">
        <v>363</v>
      </c>
    </row>
    <row r="121" spans="1:20">
      <c r="A121" s="4" t="s">
        <v>450</v>
      </c>
      <c r="P121" s="7" t="n">
        <v>68</v>
      </c>
      <c r="Q121" s="5" t="n">
        <v>67</v>
      </c>
      <c r="R121" s="5" t="n">
        <v>69</v>
      </c>
    </row>
    <row r="122" spans="1:20">
      <c r="A122" s="4" t="s">
        <v>451</v>
      </c>
      <c r="F122" s="7" t="n">
        <v>497</v>
      </c>
      <c r="J122" s="5" t="n">
        <v>512</v>
      </c>
      <c r="N122" s="5" t="n">
        <v>512</v>
      </c>
      <c r="O122" s="5" t="n">
        <v>512</v>
      </c>
      <c r="P122" s="5" t="n">
        <v>497</v>
      </c>
      <c r="Q122" s="5" t="n">
        <v>512</v>
      </c>
    </row>
    <row r="123" spans="1:20">
      <c r="A123" s="4" t="s">
        <v>485</v>
      </c>
      <c r="E123" s="4" t="s">
        <v>486</v>
      </c>
    </row>
    <row r="124" spans="1:20">
      <c r="A124" s="4" t="s">
        <v>487</v>
      </c>
      <c r="E124" s="7" t="n">
        <v>10</v>
      </c>
    </row>
    <row r="125" spans="1:20">
      <c r="A125" s="4" t="s">
        <v>488</v>
      </c>
      <c r="E125" s="4" t="s">
        <v>489</v>
      </c>
    </row>
    <row r="126" spans="1:20">
      <c r="A126" s="4" t="s">
        <v>462</v>
      </c>
      <c r="Q126" s="5" t="n">
        <v>83</v>
      </c>
    </row>
    <row r="127" spans="1:20">
      <c r="A127" s="4" t="s">
        <v>479</v>
      </c>
      <c r="P127" s="5" t="n">
        <v>0</v>
      </c>
      <c r="Q127" s="5" t="n">
        <v>0</v>
      </c>
      <c r="R127" s="5" t="n">
        <v>0</v>
      </c>
    </row>
    <row r="128" spans="1:20">
      <c r="A128" s="4" t="s">
        <v>480</v>
      </c>
      <c r="F128" s="5" t="n">
        <v>115</v>
      </c>
      <c r="J128" s="5" t="n">
        <v>115</v>
      </c>
      <c r="N128" s="5" t="n">
        <v>115</v>
      </c>
      <c r="O128" s="5" t="n">
        <v>115</v>
      </c>
      <c r="P128" s="5" t="n">
        <v>115</v>
      </c>
      <c r="Q128" s="5" t="n">
        <v>115</v>
      </c>
    </row>
    <row r="129" spans="1:20">
      <c r="A129" s="3" t="s">
        <v>466</v>
      </c>
    </row>
    <row r="130" spans="1:20">
      <c r="A130" s="4" t="s">
        <v>35</v>
      </c>
      <c r="F130" s="5" t="n">
        <v>10</v>
      </c>
      <c r="J130" s="5" t="n">
        <v>14</v>
      </c>
      <c r="N130" s="5" t="n">
        <v>14</v>
      </c>
      <c r="O130" s="5" t="n">
        <v>14</v>
      </c>
      <c r="P130" s="5" t="n">
        <v>10</v>
      </c>
      <c r="Q130" s="5" t="n">
        <v>14</v>
      </c>
    </row>
    <row r="131" spans="1:20">
      <c r="A131" s="4" t="s">
        <v>467</v>
      </c>
      <c r="F131" s="5" t="n">
        <v>36</v>
      </c>
      <c r="J131" s="5" t="n">
        <v>36</v>
      </c>
      <c r="N131" s="5" t="n">
        <v>36</v>
      </c>
      <c r="O131" s="5" t="n">
        <v>36</v>
      </c>
      <c r="P131" s="5" t="n">
        <v>36</v>
      </c>
      <c r="Q131" s="5" t="n">
        <v>36</v>
      </c>
    </row>
    <row r="132" spans="1:20">
      <c r="A132" s="4" t="s">
        <v>468</v>
      </c>
      <c r="F132" s="5" t="n">
        <v>1037</v>
      </c>
      <c r="J132" s="5" t="n">
        <v>1063</v>
      </c>
      <c r="N132" s="5" t="n">
        <v>1063</v>
      </c>
      <c r="O132" s="5" t="n">
        <v>1063</v>
      </c>
      <c r="P132" s="5" t="n">
        <v>1037</v>
      </c>
      <c r="Q132" s="5" t="n">
        <v>1063</v>
      </c>
    </row>
    <row r="133" spans="1:20">
      <c r="A133" s="4" t="s">
        <v>43</v>
      </c>
      <c r="F133" s="5" t="n">
        <v>13</v>
      </c>
      <c r="J133" s="5" t="n">
        <v>14</v>
      </c>
      <c r="N133" s="5" t="n">
        <v>14</v>
      </c>
      <c r="O133" s="5" t="n">
        <v>14</v>
      </c>
      <c r="P133" s="5" t="n">
        <v>13</v>
      </c>
      <c r="Q133" s="5" t="n">
        <v>14</v>
      </c>
    </row>
    <row r="134" spans="1:20">
      <c r="A134" s="4" t="s">
        <v>469</v>
      </c>
      <c r="F134" s="5" t="n">
        <v>1096</v>
      </c>
      <c r="J134" s="5" t="n">
        <v>1127</v>
      </c>
      <c r="N134" s="5" t="n">
        <v>1127</v>
      </c>
      <c r="O134" s="5" t="n">
        <v>1127</v>
      </c>
      <c r="P134" s="5" t="n">
        <v>1096</v>
      </c>
      <c r="Q134" s="5" t="n">
        <v>1127</v>
      </c>
    </row>
    <row r="135" spans="1:20">
      <c r="A135" s="3" t="s">
        <v>452</v>
      </c>
    </row>
    <row r="136" spans="1:20">
      <c r="A136" s="4" t="s">
        <v>470</v>
      </c>
      <c r="F136" s="5" t="n">
        <v>34</v>
      </c>
      <c r="J136" s="5" t="n">
        <v>38</v>
      </c>
      <c r="N136" s="5" t="n">
        <v>38</v>
      </c>
      <c r="O136" s="5" t="n">
        <v>38</v>
      </c>
      <c r="P136" s="5" t="n">
        <v>34</v>
      </c>
      <c r="Q136" s="5" t="n">
        <v>38</v>
      </c>
    </row>
    <row r="137" spans="1:20">
      <c r="A137" s="4" t="s">
        <v>490</v>
      </c>
      <c r="F137" s="5" t="n">
        <v>35</v>
      </c>
      <c r="J137" s="5" t="n">
        <v>31</v>
      </c>
      <c r="N137" s="5" t="n">
        <v>31</v>
      </c>
      <c r="O137" s="5" t="n">
        <v>31</v>
      </c>
      <c r="P137" s="5" t="n">
        <v>35</v>
      </c>
      <c r="Q137" s="5" t="n">
        <v>31</v>
      </c>
    </row>
    <row r="138" spans="1:20">
      <c r="A138" s="4" t="s">
        <v>471</v>
      </c>
      <c r="F138" s="5" t="n">
        <v>264</v>
      </c>
      <c r="J138" s="5" t="n">
        <v>264</v>
      </c>
      <c r="N138" s="5" t="n">
        <v>264</v>
      </c>
      <c r="O138" s="5" t="n">
        <v>264</v>
      </c>
      <c r="P138" s="5" t="n">
        <v>264</v>
      </c>
      <c r="Q138" s="5" t="n">
        <v>264</v>
      </c>
    </row>
    <row r="139" spans="1:20">
      <c r="A139" s="4" t="s">
        <v>50</v>
      </c>
      <c r="F139" s="5" t="n">
        <v>0</v>
      </c>
      <c r="P139" s="5" t="n">
        <v>0</v>
      </c>
    </row>
    <row r="140" spans="1:20">
      <c r="A140" s="4" t="s">
        <v>473</v>
      </c>
      <c r="F140" s="5" t="n">
        <v>764</v>
      </c>
      <c r="J140" s="5" t="n">
        <v>795</v>
      </c>
      <c r="N140" s="5" t="n">
        <v>795</v>
      </c>
      <c r="O140" s="5" t="n">
        <v>795</v>
      </c>
      <c r="P140" s="5" t="n">
        <v>764</v>
      </c>
      <c r="Q140" s="5" t="n">
        <v>795</v>
      </c>
    </row>
    <row r="141" spans="1:20">
      <c r="A141" s="4" t="s">
        <v>491</v>
      </c>
      <c r="F141" s="5" t="n">
        <v>-1</v>
      </c>
      <c r="J141" s="5" t="n">
        <v>-1</v>
      </c>
      <c r="N141" s="5" t="n">
        <v>-1</v>
      </c>
      <c r="O141" s="5" t="n">
        <v>-1</v>
      </c>
      <c r="P141" s="5" t="n">
        <v>-1</v>
      </c>
      <c r="Q141" s="5" t="n">
        <v>-1</v>
      </c>
    </row>
    <row r="142" spans="1:20">
      <c r="A142" s="4" t="s">
        <v>474</v>
      </c>
      <c r="F142" s="7" t="n">
        <v>1096</v>
      </c>
      <c r="J142" s="7" t="n">
        <v>1127</v>
      </c>
      <c r="N142" s="7" t="n">
        <v>1127</v>
      </c>
      <c r="O142" s="7" t="n">
        <v>1127</v>
      </c>
      <c r="P142" s="5" t="n">
        <v>1096</v>
      </c>
      <c r="Q142" s="5" t="n">
        <v>1127</v>
      </c>
    </row>
    <row r="143" spans="1:20">
      <c r="A143" s="3" t="s">
        <v>475</v>
      </c>
    </row>
    <row r="144" spans="1:20">
      <c r="A144" s="4" t="s">
        <v>72</v>
      </c>
      <c r="P144" s="5" t="n">
        <v>289</v>
      </c>
      <c r="Q144" s="5" t="n">
        <v>291</v>
      </c>
      <c r="R144" s="5" t="n">
        <v>292</v>
      </c>
    </row>
    <row r="145" spans="1:20">
      <c r="A145" s="4" t="s">
        <v>476</v>
      </c>
      <c r="P145" s="5" t="n">
        <v>-78</v>
      </c>
      <c r="Q145" s="5" t="n">
        <v>-78</v>
      </c>
      <c r="R145" s="5" t="n">
        <v>-72</v>
      </c>
    </row>
    <row r="146" spans="1:20">
      <c r="A146" s="4" t="s">
        <v>79</v>
      </c>
      <c r="P146" s="5" t="n">
        <v>-60</v>
      </c>
      <c r="Q146" s="5" t="n">
        <v>-59</v>
      </c>
      <c r="R146" s="5" t="n">
        <v>-59</v>
      </c>
    </row>
    <row r="147" spans="1:20">
      <c r="A147" s="4" t="s">
        <v>477</v>
      </c>
      <c r="P147" s="5" t="n">
        <v>-15</v>
      </c>
      <c r="Q147" s="5" t="n">
        <v>-18</v>
      </c>
      <c r="R147" s="5" t="n">
        <v>-21</v>
      </c>
    </row>
    <row r="148" spans="1:20">
      <c r="A148" s="4" t="s">
        <v>173</v>
      </c>
      <c r="P148" s="7" t="n">
        <v>136</v>
      </c>
      <c r="Q148" s="7" t="n">
        <v>136</v>
      </c>
      <c r="R148" s="7" t="n">
        <v>140</v>
      </c>
    </row>
    <row r="149" spans="1:20"/>
    <row r="150" spans="1:20">
      <c r="A150" s="4" t="s">
        <v>62</v>
      </c>
      <c r="B150" s="4" t="s">
        <v>67</v>
      </c>
    </row>
  </sheetData>
  <mergeCells count="3">
    <mergeCell ref="R1:S1"/>
    <mergeCell ref="A149:T149"/>
    <mergeCell ref="B150:T1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45</v>
      </c>
      <c r="B1" s="2" t="s">
        <v>2</v>
      </c>
      <c r="C1" s="2" t="s">
        <v>146</v>
      </c>
      <c r="D1" s="2" t="s">
        <v>147</v>
      </c>
      <c r="E1" s="2" t="s">
        <v>148</v>
      </c>
    </row>
    <row r="2" spans="1:5">
      <c r="A2" s="4" t="s">
        <v>149</v>
      </c>
    </row>
    <row r="3" spans="1:5">
      <c r="A3" s="4" t="s">
        <v>150</v>
      </c>
      <c r="B3" s="4" t="s">
        <v>151</v>
      </c>
      <c r="C3" s="4" t="s">
        <v>151</v>
      </c>
      <c r="D3" s="4" t="s">
        <v>151</v>
      </c>
    </row>
    <row r="4" spans="1:5">
      <c r="A4" s="4" t="s">
        <v>143</v>
      </c>
    </row>
    <row r="5" spans="1:5">
      <c r="A5" s="4" t="s">
        <v>150</v>
      </c>
      <c r="D5" s="4" t="s">
        <v>152</v>
      </c>
      <c r="E5" s="4" t="s">
        <v>153</v>
      </c>
    </row>
    <row r="6" spans="1:5">
      <c r="A6" s="4" t="s">
        <v>150</v>
      </c>
      <c r="D6" s="4" t="s">
        <v>152</v>
      </c>
      <c r="E6" s="4" t="s">
        <v>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1"/>
  </cols>
  <sheetData>
    <row r="1" spans="1:5">
      <c r="A1" s="1" t="s">
        <v>492</v>
      </c>
      <c r="B1" s="2" t="s">
        <v>493</v>
      </c>
      <c r="C1" s="2" t="s">
        <v>494</v>
      </c>
      <c r="D1" s="2" t="s">
        <v>1</v>
      </c>
    </row>
    <row r="2" spans="1:5">
      <c r="B2" s="2" t="s">
        <v>495</v>
      </c>
      <c r="C2" s="2" t="s">
        <v>195</v>
      </c>
      <c r="D2" s="2" t="s">
        <v>195</v>
      </c>
      <c r="E2" s="2" t="s">
        <v>496</v>
      </c>
    </row>
    <row r="3" spans="1:5">
      <c r="A3" s="3" t="s">
        <v>497</v>
      </c>
    </row>
    <row r="4" spans="1:5">
      <c r="A4" s="4" t="s">
        <v>427</v>
      </c>
      <c r="D4" s="7" t="n">
        <v>10</v>
      </c>
    </row>
    <row r="5" spans="1:5">
      <c r="A5" s="4" t="s">
        <v>498</v>
      </c>
      <c r="B5" s="7" t="n">
        <v>44</v>
      </c>
      <c r="C5" s="7" t="n">
        <v>44</v>
      </c>
      <c r="D5" s="5" t="n">
        <v>44</v>
      </c>
      <c r="E5" s="7" t="n">
        <v>40</v>
      </c>
    </row>
    <row r="6" spans="1:5">
      <c r="A6" s="4" t="s">
        <v>360</v>
      </c>
    </row>
    <row r="7" spans="1:5">
      <c r="A7" s="3" t="s">
        <v>497</v>
      </c>
    </row>
    <row r="8" spans="1:5">
      <c r="A8" s="4" t="s">
        <v>499</v>
      </c>
      <c r="D8" s="7" t="n">
        <v>97</v>
      </c>
    </row>
    <row r="9" spans="1:5">
      <c r="A9" s="4" t="s">
        <v>500</v>
      </c>
      <c r="B9" s="5" t="n">
        <v>2</v>
      </c>
    </row>
    <row r="10" spans="1:5">
      <c r="A10" s="4" t="s">
        <v>501</v>
      </c>
    </row>
    <row r="11" spans="1:5">
      <c r="A11" s="3" t="s">
        <v>497</v>
      </c>
    </row>
    <row r="12" spans="1:5">
      <c r="A12" s="4" t="s">
        <v>499</v>
      </c>
      <c r="B12" s="6" t="n">
        <v>95.40000000000001</v>
      </c>
    </row>
    <row r="13" spans="1:5">
      <c r="A13" s="4" t="s">
        <v>502</v>
      </c>
    </row>
    <row r="14" spans="1:5">
      <c r="A14" s="3" t="s">
        <v>497</v>
      </c>
    </row>
    <row r="15" spans="1:5">
      <c r="A15" s="4" t="s">
        <v>499</v>
      </c>
      <c r="C15" s="7"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3</v>
      </c>
      <c r="B1" s="2" t="s">
        <v>2</v>
      </c>
      <c r="C1" s="2" t="s">
        <v>33</v>
      </c>
    </row>
    <row r="2" spans="1:3">
      <c r="A2" s="3" t="s">
        <v>209</v>
      </c>
    </row>
    <row r="3" spans="1:3">
      <c r="A3" s="4" t="s">
        <v>504</v>
      </c>
      <c r="B3" s="7" t="n">
        <v>2639</v>
      </c>
      <c r="C3" s="7" t="n">
        <v>3304</v>
      </c>
    </row>
    <row r="4" spans="1:3">
      <c r="A4" s="4" t="s">
        <v>505</v>
      </c>
      <c r="B4" s="5" t="n">
        <v>-1110</v>
      </c>
      <c r="C4" s="5" t="n">
        <v>-1181</v>
      </c>
    </row>
    <row r="5" spans="1:3">
      <c r="A5" s="4" t="s">
        <v>506</v>
      </c>
      <c r="B5" s="5" t="n">
        <v>1529</v>
      </c>
      <c r="C5" s="5" t="n">
        <v>2123</v>
      </c>
    </row>
    <row r="6" spans="1:3">
      <c r="A6" s="4" t="s">
        <v>414</v>
      </c>
    </row>
    <row r="7" spans="1:3">
      <c r="A7" s="3" t="s">
        <v>209</v>
      </c>
    </row>
    <row r="8" spans="1:3">
      <c r="A8" s="4" t="s">
        <v>504</v>
      </c>
      <c r="B8" s="5" t="n">
        <v>1901</v>
      </c>
      <c r="C8" s="5" t="n">
        <v>2577</v>
      </c>
    </row>
    <row r="9" spans="1:3">
      <c r="A9" s="4" t="s">
        <v>505</v>
      </c>
      <c r="B9" s="5" t="n">
        <v>-876</v>
      </c>
      <c r="C9" s="5" t="n">
        <v>-962</v>
      </c>
    </row>
    <row r="10" spans="1:3">
      <c r="A10" s="4" t="s">
        <v>506</v>
      </c>
      <c r="B10" s="5" t="n">
        <v>1025</v>
      </c>
      <c r="C10" s="5" t="n">
        <v>1615</v>
      </c>
    </row>
    <row r="11" spans="1:3">
      <c r="A11" s="4" t="s">
        <v>507</v>
      </c>
    </row>
    <row r="12" spans="1:3">
      <c r="A12" s="3" t="s">
        <v>209</v>
      </c>
    </row>
    <row r="13" spans="1:3">
      <c r="A13" s="4" t="s">
        <v>504</v>
      </c>
      <c r="B13" s="5" t="n">
        <v>550</v>
      </c>
      <c r="C13" s="5" t="n">
        <v>533</v>
      </c>
    </row>
    <row r="14" spans="1:3">
      <c r="A14" s="4" t="s">
        <v>505</v>
      </c>
      <c r="B14" s="5" t="n">
        <v>-182</v>
      </c>
      <c r="C14" s="5" t="n">
        <v>-165</v>
      </c>
    </row>
    <row r="15" spans="1:3">
      <c r="A15" s="4" t="s">
        <v>506</v>
      </c>
      <c r="B15" s="5" t="n">
        <v>368</v>
      </c>
      <c r="C15" s="5" t="n">
        <v>368</v>
      </c>
    </row>
    <row r="16" spans="1:3">
      <c r="A16" s="4" t="s">
        <v>508</v>
      </c>
    </row>
    <row r="17" spans="1:3">
      <c r="A17" s="3" t="s">
        <v>209</v>
      </c>
    </row>
    <row r="18" spans="1:3">
      <c r="A18" s="4" t="s">
        <v>504</v>
      </c>
      <c r="B18" s="5" t="n">
        <v>176</v>
      </c>
      <c r="C18" s="5" t="n">
        <v>182</v>
      </c>
    </row>
    <row r="19" spans="1:3">
      <c r="A19" s="4" t="s">
        <v>505</v>
      </c>
      <c r="B19" s="5" t="n">
        <v>-52</v>
      </c>
      <c r="C19" s="5" t="n">
        <v>-54</v>
      </c>
    </row>
    <row r="20" spans="1:3">
      <c r="A20" s="4" t="s">
        <v>506</v>
      </c>
      <c r="B20" s="5" t="n">
        <v>124</v>
      </c>
      <c r="C20" s="5" t="n">
        <v>128</v>
      </c>
    </row>
    <row r="21" spans="1:3">
      <c r="A21" s="4" t="s">
        <v>509</v>
      </c>
    </row>
    <row r="22" spans="1:3">
      <c r="A22" s="3" t="s">
        <v>209</v>
      </c>
    </row>
    <row r="23" spans="1:3">
      <c r="A23" s="4" t="s">
        <v>504</v>
      </c>
      <c r="B23" s="5" t="n">
        <v>12</v>
      </c>
      <c r="C23" s="5" t="n">
        <v>12</v>
      </c>
    </row>
    <row r="24" spans="1:3">
      <c r="A24" s="4" t="s">
        <v>506</v>
      </c>
      <c r="B24" s="7" t="n">
        <v>12</v>
      </c>
      <c r="C24" s="7"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0</v>
      </c>
      <c r="B1" s="2" t="s">
        <v>493</v>
      </c>
      <c r="C1" s="2" t="s">
        <v>494</v>
      </c>
      <c r="D1" s="2" t="s">
        <v>1</v>
      </c>
    </row>
    <row r="2" spans="1:6">
      <c r="B2" s="2" t="s">
        <v>511</v>
      </c>
      <c r="C2" s="2" t="s">
        <v>2</v>
      </c>
      <c r="D2" s="2" t="s">
        <v>424</v>
      </c>
      <c r="E2" s="2" t="s">
        <v>420</v>
      </c>
      <c r="F2" s="2" t="s">
        <v>2</v>
      </c>
    </row>
    <row r="3" spans="1:6">
      <c r="A3" s="3" t="s">
        <v>512</v>
      </c>
    </row>
    <row r="4" spans="1:6">
      <c r="A4" s="4" t="s">
        <v>513</v>
      </c>
      <c r="F4" s="7" t="n">
        <v>537</v>
      </c>
    </row>
    <row r="5" spans="1:6">
      <c r="A5" s="4" t="s">
        <v>360</v>
      </c>
    </row>
    <row r="6" spans="1:6">
      <c r="A6" s="3" t="s">
        <v>512</v>
      </c>
    </row>
    <row r="7" spans="1:6">
      <c r="A7" s="4" t="s">
        <v>514</v>
      </c>
      <c r="D7" s="7" t="n">
        <v>47</v>
      </c>
      <c r="E7" s="7" t="n">
        <v>47</v>
      </c>
    </row>
    <row r="8" spans="1:6">
      <c r="A8" s="4" t="s">
        <v>515</v>
      </c>
      <c r="B8" s="4" t="s">
        <v>516</v>
      </c>
    </row>
    <row r="9" spans="1:6">
      <c r="A9" s="4" t="s">
        <v>360</v>
      </c>
    </row>
    <row r="10" spans="1:6">
      <c r="A10" s="3" t="s">
        <v>512</v>
      </c>
    </row>
    <row r="11" spans="1:6">
      <c r="A11" s="4" t="s">
        <v>513</v>
      </c>
      <c r="C11" s="7" t="n">
        <v>537</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517</v>
      </c>
      <c r="C1" s="2" t="s">
        <v>518</v>
      </c>
      <c r="D1" s="2" t="s">
        <v>519</v>
      </c>
      <c r="E1" s="2" t="s">
        <v>520</v>
      </c>
      <c r="F1" s="2" t="s">
        <v>521</v>
      </c>
      <c r="G1" s="2" t="s">
        <v>195</v>
      </c>
      <c r="H1" s="2" t="s">
        <v>522</v>
      </c>
      <c r="I1" s="2" t="s">
        <v>523</v>
      </c>
      <c r="J1" s="2" t="s">
        <v>518</v>
      </c>
    </row>
    <row r="2" spans="1:10">
      <c r="A2" s="3" t="s">
        <v>211</v>
      </c>
    </row>
    <row r="3" spans="1:10">
      <c r="A3" s="4" t="s">
        <v>455</v>
      </c>
      <c r="G3" s="7" t="n">
        <v>10000000</v>
      </c>
      <c r="H3" s="7" t="n">
        <v>5000000</v>
      </c>
      <c r="I3" s="7" t="n">
        <v>0</v>
      </c>
    </row>
    <row r="4" spans="1:10">
      <c r="A4" s="4" t="s">
        <v>143</v>
      </c>
    </row>
    <row r="5" spans="1:10">
      <c r="A5" s="3" t="s">
        <v>211</v>
      </c>
    </row>
    <row r="6" spans="1:10">
      <c r="A6" s="4" t="s">
        <v>397</v>
      </c>
      <c r="E6" s="4" t="s">
        <v>366</v>
      </c>
    </row>
    <row r="7" spans="1:10">
      <c r="A7" s="4" t="s">
        <v>149</v>
      </c>
    </row>
    <row r="8" spans="1:10">
      <c r="A8" s="3" t="s">
        <v>211</v>
      </c>
    </row>
    <row r="9" spans="1:10">
      <c r="A9" s="4" t="s">
        <v>150</v>
      </c>
      <c r="D9" s="4" t="s">
        <v>151</v>
      </c>
      <c r="E9" s="4" t="s">
        <v>151</v>
      </c>
      <c r="G9" s="4" t="s">
        <v>151</v>
      </c>
    </row>
    <row r="10" spans="1:10">
      <c r="A10" s="4" t="s">
        <v>524</v>
      </c>
      <c r="E10" s="10" t="n">
        <v>0.66</v>
      </c>
    </row>
    <row r="11" spans="1:10">
      <c r="A11" s="4" t="s">
        <v>525</v>
      </c>
      <c r="E11" s="7" t="n">
        <v>19000000</v>
      </c>
    </row>
    <row r="12" spans="1:10">
      <c r="A12" s="4" t="s">
        <v>482</v>
      </c>
      <c r="E12" s="5" t="n">
        <v>28000000</v>
      </c>
    </row>
    <row r="13" spans="1:10">
      <c r="A13" s="4" t="s">
        <v>526</v>
      </c>
      <c r="E13" s="5" t="n">
        <v>710000000</v>
      </c>
    </row>
    <row r="14" spans="1:10">
      <c r="A14" s="4" t="s">
        <v>527</v>
      </c>
      <c r="E14" s="5" t="n">
        <v>164000000</v>
      </c>
    </row>
    <row r="15" spans="1:10">
      <c r="A15" s="4" t="s">
        <v>528</v>
      </c>
      <c r="E15" s="5" t="n">
        <v>1000</v>
      </c>
    </row>
    <row r="16" spans="1:10">
      <c r="A16" s="4" t="s">
        <v>455</v>
      </c>
      <c r="G16" s="7" t="n">
        <v>10000000</v>
      </c>
      <c r="H16" s="5" t="n">
        <v>5000000</v>
      </c>
    </row>
    <row r="17" spans="1:10">
      <c r="A17" s="3" t="s">
        <v>529</v>
      </c>
    </row>
    <row r="18" spans="1:10">
      <c r="A18" s="4" t="s">
        <v>530</v>
      </c>
      <c r="E18" s="5" t="n">
        <v>593000000</v>
      </c>
    </row>
    <row r="19" spans="1:10">
      <c r="A19" s="4" t="s">
        <v>531</v>
      </c>
      <c r="E19" s="5" t="n">
        <v>223000000</v>
      </c>
    </row>
    <row r="20" spans="1:10">
      <c r="A20" s="4" t="s">
        <v>532</v>
      </c>
      <c r="E20" s="5" t="n">
        <v>370000000</v>
      </c>
    </row>
    <row r="21" spans="1:10">
      <c r="A21" s="4" t="s">
        <v>529</v>
      </c>
      <c r="E21" s="5" t="n">
        <v>710000000</v>
      </c>
    </row>
    <row r="22" spans="1:10">
      <c r="A22" s="4" t="s">
        <v>533</v>
      </c>
      <c r="E22" s="5" t="n">
        <v>370000000</v>
      </c>
    </row>
    <row r="23" spans="1:10">
      <c r="A23" s="4" t="s">
        <v>534</v>
      </c>
    </row>
    <row r="24" spans="1:10">
      <c r="A24" s="3" t="s">
        <v>211</v>
      </c>
    </row>
    <row r="25" spans="1:10">
      <c r="A25" s="4" t="s">
        <v>535</v>
      </c>
      <c r="E25" s="5" t="n">
        <v>765000000</v>
      </c>
    </row>
    <row r="26" spans="1:10">
      <c r="A26" s="4" t="s">
        <v>525</v>
      </c>
      <c r="E26" s="7" t="n">
        <v>50000000</v>
      </c>
    </row>
    <row r="27" spans="1:10">
      <c r="A27" s="4" t="s">
        <v>536</v>
      </c>
    </row>
    <row r="28" spans="1:10">
      <c r="A28" s="3" t="s">
        <v>211</v>
      </c>
    </row>
    <row r="29" spans="1:10">
      <c r="A29" s="4" t="s">
        <v>537</v>
      </c>
      <c r="D29" s="7" t="n">
        <v>28400000</v>
      </c>
    </row>
    <row r="30" spans="1:10">
      <c r="A30" s="4" t="s">
        <v>538</v>
      </c>
      <c r="D30" s="5" t="n">
        <v>11</v>
      </c>
    </row>
    <row r="31" spans="1:10">
      <c r="A31" s="4" t="s">
        <v>539</v>
      </c>
    </row>
    <row r="32" spans="1:10">
      <c r="A32" s="3" t="s">
        <v>211</v>
      </c>
    </row>
    <row r="33" spans="1:10">
      <c r="A33" s="4" t="s">
        <v>537</v>
      </c>
      <c r="D33" s="7" t="n">
        <v>28000000</v>
      </c>
    </row>
    <row r="34" spans="1:10">
      <c r="A34" s="4" t="s">
        <v>540</v>
      </c>
    </row>
    <row r="35" spans="1:10">
      <c r="A35" s="3" t="s">
        <v>211</v>
      </c>
    </row>
    <row r="36" spans="1:10">
      <c r="A36" s="4" t="s">
        <v>455</v>
      </c>
      <c r="C36" s="7" t="n">
        <v>2600000</v>
      </c>
      <c r="G36" s="7" t="n">
        <v>10300000</v>
      </c>
      <c r="H36" s="7" t="n">
        <v>5200000</v>
      </c>
      <c r="J36" s="7" t="n">
        <v>18100000</v>
      </c>
    </row>
    <row r="37" spans="1:10">
      <c r="A37" s="4" t="s">
        <v>143</v>
      </c>
    </row>
    <row r="38" spans="1:10">
      <c r="A38" s="3" t="s">
        <v>211</v>
      </c>
    </row>
    <row r="39" spans="1:10">
      <c r="A39" s="4" t="s">
        <v>150</v>
      </c>
      <c r="E39" s="4" t="s">
        <v>152</v>
      </c>
      <c r="F39" s="4" t="s">
        <v>153</v>
      </c>
    </row>
    <row r="40" spans="1:10">
      <c r="A40" s="4" t="s">
        <v>397</v>
      </c>
      <c r="E40" s="4" t="s">
        <v>366</v>
      </c>
    </row>
    <row r="41" spans="1:10">
      <c r="A41" s="4" t="s">
        <v>541</v>
      </c>
      <c r="E41" s="4" t="s">
        <v>152</v>
      </c>
      <c r="F41" s="4" t="s">
        <v>153</v>
      </c>
    </row>
    <row r="42" spans="1:10">
      <c r="A42" s="4" t="s">
        <v>535</v>
      </c>
      <c r="E42" s="7" t="n">
        <v>55000000</v>
      </c>
    </row>
    <row r="43" spans="1:10">
      <c r="A43" s="4" t="s">
        <v>525</v>
      </c>
      <c r="E43" s="5" t="n">
        <v>3000000</v>
      </c>
    </row>
    <row r="44" spans="1:10">
      <c r="A44" s="4" t="s">
        <v>527</v>
      </c>
      <c r="E44" s="5" t="n">
        <v>5000000</v>
      </c>
    </row>
    <row r="45" spans="1:10">
      <c r="A45" s="3" t="s">
        <v>529</v>
      </c>
    </row>
    <row r="46" spans="1:10">
      <c r="A46" s="4" t="s">
        <v>529</v>
      </c>
      <c r="B46" s="4" t="s">
        <v>62</v>
      </c>
      <c r="I46" s="7" t="n">
        <v>193000000</v>
      </c>
    </row>
    <row r="47" spans="1:10">
      <c r="A47" s="3" t="s">
        <v>542</v>
      </c>
    </row>
    <row r="48" spans="1:10">
      <c r="A48" s="4" t="s">
        <v>481</v>
      </c>
      <c r="E48" s="5" t="n">
        <v>25000000</v>
      </c>
    </row>
    <row r="49" spans="1:10">
      <c r="A49" s="4" t="s">
        <v>468</v>
      </c>
      <c r="E49" s="5" t="n">
        <v>294000000</v>
      </c>
    </row>
    <row r="50" spans="1:10">
      <c r="A50" s="4" t="s">
        <v>470</v>
      </c>
      <c r="E50" s="5" t="n">
        <v>-4000000</v>
      </c>
    </row>
    <row r="51" spans="1:10">
      <c r="A51" s="4" t="s">
        <v>543</v>
      </c>
      <c r="E51" s="5" t="n">
        <v>-10000000</v>
      </c>
    </row>
    <row r="52" spans="1:10">
      <c r="A52" s="4" t="s">
        <v>544</v>
      </c>
      <c r="E52" s="5" t="n">
        <v>-41000000</v>
      </c>
    </row>
    <row r="53" spans="1:10">
      <c r="A53" s="4" t="s">
        <v>545</v>
      </c>
      <c r="E53" s="5" t="n">
        <v>264000000</v>
      </c>
    </row>
    <row r="54" spans="1:10">
      <c r="A54" s="4" t="s">
        <v>60</v>
      </c>
      <c r="E54" s="5" t="n">
        <v>-100000000</v>
      </c>
    </row>
    <row r="55" spans="1:10">
      <c r="A55" s="4" t="s">
        <v>546</v>
      </c>
      <c r="E55" s="5" t="n">
        <v>-132000000</v>
      </c>
    </row>
    <row r="56" spans="1:10">
      <c r="A56" s="4" t="s">
        <v>547</v>
      </c>
      <c r="E56" s="5" t="n">
        <v>32000000</v>
      </c>
    </row>
    <row r="57" spans="1:10">
      <c r="A57" s="4" t="s">
        <v>548</v>
      </c>
      <c r="E57" s="5" t="n">
        <v>21000000</v>
      </c>
    </row>
    <row r="58" spans="1:10">
      <c r="A58" s="4" t="s">
        <v>549</v>
      </c>
      <c r="E58" s="5" t="n">
        <v>53000000</v>
      </c>
    </row>
    <row r="59" spans="1:10">
      <c r="A59" s="4" t="s">
        <v>526</v>
      </c>
      <c r="E59" s="5" t="n">
        <v>55000000</v>
      </c>
    </row>
    <row r="60" spans="1:10">
      <c r="A60" s="4" t="s">
        <v>550</v>
      </c>
      <c r="E60" s="5" t="n">
        <v>3000000</v>
      </c>
    </row>
    <row r="61" spans="1:10">
      <c r="A61" s="4" t="s">
        <v>551</v>
      </c>
      <c r="E61" s="7" t="n">
        <v>21000000</v>
      </c>
    </row>
    <row r="62" spans="1:10">
      <c r="A62" s="4" t="s">
        <v>552</v>
      </c>
    </row>
    <row r="63" spans="1:10">
      <c r="A63" s="3" t="s">
        <v>211</v>
      </c>
    </row>
    <row r="64" spans="1:10">
      <c r="A64" s="4" t="s">
        <v>553</v>
      </c>
      <c r="F64" s="7" t="n">
        <v>228000000</v>
      </c>
    </row>
    <row r="65" spans="1:10">
      <c r="A65" s="3" t="s">
        <v>529</v>
      </c>
    </row>
    <row r="66" spans="1:10">
      <c r="A66" s="4" t="s">
        <v>529</v>
      </c>
      <c r="F66" s="5" t="n">
        <v>193000000</v>
      </c>
    </row>
    <row r="67" spans="1:10">
      <c r="A67" s="3" t="s">
        <v>542</v>
      </c>
    </row>
    <row r="68" spans="1:10">
      <c r="A68" s="4" t="s">
        <v>549</v>
      </c>
      <c r="F68" s="5" t="n">
        <v>193000000</v>
      </c>
    </row>
    <row r="69" spans="1:10">
      <c r="A69" s="4" t="s">
        <v>554</v>
      </c>
      <c r="F69" s="5" t="n">
        <v>120000000</v>
      </c>
    </row>
    <row r="70" spans="1:10">
      <c r="A70" s="4" t="s">
        <v>532</v>
      </c>
      <c r="F70" s="5" t="n">
        <v>73000000</v>
      </c>
    </row>
    <row r="71" spans="1:10">
      <c r="A71" s="4" t="s">
        <v>555</v>
      </c>
      <c r="F71" s="5" t="n">
        <v>5000000</v>
      </c>
    </row>
    <row r="72" spans="1:10">
      <c r="A72" s="4" t="s">
        <v>556</v>
      </c>
      <c r="F72" s="5" t="n">
        <v>5000000</v>
      </c>
    </row>
    <row r="73" spans="1:10">
      <c r="A73" s="4" t="s">
        <v>557</v>
      </c>
      <c r="F73" s="5" t="n">
        <v>35000000</v>
      </c>
    </row>
    <row r="74" spans="1:10">
      <c r="A74" s="4" t="s">
        <v>558</v>
      </c>
      <c r="F74" s="7" t="n">
        <v>50000000</v>
      </c>
    </row>
    <row r="75" spans="1:10">
      <c r="A75" s="4" t="s">
        <v>559</v>
      </c>
      <c r="F75" s="4" t="s">
        <v>560</v>
      </c>
    </row>
    <row r="76" spans="1:10"/>
    <row r="77" spans="1:10">
      <c r="A77" s="4" t="s">
        <v>62</v>
      </c>
      <c r="B77" s="4" t="s">
        <v>67</v>
      </c>
    </row>
  </sheetData>
  <mergeCells count="3">
    <mergeCell ref="A1:B1"/>
    <mergeCell ref="A76:I76"/>
    <mergeCell ref="B77:I7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0"/>
    <col customWidth="1" max="5" min="5" width="21"/>
    <col customWidth="1" max="6" min="6" width="21"/>
    <col customWidth="1" max="7" min="7" width="29"/>
    <col customWidth="1" max="8" min="8" width="21"/>
    <col customWidth="1" max="9" min="9" width="21"/>
    <col customWidth="1" max="10" min="10" width="21"/>
    <col customWidth="1" max="11" min="11" width="4"/>
    <col customWidth="1" max="12" min="12" width="21"/>
    <col customWidth="1" max="13" min="13" width="21"/>
  </cols>
  <sheetData>
    <row r="1" spans="1:13">
      <c r="A1" s="1" t="s">
        <v>561</v>
      </c>
      <c r="B1" s="2" t="s">
        <v>562</v>
      </c>
      <c r="C1" s="2" t="s">
        <v>563</v>
      </c>
      <c r="D1" s="2" t="s">
        <v>564</v>
      </c>
      <c r="E1" s="2" t="s">
        <v>565</v>
      </c>
      <c r="F1" s="2" t="s">
        <v>566</v>
      </c>
      <c r="G1" s="2" t="s">
        <v>495</v>
      </c>
      <c r="H1" s="2" t="s">
        <v>195</v>
      </c>
      <c r="I1" s="2" t="s">
        <v>522</v>
      </c>
      <c r="J1" s="2" t="s">
        <v>523</v>
      </c>
      <c r="K1" s="2" t="s">
        <v>62</v>
      </c>
      <c r="L1" s="2" t="s">
        <v>567</v>
      </c>
      <c r="M1" s="2" t="s">
        <v>568</v>
      </c>
    </row>
    <row r="2" spans="1:13">
      <c r="A2" s="3" t="s">
        <v>569</v>
      </c>
    </row>
    <row r="3" spans="1:13">
      <c r="A3" s="4" t="s">
        <v>570</v>
      </c>
      <c r="G3" s="7" t="n">
        <v>2118</v>
      </c>
      <c r="H3" s="7" t="n">
        <v>2118</v>
      </c>
      <c r="I3" s="7" t="n">
        <v>2415</v>
      </c>
    </row>
    <row r="4" spans="1:13">
      <c r="A4" s="4" t="s">
        <v>571</v>
      </c>
      <c r="G4" s="5" t="n">
        <v>10</v>
      </c>
      <c r="H4" s="5" t="n">
        <v>10</v>
      </c>
      <c r="I4" s="5" t="n">
        <v>12</v>
      </c>
    </row>
    <row r="5" spans="1:13">
      <c r="A5" s="4" t="s">
        <v>572</v>
      </c>
      <c r="G5" s="5" t="n">
        <v>36</v>
      </c>
      <c r="H5" s="5" t="n">
        <v>36</v>
      </c>
      <c r="I5" s="5" t="n">
        <v>51</v>
      </c>
    </row>
    <row r="6" spans="1:13">
      <c r="A6" s="4" t="s">
        <v>573</v>
      </c>
      <c r="G6" s="7" t="n">
        <v>2072</v>
      </c>
      <c r="H6" s="5" t="n">
        <v>2072</v>
      </c>
      <c r="I6" s="5" t="n">
        <v>2352</v>
      </c>
    </row>
    <row r="7" spans="1:13">
      <c r="A7" s="4" t="s">
        <v>574</v>
      </c>
      <c r="H7" s="7" t="n">
        <v>219</v>
      </c>
      <c r="I7" s="5" t="n">
        <v>802</v>
      </c>
      <c r="J7" s="7" t="n">
        <v>209</v>
      </c>
    </row>
    <row r="8" spans="1:13">
      <c r="A8" s="4" t="s">
        <v>575</v>
      </c>
    </row>
    <row r="9" spans="1:13">
      <c r="A9" s="3" t="s">
        <v>569</v>
      </c>
    </row>
    <row r="10" spans="1:13">
      <c r="A10" s="4" t="s">
        <v>576</v>
      </c>
      <c r="G10" s="4" t="s">
        <v>577</v>
      </c>
      <c r="H10" s="4" t="s">
        <v>577</v>
      </c>
    </row>
    <row r="11" spans="1:13">
      <c r="A11" s="4" t="s">
        <v>578</v>
      </c>
    </row>
    <row r="12" spans="1:13">
      <c r="A12" s="3" t="s">
        <v>569</v>
      </c>
    </row>
    <row r="13" spans="1:13">
      <c r="A13" s="4" t="s">
        <v>579</v>
      </c>
      <c r="H13" s="4" t="s">
        <v>580</v>
      </c>
    </row>
    <row r="14" spans="1:13">
      <c r="A14" s="4" t="s">
        <v>581</v>
      </c>
    </row>
    <row r="15" spans="1:13">
      <c r="A15" s="3" t="s">
        <v>569</v>
      </c>
    </row>
    <row r="16" spans="1:13">
      <c r="A16" s="4" t="s">
        <v>582</v>
      </c>
      <c r="H16" s="4" t="s">
        <v>583</v>
      </c>
    </row>
    <row r="17" spans="1:13">
      <c r="A17" s="4" t="s">
        <v>584</v>
      </c>
    </row>
    <row r="18" spans="1:13">
      <c r="A18" s="3" t="s">
        <v>569</v>
      </c>
    </row>
    <row r="19" spans="1:13">
      <c r="A19" s="4" t="s">
        <v>582</v>
      </c>
      <c r="H19" s="4" t="s">
        <v>585</v>
      </c>
    </row>
    <row r="20" spans="1:13">
      <c r="A20" s="4" t="s">
        <v>586</v>
      </c>
    </row>
    <row r="21" spans="1:13">
      <c r="A21" s="3" t="s">
        <v>569</v>
      </c>
    </row>
    <row r="22" spans="1:13">
      <c r="A22" s="4" t="s">
        <v>587</v>
      </c>
      <c r="G22" s="7" t="n">
        <v>40</v>
      </c>
      <c r="H22" s="7" t="n">
        <v>40</v>
      </c>
      <c r="I22" s="7" t="n">
        <v>185</v>
      </c>
    </row>
    <row r="23" spans="1:13">
      <c r="A23" s="4" t="s">
        <v>588</v>
      </c>
      <c r="H23" s="4" t="s">
        <v>589</v>
      </c>
      <c r="I23" s="4" t="s">
        <v>590</v>
      </c>
    </row>
    <row r="24" spans="1:13">
      <c r="A24" s="4" t="s">
        <v>591</v>
      </c>
      <c r="G24" s="5" t="n">
        <v>500</v>
      </c>
      <c r="H24" s="7" t="n">
        <v>500</v>
      </c>
    </row>
    <row r="25" spans="1:13">
      <c r="A25" s="4" t="s">
        <v>592</v>
      </c>
      <c r="G25" s="5" t="n">
        <v>40</v>
      </c>
      <c r="H25" s="5" t="n">
        <v>40</v>
      </c>
      <c r="I25" s="7" t="n">
        <v>185</v>
      </c>
    </row>
    <row r="26" spans="1:13">
      <c r="A26" s="4" t="s">
        <v>593</v>
      </c>
      <c r="G26" s="5" t="n">
        <v>460</v>
      </c>
      <c r="H26" s="5" t="n">
        <v>460</v>
      </c>
    </row>
    <row r="27" spans="1:13">
      <c r="A27" s="4" t="s">
        <v>594</v>
      </c>
    </row>
    <row r="28" spans="1:13">
      <c r="A28" s="3" t="s">
        <v>569</v>
      </c>
    </row>
    <row r="29" spans="1:13">
      <c r="A29" s="4" t="s">
        <v>595</v>
      </c>
      <c r="G29" s="7" t="n">
        <v>500</v>
      </c>
      <c r="H29" s="7" t="n">
        <v>500</v>
      </c>
    </row>
    <row r="30" spans="1:13">
      <c r="A30" s="4" t="s">
        <v>596</v>
      </c>
    </row>
    <row r="31" spans="1:13">
      <c r="A31" s="3" t="s">
        <v>569</v>
      </c>
    </row>
    <row r="32" spans="1:13">
      <c r="A32" s="4" t="s">
        <v>597</v>
      </c>
      <c r="G32" s="4" t="s">
        <v>598</v>
      </c>
      <c r="H32" s="4" t="s">
        <v>598</v>
      </c>
      <c r="I32" s="4" t="s">
        <v>599</v>
      </c>
    </row>
    <row r="33" spans="1:13">
      <c r="A33" s="4" t="s">
        <v>600</v>
      </c>
    </row>
    <row r="34" spans="1:13">
      <c r="A34" s="3" t="s">
        <v>569</v>
      </c>
    </row>
    <row r="35" spans="1:13">
      <c r="A35" s="4" t="s">
        <v>587</v>
      </c>
      <c r="G35" s="7" t="n">
        <v>19</v>
      </c>
      <c r="H35" s="7" t="n">
        <v>19</v>
      </c>
    </row>
    <row r="36" spans="1:13">
      <c r="A36" s="4" t="s">
        <v>588</v>
      </c>
      <c r="H36" s="4" t="s">
        <v>601</v>
      </c>
    </row>
    <row r="37" spans="1:13">
      <c r="A37" s="4" t="s">
        <v>602</v>
      </c>
    </row>
    <row r="38" spans="1:13">
      <c r="A38" s="3" t="s">
        <v>569</v>
      </c>
    </row>
    <row r="39" spans="1:13">
      <c r="A39" s="4" t="s">
        <v>587</v>
      </c>
      <c r="G39" s="7" t="n">
        <v>500</v>
      </c>
      <c r="H39" s="7" t="n">
        <v>500</v>
      </c>
      <c r="I39" s="7" t="n">
        <v>500</v>
      </c>
    </row>
    <row r="40" spans="1:13">
      <c r="A40" s="4" t="s">
        <v>588</v>
      </c>
      <c r="H40" s="4" t="s">
        <v>603</v>
      </c>
      <c r="I40" s="4" t="s">
        <v>604</v>
      </c>
    </row>
    <row r="41" spans="1:13">
      <c r="A41" s="4" t="s">
        <v>605</v>
      </c>
      <c r="F41" s="7" t="n">
        <v>500</v>
      </c>
    </row>
    <row r="42" spans="1:13">
      <c r="A42" s="4" t="s">
        <v>606</v>
      </c>
      <c r="E42" s="7" t="n">
        <v>500</v>
      </c>
    </row>
    <row r="43" spans="1:13">
      <c r="A43" s="4" t="s">
        <v>607</v>
      </c>
    </row>
    <row r="44" spans="1:13">
      <c r="A44" s="3" t="s">
        <v>569</v>
      </c>
    </row>
    <row r="45" spans="1:13">
      <c r="A45" s="4" t="s">
        <v>608</v>
      </c>
      <c r="F45" s="4" t="s">
        <v>609</v>
      </c>
    </row>
    <row r="46" spans="1:13">
      <c r="A46" s="4" t="s">
        <v>610</v>
      </c>
    </row>
    <row r="47" spans="1:13">
      <c r="A47" s="3" t="s">
        <v>569</v>
      </c>
    </row>
    <row r="48" spans="1:13">
      <c r="A48" s="4" t="s">
        <v>608</v>
      </c>
      <c r="F48" s="4" t="s">
        <v>611</v>
      </c>
    </row>
    <row r="49" spans="1:13">
      <c r="A49" s="4" t="s">
        <v>612</v>
      </c>
    </row>
    <row r="50" spans="1:13">
      <c r="A50" s="3" t="s">
        <v>569</v>
      </c>
    </row>
    <row r="51" spans="1:13">
      <c r="A51" s="4" t="s">
        <v>608</v>
      </c>
      <c r="F51" s="4" t="s">
        <v>613</v>
      </c>
    </row>
    <row r="52" spans="1:13">
      <c r="A52" s="4" t="s">
        <v>614</v>
      </c>
    </row>
    <row r="53" spans="1:13">
      <c r="A53" s="3" t="s">
        <v>569</v>
      </c>
    </row>
    <row r="54" spans="1:13">
      <c r="A54" s="4" t="s">
        <v>608</v>
      </c>
      <c r="F54" s="4" t="s">
        <v>611</v>
      </c>
    </row>
    <row r="55" spans="1:13">
      <c r="A55" s="4" t="s">
        <v>615</v>
      </c>
    </row>
    <row r="56" spans="1:13">
      <c r="A56" s="3" t="s">
        <v>569</v>
      </c>
    </row>
    <row r="57" spans="1:13">
      <c r="A57" s="4" t="s">
        <v>597</v>
      </c>
      <c r="G57" s="4" t="s">
        <v>616</v>
      </c>
      <c r="H57" s="4" t="s">
        <v>616</v>
      </c>
      <c r="I57" s="4" t="s">
        <v>599</v>
      </c>
    </row>
    <row r="58" spans="1:13">
      <c r="A58" s="4" t="s">
        <v>617</v>
      </c>
    </row>
    <row r="59" spans="1:13">
      <c r="A59" s="3" t="s">
        <v>569</v>
      </c>
    </row>
    <row r="60" spans="1:13">
      <c r="A60" s="4" t="s">
        <v>608</v>
      </c>
      <c r="F60" s="4" t="s">
        <v>618</v>
      </c>
    </row>
    <row r="61" spans="1:13">
      <c r="A61" s="4" t="s">
        <v>619</v>
      </c>
    </row>
    <row r="62" spans="1:13">
      <c r="A62" s="3" t="s">
        <v>569</v>
      </c>
    </row>
    <row r="63" spans="1:13">
      <c r="A63" s="4" t="s">
        <v>608</v>
      </c>
      <c r="F63" s="4" t="s">
        <v>388</v>
      </c>
    </row>
    <row r="64" spans="1:13">
      <c r="A64" s="4" t="s">
        <v>620</v>
      </c>
    </row>
    <row r="65" spans="1:13">
      <c r="A65" s="3" t="s">
        <v>569</v>
      </c>
    </row>
    <row r="66" spans="1:13">
      <c r="A66" s="4" t="s">
        <v>588</v>
      </c>
      <c r="H66" s="4" t="s">
        <v>621</v>
      </c>
      <c r="I66" s="4" t="s">
        <v>622</v>
      </c>
    </row>
    <row r="67" spans="1:13">
      <c r="A67" s="4" t="s">
        <v>623</v>
      </c>
    </row>
    <row r="68" spans="1:13">
      <c r="A68" s="3" t="s">
        <v>569</v>
      </c>
    </row>
    <row r="69" spans="1:13">
      <c r="A69" s="4" t="s">
        <v>587</v>
      </c>
      <c r="I69" s="7" t="n">
        <v>170</v>
      </c>
    </row>
    <row r="70" spans="1:13">
      <c r="A70" s="4" t="s">
        <v>588</v>
      </c>
      <c r="I70" s="4" t="s">
        <v>624</v>
      </c>
    </row>
    <row r="71" spans="1:13">
      <c r="A71" s="4" t="s">
        <v>625</v>
      </c>
    </row>
    <row r="72" spans="1:13">
      <c r="A72" s="3" t="s">
        <v>569</v>
      </c>
    </row>
    <row r="73" spans="1:13">
      <c r="A73" s="4" t="s">
        <v>626</v>
      </c>
      <c r="I73" s="4" t="s">
        <v>627</v>
      </c>
    </row>
    <row r="74" spans="1:13">
      <c r="A74" s="4" t="s">
        <v>587</v>
      </c>
      <c r="G74" s="7" t="n">
        <v>350</v>
      </c>
      <c r="H74" s="7" t="n">
        <v>350</v>
      </c>
      <c r="I74" s="7" t="n">
        <v>350</v>
      </c>
    </row>
    <row r="75" spans="1:13">
      <c r="A75" s="4" t="s">
        <v>588</v>
      </c>
      <c r="H75" s="4" t="s">
        <v>627</v>
      </c>
      <c r="I75" s="4" t="s">
        <v>627</v>
      </c>
    </row>
    <row r="76" spans="1:13">
      <c r="A76" s="4" t="s">
        <v>628</v>
      </c>
    </row>
    <row r="77" spans="1:13">
      <c r="A77" s="3" t="s">
        <v>569</v>
      </c>
    </row>
    <row r="78" spans="1:13">
      <c r="A78" s="4" t="s">
        <v>626</v>
      </c>
      <c r="I78" s="4" t="s">
        <v>629</v>
      </c>
    </row>
    <row r="79" spans="1:13">
      <c r="A79" s="4" t="s">
        <v>587</v>
      </c>
      <c r="G79" s="7" t="n">
        <v>350</v>
      </c>
      <c r="H79" s="7" t="n">
        <v>350</v>
      </c>
      <c r="I79" s="7" t="n">
        <v>350</v>
      </c>
    </row>
    <row r="80" spans="1:13">
      <c r="A80" s="4" t="s">
        <v>588</v>
      </c>
      <c r="H80" s="4" t="s">
        <v>629</v>
      </c>
      <c r="I80" s="4" t="s">
        <v>629</v>
      </c>
    </row>
    <row r="81" spans="1:13">
      <c r="A81" s="4" t="s">
        <v>630</v>
      </c>
    </row>
    <row r="82" spans="1:13">
      <c r="A82" s="3" t="s">
        <v>569</v>
      </c>
    </row>
    <row r="83" spans="1:13">
      <c r="A83" s="4" t="s">
        <v>626</v>
      </c>
      <c r="D83" s="4" t="s">
        <v>631</v>
      </c>
      <c r="G83" s="4" t="s">
        <v>631</v>
      </c>
      <c r="H83" s="4" t="s">
        <v>631</v>
      </c>
    </row>
    <row r="84" spans="1:13">
      <c r="A84" s="4" t="s">
        <v>587</v>
      </c>
      <c r="G84" s="7" t="n">
        <v>500</v>
      </c>
      <c r="H84" s="7" t="n">
        <v>500</v>
      </c>
      <c r="I84" s="7" t="n">
        <v>500</v>
      </c>
    </row>
    <row r="85" spans="1:13">
      <c r="A85" s="4" t="s">
        <v>588</v>
      </c>
      <c r="H85" s="4" t="s">
        <v>631</v>
      </c>
      <c r="I85" s="4" t="s">
        <v>631</v>
      </c>
    </row>
    <row r="86" spans="1:13">
      <c r="A86" s="4" t="s">
        <v>605</v>
      </c>
      <c r="D86" s="7" t="n">
        <v>500</v>
      </c>
    </row>
    <row r="87" spans="1:13">
      <c r="A87" s="4" t="s">
        <v>632</v>
      </c>
      <c r="D87" s="7" t="n">
        <v>497</v>
      </c>
    </row>
    <row r="88" spans="1:13">
      <c r="A88" s="4" t="s">
        <v>633</v>
      </c>
    </row>
    <row r="89" spans="1:13">
      <c r="A89" s="3" t="s">
        <v>569</v>
      </c>
    </row>
    <row r="90" spans="1:13">
      <c r="A90" s="4" t="s">
        <v>626</v>
      </c>
      <c r="I90" s="4" t="s">
        <v>634</v>
      </c>
    </row>
    <row r="91" spans="1:13">
      <c r="A91" s="4" t="s">
        <v>635</v>
      </c>
    </row>
    <row r="92" spans="1:13">
      <c r="A92" s="3" t="s">
        <v>569</v>
      </c>
    </row>
    <row r="93" spans="1:13">
      <c r="A93" s="4" t="s">
        <v>626</v>
      </c>
      <c r="I93" s="4" t="s">
        <v>636</v>
      </c>
    </row>
    <row r="94" spans="1:13">
      <c r="A94" s="4" t="s">
        <v>637</v>
      </c>
    </row>
    <row r="95" spans="1:13">
      <c r="A95" s="3" t="s">
        <v>569</v>
      </c>
    </row>
    <row r="96" spans="1:13">
      <c r="A96" s="4" t="s">
        <v>587</v>
      </c>
      <c r="G96" s="5" t="n">
        <v>24</v>
      </c>
      <c r="H96" s="7" t="n">
        <v>24</v>
      </c>
      <c r="I96" s="7" t="n">
        <v>25</v>
      </c>
    </row>
    <row r="97" spans="1:13">
      <c r="A97" s="4" t="s">
        <v>588</v>
      </c>
      <c r="H97" s="4" t="s">
        <v>638</v>
      </c>
      <c r="I97" s="4" t="s">
        <v>639</v>
      </c>
    </row>
    <row r="98" spans="1:13">
      <c r="A98" s="4" t="s">
        <v>640</v>
      </c>
    </row>
    <row r="99" spans="1:13">
      <c r="A99" s="3" t="s">
        <v>569</v>
      </c>
    </row>
    <row r="100" spans="1:13">
      <c r="A100" s="4" t="s">
        <v>587</v>
      </c>
      <c r="G100" s="7" t="n">
        <v>50</v>
      </c>
      <c r="H100" s="7" t="n">
        <v>50</v>
      </c>
    </row>
    <row r="101" spans="1:13">
      <c r="A101" s="4" t="s">
        <v>588</v>
      </c>
      <c r="H101" s="4" t="s">
        <v>641</v>
      </c>
    </row>
    <row r="102" spans="1:13">
      <c r="A102" s="4" t="s">
        <v>642</v>
      </c>
    </row>
    <row r="103" spans="1:13">
      <c r="A103" s="3" t="s">
        <v>569</v>
      </c>
    </row>
    <row r="104" spans="1:13">
      <c r="A104" s="4" t="s">
        <v>626</v>
      </c>
      <c r="G104" s="4" t="s">
        <v>643</v>
      </c>
      <c r="H104" s="4" t="s">
        <v>643</v>
      </c>
    </row>
    <row r="105" spans="1:13">
      <c r="A105" s="4" t="s">
        <v>587</v>
      </c>
      <c r="I105" s="7" t="n">
        <v>30</v>
      </c>
    </row>
    <row r="106" spans="1:13">
      <c r="A106" s="4" t="s">
        <v>588</v>
      </c>
      <c r="I106" s="4" t="s">
        <v>643</v>
      </c>
    </row>
    <row r="107" spans="1:13">
      <c r="A107" s="4" t="s">
        <v>644</v>
      </c>
    </row>
    <row r="108" spans="1:13">
      <c r="A108" s="3" t="s">
        <v>569</v>
      </c>
    </row>
    <row r="109" spans="1:13">
      <c r="A109" s="4" t="s">
        <v>587</v>
      </c>
      <c r="G109" s="7" t="n">
        <v>100</v>
      </c>
      <c r="H109" s="7" t="n">
        <v>100</v>
      </c>
      <c r="I109" s="7" t="n">
        <v>100</v>
      </c>
    </row>
    <row r="110" spans="1:13">
      <c r="A110" s="4" t="s">
        <v>588</v>
      </c>
      <c r="H110" s="4" t="s">
        <v>634</v>
      </c>
      <c r="I110" s="4" t="s">
        <v>634</v>
      </c>
    </row>
    <row r="111" spans="1:13">
      <c r="A111" s="4" t="s">
        <v>645</v>
      </c>
    </row>
    <row r="112" spans="1:13">
      <c r="A112" s="3" t="s">
        <v>569</v>
      </c>
    </row>
    <row r="113" spans="1:13">
      <c r="A113" s="4" t="s">
        <v>587</v>
      </c>
      <c r="G113" s="5" t="n">
        <v>150</v>
      </c>
      <c r="H113" s="7" t="n">
        <v>150</v>
      </c>
      <c r="I113" s="7" t="n">
        <v>150</v>
      </c>
    </row>
    <row r="114" spans="1:13">
      <c r="A114" s="4" t="s">
        <v>588</v>
      </c>
      <c r="H114" s="4" t="s">
        <v>636</v>
      </c>
      <c r="I114" s="4" t="s">
        <v>636</v>
      </c>
    </row>
    <row r="115" spans="1:13">
      <c r="A115" s="4" t="s">
        <v>646</v>
      </c>
    </row>
    <row r="116" spans="1:13">
      <c r="A116" s="3" t="s">
        <v>569</v>
      </c>
    </row>
    <row r="117" spans="1:13">
      <c r="A117" s="4" t="s">
        <v>587</v>
      </c>
      <c r="G117" s="7" t="n">
        <v>35</v>
      </c>
      <c r="H117" s="7" t="n">
        <v>35</v>
      </c>
      <c r="I117" s="7" t="n">
        <v>55</v>
      </c>
    </row>
    <row r="118" spans="1:13">
      <c r="A118" s="4" t="s">
        <v>588</v>
      </c>
      <c r="H118" s="4" t="s">
        <v>647</v>
      </c>
      <c r="I118" s="4" t="s">
        <v>648</v>
      </c>
    </row>
    <row r="119" spans="1:13">
      <c r="A119" s="4" t="s">
        <v>597</v>
      </c>
      <c r="G119" s="4" t="s">
        <v>649</v>
      </c>
      <c r="H119" s="4" t="s">
        <v>649</v>
      </c>
      <c r="I119" s="4" t="s">
        <v>622</v>
      </c>
    </row>
    <row r="120" spans="1:13">
      <c r="A120" s="4" t="s">
        <v>605</v>
      </c>
      <c r="M120" s="7" t="n">
        <v>75</v>
      </c>
    </row>
    <row r="121" spans="1:13">
      <c r="A121" s="4" t="s">
        <v>650</v>
      </c>
    </row>
    <row r="122" spans="1:13">
      <c r="A122" s="3" t="s">
        <v>569</v>
      </c>
    </row>
    <row r="123" spans="1:13">
      <c r="A123" s="4" t="s">
        <v>651</v>
      </c>
      <c r="H123" s="4" t="s">
        <v>652</v>
      </c>
      <c r="I123" s="4" t="s">
        <v>653</v>
      </c>
    </row>
    <row r="124" spans="1:13">
      <c r="A124" s="4" t="s">
        <v>654</v>
      </c>
    </row>
    <row r="125" spans="1:13">
      <c r="A125" s="3" t="s">
        <v>569</v>
      </c>
    </row>
    <row r="126" spans="1:13">
      <c r="A126" s="4" t="s">
        <v>655</v>
      </c>
      <c r="I126" s="6" t="n">
        <v>5.8</v>
      </c>
    </row>
    <row r="127" spans="1:13">
      <c r="A127" s="4" t="s">
        <v>656</v>
      </c>
    </row>
    <row r="128" spans="1:13">
      <c r="A128" s="3" t="s">
        <v>569</v>
      </c>
    </row>
    <row r="129" spans="1:13">
      <c r="A129" s="4" t="s">
        <v>657</v>
      </c>
      <c r="H129" s="4" t="s">
        <v>616</v>
      </c>
    </row>
    <row r="130" spans="1:13">
      <c r="A130" s="4" t="s">
        <v>658</v>
      </c>
    </row>
    <row r="131" spans="1:13">
      <c r="A131" s="3" t="s">
        <v>569</v>
      </c>
    </row>
    <row r="132" spans="1:13">
      <c r="A132" s="4" t="s">
        <v>582</v>
      </c>
      <c r="B132" s="4" t="s">
        <v>659</v>
      </c>
    </row>
    <row r="133" spans="1:13">
      <c r="A133" s="4" t="s">
        <v>660</v>
      </c>
    </row>
    <row r="134" spans="1:13">
      <c r="A134" s="3" t="s">
        <v>569</v>
      </c>
    </row>
    <row r="135" spans="1:13">
      <c r="A135" s="4" t="s">
        <v>591</v>
      </c>
      <c r="B135" s="7" t="n">
        <v>125</v>
      </c>
    </row>
    <row r="136" spans="1:13">
      <c r="A136" s="4" t="s">
        <v>661</v>
      </c>
    </row>
    <row r="137" spans="1:13">
      <c r="A137" s="3" t="s">
        <v>569</v>
      </c>
    </row>
    <row r="138" spans="1:13">
      <c r="A138" s="4" t="s">
        <v>592</v>
      </c>
      <c r="G138" s="7" t="n">
        <v>19</v>
      </c>
      <c r="H138" s="7" t="n">
        <v>19</v>
      </c>
    </row>
    <row r="139" spans="1:13">
      <c r="A139" s="4" t="s">
        <v>662</v>
      </c>
    </row>
    <row r="140" spans="1:13">
      <c r="A140" s="3" t="s">
        <v>569</v>
      </c>
    </row>
    <row r="141" spans="1:13">
      <c r="A141" s="4" t="s">
        <v>663</v>
      </c>
      <c r="H141" s="4" t="s">
        <v>664</v>
      </c>
    </row>
    <row r="142" spans="1:13">
      <c r="A142" s="4" t="s">
        <v>665</v>
      </c>
    </row>
    <row r="143" spans="1:13">
      <c r="A143" s="3" t="s">
        <v>569</v>
      </c>
    </row>
    <row r="144" spans="1:13">
      <c r="A144" s="4" t="s">
        <v>605</v>
      </c>
      <c r="C144" s="7" t="n">
        <v>25</v>
      </c>
    </row>
    <row r="145" spans="1:13">
      <c r="A145" s="4" t="s">
        <v>666</v>
      </c>
    </row>
    <row r="146" spans="1:13">
      <c r="A146" s="3" t="s">
        <v>569</v>
      </c>
    </row>
    <row r="147" spans="1:13">
      <c r="A147" s="4" t="s">
        <v>663</v>
      </c>
      <c r="C147" s="4" t="s">
        <v>667</v>
      </c>
      <c r="H147" s="4" t="s">
        <v>668</v>
      </c>
    </row>
    <row r="148" spans="1:13">
      <c r="A148" s="4" t="s">
        <v>669</v>
      </c>
    </row>
    <row r="149" spans="1:13">
      <c r="A149" s="3" t="s">
        <v>569</v>
      </c>
    </row>
    <row r="150" spans="1:13">
      <c r="A150" s="4" t="s">
        <v>597</v>
      </c>
      <c r="G150" s="4" t="s">
        <v>670</v>
      </c>
      <c r="H150" s="4" t="s">
        <v>670</v>
      </c>
      <c r="I150" s="4" t="s">
        <v>671</v>
      </c>
    </row>
    <row r="151" spans="1:13">
      <c r="A151" s="4" t="s">
        <v>672</v>
      </c>
    </row>
    <row r="152" spans="1:13">
      <c r="A152" s="3" t="s">
        <v>569</v>
      </c>
    </row>
    <row r="153" spans="1:13">
      <c r="A153" s="4" t="s">
        <v>597</v>
      </c>
      <c r="G153" s="4" t="s">
        <v>641</v>
      </c>
      <c r="H153" s="4" t="s">
        <v>641</v>
      </c>
    </row>
    <row r="154" spans="1:13">
      <c r="A154" s="4" t="s">
        <v>605</v>
      </c>
      <c r="L154" s="7" t="n">
        <v>50</v>
      </c>
    </row>
    <row r="155" spans="1:13">
      <c r="A155" s="4" t="s">
        <v>673</v>
      </c>
    </row>
    <row r="156" spans="1:13">
      <c r="A156" s="3" t="s">
        <v>569</v>
      </c>
    </row>
    <row r="157" spans="1:13">
      <c r="A157" s="4" t="s">
        <v>651</v>
      </c>
      <c r="H157" s="4" t="s">
        <v>674</v>
      </c>
      <c r="I157" s="4" t="s">
        <v>653</v>
      </c>
    </row>
    <row r="158" spans="1:13">
      <c r="A158" s="4" t="s">
        <v>360</v>
      </c>
    </row>
    <row r="159" spans="1:13">
      <c r="A159" s="3" t="s">
        <v>569</v>
      </c>
    </row>
    <row r="160" spans="1:13">
      <c r="A160" s="4" t="s">
        <v>500</v>
      </c>
      <c r="G160" s="5" t="n">
        <v>2</v>
      </c>
    </row>
    <row r="161" spans="1:13"/>
    <row r="162" spans="1:13">
      <c r="A162" s="4" t="s">
        <v>62</v>
      </c>
      <c r="B162" s="4" t="s">
        <v>67</v>
      </c>
    </row>
  </sheetData>
  <mergeCells count="16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A161:M161"/>
    <mergeCell ref="B162:M16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95</v>
      </c>
    </row>
    <row r="2" spans="1:2">
      <c r="A2" s="3" t="s">
        <v>676</v>
      </c>
    </row>
    <row r="3" spans="1:2">
      <c r="A3" s="5" t="n">
        <v>2019</v>
      </c>
      <c r="B3" s="7" t="n">
        <v>36</v>
      </c>
    </row>
    <row r="4" spans="1:2">
      <c r="A4" s="5" t="n">
        <v>2020</v>
      </c>
      <c r="B4" s="5" t="n">
        <v>123</v>
      </c>
    </row>
    <row r="5" spans="1:2">
      <c r="A5" s="5" t="n">
        <v>2021</v>
      </c>
      <c r="B5" s="5" t="n">
        <v>440</v>
      </c>
    </row>
    <row r="6" spans="1:2">
      <c r="A6" s="5" t="n">
        <v>2022</v>
      </c>
      <c r="B6" s="5" t="n">
        <v>500</v>
      </c>
    </row>
    <row r="7" spans="1:2">
      <c r="A7" s="5" t="n">
        <v>2023</v>
      </c>
      <c r="B7" s="5" t="n">
        <v>19</v>
      </c>
    </row>
    <row r="8" spans="1:2">
      <c r="A8" s="4" t="s">
        <v>677</v>
      </c>
      <c r="B8" s="5" t="n">
        <v>1000</v>
      </c>
    </row>
    <row r="9" spans="1:2">
      <c r="A9" s="4" t="s">
        <v>678</v>
      </c>
      <c r="B9" s="7" t="n">
        <v>21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9</v>
      </c>
      <c r="B1" s="2" t="s">
        <v>2</v>
      </c>
      <c r="C1" s="2" t="s">
        <v>33</v>
      </c>
    </row>
    <row r="2" spans="1:3">
      <c r="A2" s="3" t="s">
        <v>215</v>
      </c>
    </row>
    <row r="3" spans="1:3">
      <c r="A3" s="4" t="s">
        <v>413</v>
      </c>
      <c r="B3" s="7" t="n">
        <v>27</v>
      </c>
      <c r="C3" s="7" t="n">
        <v>26</v>
      </c>
    </row>
    <row r="4" spans="1:3">
      <c r="A4" s="4" t="s">
        <v>680</v>
      </c>
      <c r="B4" s="5" t="n">
        <v>2</v>
      </c>
      <c r="C4" s="5" t="n">
        <v>3</v>
      </c>
    </row>
    <row r="5" spans="1:3">
      <c r="A5" s="4" t="s">
        <v>681</v>
      </c>
      <c r="B5" s="7" t="n">
        <v>29</v>
      </c>
      <c r="C5" s="7"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54"/>
    <col customWidth="1" max="3" min="3" width="14"/>
    <col customWidth="1" max="4" min="4" width="14"/>
    <col customWidth="1" max="5" min="5" width="4"/>
  </cols>
  <sheetData>
    <row r="1" spans="1:5">
      <c r="A1" s="1" t="s">
        <v>682</v>
      </c>
      <c r="B1" s="2" t="s">
        <v>1</v>
      </c>
    </row>
    <row r="2" spans="1:5">
      <c r="B2" s="2" t="s">
        <v>2</v>
      </c>
      <c r="C2" s="2" t="s">
        <v>33</v>
      </c>
      <c r="D2" s="2" t="s">
        <v>97</v>
      </c>
    </row>
    <row r="3" spans="1:5">
      <c r="A3" s="4" t="s">
        <v>64</v>
      </c>
    </row>
    <row r="4" spans="1:5">
      <c r="A4" s="3" t="s">
        <v>217</v>
      </c>
    </row>
    <row r="5" spans="1:5">
      <c r="A5" s="4" t="s">
        <v>683</v>
      </c>
      <c r="B5" s="5" t="n">
        <v>71300000</v>
      </c>
      <c r="C5" s="5" t="n">
        <v>70600000</v>
      </c>
      <c r="D5" s="5" t="n">
        <v>67400000</v>
      </c>
      <c r="E5" s="4" t="s">
        <v>62</v>
      </c>
    </row>
    <row r="6" spans="1:5">
      <c r="A6" s="4" t="s">
        <v>684</v>
      </c>
    </row>
    <row r="7" spans="1:5">
      <c r="A7" s="3" t="s">
        <v>217</v>
      </c>
    </row>
    <row r="8" spans="1:5">
      <c r="A8" s="4" t="s">
        <v>683</v>
      </c>
      <c r="B8" s="5" t="n">
        <v>71306396</v>
      </c>
    </row>
    <row r="9" spans="1:5">
      <c r="A9" s="4" t="s">
        <v>685</v>
      </c>
    </row>
    <row r="10" spans="1:5">
      <c r="A10" s="3" t="s">
        <v>217</v>
      </c>
    </row>
    <row r="11" spans="1:5">
      <c r="A11" s="4" t="s">
        <v>358</v>
      </c>
      <c r="B11" s="4" t="s">
        <v>392</v>
      </c>
    </row>
    <row r="12" spans="1:5">
      <c r="A12" s="4" t="s">
        <v>686</v>
      </c>
    </row>
    <row r="13" spans="1:5">
      <c r="A13" s="3" t="s">
        <v>217</v>
      </c>
    </row>
    <row r="14" spans="1:5">
      <c r="A14" s="4" t="s">
        <v>683</v>
      </c>
      <c r="B14" s="5" t="n">
        <v>1900000</v>
      </c>
    </row>
    <row r="15" spans="1:5">
      <c r="A15" s="4" t="s">
        <v>358</v>
      </c>
      <c r="B15" s="4" t="s">
        <v>359</v>
      </c>
    </row>
    <row r="16" spans="1:5">
      <c r="A16" s="4" t="s">
        <v>687</v>
      </c>
    </row>
    <row r="17" spans="1:5">
      <c r="A17" s="3" t="s">
        <v>217</v>
      </c>
    </row>
    <row r="18" spans="1:5">
      <c r="A18" s="4" t="s">
        <v>683</v>
      </c>
      <c r="B18" s="5" t="n">
        <v>54221565</v>
      </c>
    </row>
    <row r="19" spans="1:5">
      <c r="A19" s="4" t="s">
        <v>688</v>
      </c>
    </row>
    <row r="20" spans="1:5">
      <c r="A20" s="3" t="s">
        <v>217</v>
      </c>
    </row>
    <row r="21" spans="1:5">
      <c r="A21" s="4" t="s">
        <v>386</v>
      </c>
      <c r="B21" s="4" t="s">
        <v>359</v>
      </c>
    </row>
    <row r="22" spans="1:5">
      <c r="A22" s="4" t="s">
        <v>387</v>
      </c>
      <c r="B22" s="4" t="s">
        <v>388</v>
      </c>
      <c r="C22" s="4" t="s">
        <v>388</v>
      </c>
      <c r="D22" s="4" t="s">
        <v>388</v>
      </c>
    </row>
    <row r="23" spans="1:5">
      <c r="A23" s="4" t="s">
        <v>689</v>
      </c>
    </row>
    <row r="24" spans="1:5">
      <c r="A24" s="3" t="s">
        <v>217</v>
      </c>
    </row>
    <row r="25" spans="1:5">
      <c r="A25" s="4" t="s">
        <v>683</v>
      </c>
      <c r="B25" s="5" t="n">
        <v>5797106</v>
      </c>
    </row>
    <row r="26" spans="1:5">
      <c r="A26" s="4" t="s">
        <v>690</v>
      </c>
    </row>
    <row r="27" spans="1:5">
      <c r="A27" s="3" t="s">
        <v>217</v>
      </c>
    </row>
    <row r="28" spans="1:5">
      <c r="A28" s="4" t="s">
        <v>683</v>
      </c>
      <c r="B28" s="5" t="n">
        <v>17084831</v>
      </c>
    </row>
    <row r="29" spans="1:5">
      <c r="A29" s="4" t="s">
        <v>685</v>
      </c>
    </row>
    <row r="30" spans="1:5">
      <c r="A30" s="3" t="s">
        <v>217</v>
      </c>
    </row>
    <row r="31" spans="1:5">
      <c r="A31" s="4" t="s">
        <v>683</v>
      </c>
      <c r="B31" s="5" t="n">
        <v>11287725</v>
      </c>
    </row>
    <row r="32" spans="1:5"/>
    <row r="33" spans="1:5">
      <c r="A33" s="4" t="s">
        <v>62</v>
      </c>
      <c r="B33" s="4" t="s">
        <v>67</v>
      </c>
    </row>
  </sheetData>
  <mergeCells count="5">
    <mergeCell ref="A1:A2"/>
    <mergeCell ref="B1:E1"/>
    <mergeCell ref="D2:E2"/>
    <mergeCell ref="A32:E32"/>
    <mergeCell ref="B33:E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19"/>
    <col customWidth="1" max="4" min="4" width="27"/>
    <col customWidth="1" max="5" min="5" width="27"/>
    <col customWidth="1" max="6" min="6" width="27"/>
    <col customWidth="1" max="7" min="7" width="21"/>
  </cols>
  <sheetData>
    <row r="1" spans="1:7">
      <c r="A1" s="1" t="s">
        <v>691</v>
      </c>
      <c r="B1" s="2" t="s">
        <v>692</v>
      </c>
      <c r="C1" s="2" t="s">
        <v>693</v>
      </c>
      <c r="D1" s="2" t="s">
        <v>694</v>
      </c>
      <c r="E1" s="2" t="s">
        <v>695</v>
      </c>
      <c r="F1" s="2" t="s">
        <v>696</v>
      </c>
      <c r="G1" s="2" t="s">
        <v>697</v>
      </c>
    </row>
    <row r="2" spans="1:7">
      <c r="A2" s="4" t="s">
        <v>688</v>
      </c>
    </row>
    <row r="3" spans="1:7">
      <c r="A3" s="3" t="s">
        <v>217</v>
      </c>
    </row>
    <row r="4" spans="1:7">
      <c r="A4" s="4" t="s">
        <v>387</v>
      </c>
      <c r="D4" s="4" t="s">
        <v>388</v>
      </c>
      <c r="E4" s="4" t="s">
        <v>388</v>
      </c>
      <c r="F4" s="4" t="s">
        <v>388</v>
      </c>
    </row>
    <row r="5" spans="1:7">
      <c r="A5" s="4" t="s">
        <v>698</v>
      </c>
    </row>
    <row r="6" spans="1:7">
      <c r="A6" s="3" t="s">
        <v>217</v>
      </c>
    </row>
    <row r="7" spans="1:7">
      <c r="A7" s="4" t="s">
        <v>699</v>
      </c>
      <c r="G7" s="7" t="n">
        <v>200</v>
      </c>
    </row>
    <row r="8" spans="1:7">
      <c r="A8" s="4" t="s">
        <v>700</v>
      </c>
      <c r="D8" s="9" t="n">
        <v>0.7</v>
      </c>
      <c r="E8" s="9" t="n">
        <v>3.2</v>
      </c>
      <c r="F8" s="9" t="n">
        <v>3.1</v>
      </c>
    </row>
    <row r="9" spans="1:7">
      <c r="A9" s="4" t="s">
        <v>701</v>
      </c>
      <c r="D9" s="7" t="n">
        <v>39</v>
      </c>
      <c r="E9" s="7" t="n">
        <v>173</v>
      </c>
      <c r="F9" s="7" t="n">
        <v>164</v>
      </c>
    </row>
    <row r="10" spans="1:7">
      <c r="A10" s="4" t="s">
        <v>702</v>
      </c>
      <c r="D10" s="5" t="n">
        <v>0</v>
      </c>
      <c r="E10" s="5" t="n">
        <v>2</v>
      </c>
      <c r="F10" s="5" t="n">
        <v>2</v>
      </c>
    </row>
    <row r="11" spans="1:7">
      <c r="A11" s="4" t="s">
        <v>703</v>
      </c>
      <c r="C11" s="9" t="n">
        <v>1.6</v>
      </c>
    </row>
    <row r="12" spans="1:7">
      <c r="A12" s="4" t="s">
        <v>704</v>
      </c>
      <c r="D12" s="5" t="n">
        <v>0</v>
      </c>
    </row>
    <row r="13" spans="1:7">
      <c r="A13" s="4" t="s">
        <v>705</v>
      </c>
    </row>
    <row r="14" spans="1:7">
      <c r="A14" s="3" t="s">
        <v>217</v>
      </c>
    </row>
    <row r="15" spans="1:7">
      <c r="A15" s="4" t="s">
        <v>462</v>
      </c>
      <c r="D15" s="7" t="n">
        <v>1</v>
      </c>
      <c r="E15" s="7" t="n">
        <v>3</v>
      </c>
      <c r="F15" s="7" t="n">
        <v>3</v>
      </c>
    </row>
    <row r="16" spans="1:7">
      <c r="A16" s="4" t="s">
        <v>706</v>
      </c>
    </row>
    <row r="17" spans="1:7">
      <c r="A17" s="3" t="s">
        <v>217</v>
      </c>
    </row>
    <row r="18" spans="1:7">
      <c r="A18" s="4" t="s">
        <v>707</v>
      </c>
      <c r="B18" s="7" t="n">
        <v>400</v>
      </c>
    </row>
    <row r="19" spans="1:7">
      <c r="A19" s="4" t="s">
        <v>708</v>
      </c>
      <c r="B19" s="5"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4"/>
  </cols>
  <sheetData>
    <row r="1" spans="1:18">
      <c r="A1" s="1" t="s">
        <v>709</v>
      </c>
      <c r="B1" s="2" t="s">
        <v>710</v>
      </c>
      <c r="C1" s="2" t="s">
        <v>711</v>
      </c>
      <c r="D1" s="2" t="s">
        <v>712</v>
      </c>
      <c r="E1" s="2" t="s">
        <v>713</v>
      </c>
      <c r="F1" s="2" t="s">
        <v>714</v>
      </c>
      <c r="G1" s="2" t="s">
        <v>715</v>
      </c>
      <c r="H1" s="2" t="s">
        <v>716</v>
      </c>
      <c r="I1" s="2" t="s">
        <v>717</v>
      </c>
      <c r="J1" s="2" t="s">
        <v>718</v>
      </c>
      <c r="K1" s="2" t="s">
        <v>719</v>
      </c>
      <c r="L1" s="2" t="s">
        <v>720</v>
      </c>
      <c r="M1" s="2" t="s">
        <v>721</v>
      </c>
      <c r="N1" s="2" t="s">
        <v>722</v>
      </c>
      <c r="O1" s="2" t="s">
        <v>2</v>
      </c>
      <c r="P1" s="2" t="s">
        <v>33</v>
      </c>
      <c r="Q1" s="2" t="s">
        <v>97</v>
      </c>
    </row>
    <row r="2" spans="1:18">
      <c r="A2" s="4" t="s">
        <v>66</v>
      </c>
    </row>
    <row r="3" spans="1:18">
      <c r="A3" s="3" t="s">
        <v>217</v>
      </c>
    </row>
    <row r="4" spans="1:18">
      <c r="A4" s="4" t="s">
        <v>723</v>
      </c>
      <c r="E4" s="7" t="n">
        <v>15</v>
      </c>
      <c r="I4" s="7" t="n">
        <v>22</v>
      </c>
      <c r="M4" s="7" t="n">
        <v>12</v>
      </c>
      <c r="O4" s="7" t="n">
        <v>15</v>
      </c>
      <c r="P4" s="7" t="n">
        <v>22</v>
      </c>
      <c r="Q4" s="7" t="n">
        <v>12</v>
      </c>
      <c r="R4" s="4" t="s">
        <v>62</v>
      </c>
    </row>
    <row r="5" spans="1:18">
      <c r="A5" s="4" t="s">
        <v>90</v>
      </c>
      <c r="O5" s="5" t="n">
        <v>13</v>
      </c>
      <c r="P5" s="5" t="n">
        <v>15</v>
      </c>
      <c r="Q5" s="5" t="n">
        <v>22</v>
      </c>
    </row>
    <row r="6" spans="1:18">
      <c r="A6" s="4" t="s">
        <v>64</v>
      </c>
    </row>
    <row r="7" spans="1:18">
      <c r="A7" s="3" t="s">
        <v>217</v>
      </c>
    </row>
    <row r="8" spans="1:18">
      <c r="A8" s="4" t="s">
        <v>723</v>
      </c>
      <c r="B8" s="7" t="n">
        <v>46</v>
      </c>
      <c r="C8" s="7" t="n">
        <v>46</v>
      </c>
      <c r="D8" s="7" t="n">
        <v>46</v>
      </c>
      <c r="E8" s="7" t="n">
        <v>71</v>
      </c>
      <c r="F8" s="7" t="n">
        <v>70</v>
      </c>
      <c r="G8" s="7" t="n">
        <v>69</v>
      </c>
      <c r="H8" s="7" t="n">
        <v>65</v>
      </c>
      <c r="I8" s="7" t="n">
        <v>64</v>
      </c>
      <c r="J8" s="7" t="n">
        <v>63</v>
      </c>
      <c r="K8" s="7" t="n">
        <v>62</v>
      </c>
      <c r="L8" s="7" t="n">
        <v>58</v>
      </c>
      <c r="M8" s="7" t="n">
        <v>57</v>
      </c>
    </row>
    <row r="9" spans="1:18">
      <c r="A9" s="4" t="s">
        <v>90</v>
      </c>
      <c r="O9" s="7" t="n">
        <v>-191</v>
      </c>
      <c r="P9" s="5" t="n">
        <v>219</v>
      </c>
      <c r="Q9" s="5" t="n">
        <v>211</v>
      </c>
      <c r="R9" s="4" t="s">
        <v>62</v>
      </c>
    </row>
    <row r="10" spans="1:18">
      <c r="A10" s="4" t="s">
        <v>724</v>
      </c>
    </row>
    <row r="11" spans="1:18">
      <c r="A11" s="3" t="s">
        <v>217</v>
      </c>
    </row>
    <row r="12" spans="1:18">
      <c r="A12" s="4" t="s">
        <v>365</v>
      </c>
      <c r="O12" s="4" t="s">
        <v>725</v>
      </c>
    </row>
    <row r="13" spans="1:18">
      <c r="A13" s="4" t="s">
        <v>726</v>
      </c>
    </row>
    <row r="14" spans="1:18">
      <c r="A14" s="3" t="s">
        <v>217</v>
      </c>
    </row>
    <row r="15" spans="1:18">
      <c r="A15" s="4" t="s">
        <v>727</v>
      </c>
      <c r="O15" s="4" t="s">
        <v>728</v>
      </c>
    </row>
    <row r="16" spans="1:18">
      <c r="A16" s="4" t="s">
        <v>729</v>
      </c>
    </row>
    <row r="17" spans="1:18">
      <c r="A17" s="3" t="s">
        <v>217</v>
      </c>
    </row>
    <row r="18" spans="1:18">
      <c r="A18" s="4" t="s">
        <v>727</v>
      </c>
      <c r="O18" s="4" t="s">
        <v>728</v>
      </c>
    </row>
    <row r="19" spans="1:18">
      <c r="A19" s="4" t="s">
        <v>730</v>
      </c>
      <c r="O19" s="8" t="n">
        <v>3.94</v>
      </c>
    </row>
    <row r="20" spans="1:18">
      <c r="A20" s="4" t="s">
        <v>731</v>
      </c>
    </row>
    <row r="21" spans="1:18">
      <c r="A21" s="3" t="s">
        <v>217</v>
      </c>
    </row>
    <row r="22" spans="1:18">
      <c r="A22" s="4" t="s">
        <v>732</v>
      </c>
      <c r="N22" s="4" t="s">
        <v>725</v>
      </c>
      <c r="O22" s="4" t="s">
        <v>725</v>
      </c>
    </row>
    <row r="23" spans="1:18">
      <c r="A23" s="4" t="s">
        <v>733</v>
      </c>
      <c r="O23" s="4" t="s">
        <v>359</v>
      </c>
    </row>
    <row r="24" spans="1:18">
      <c r="A24" s="4" t="s">
        <v>734</v>
      </c>
      <c r="O24" s="7" t="n">
        <v>20</v>
      </c>
    </row>
    <row r="25" spans="1:18">
      <c r="A25" s="4" t="s">
        <v>735</v>
      </c>
      <c r="O25" s="4" t="s">
        <v>736</v>
      </c>
    </row>
    <row r="26" spans="1:18">
      <c r="A26" s="4" t="s">
        <v>737</v>
      </c>
      <c r="O26" s="7" t="n">
        <v>20</v>
      </c>
      <c r="P26" s="7" t="n">
        <v>20</v>
      </c>
      <c r="Q26" s="7" t="n">
        <v>20</v>
      </c>
    </row>
    <row r="27" spans="1:18">
      <c r="A27" s="4" t="s">
        <v>738</v>
      </c>
      <c r="O27" s="7" t="n">
        <v>40</v>
      </c>
    </row>
    <row r="28" spans="1:18">
      <c r="A28" s="4" t="s">
        <v>739</v>
      </c>
      <c r="O28" s="4" t="s">
        <v>725</v>
      </c>
    </row>
    <row r="29" spans="1:18"/>
    <row r="30" spans="1:18">
      <c r="A30" s="4" t="s">
        <v>62</v>
      </c>
      <c r="B30" s="4" t="s">
        <v>67</v>
      </c>
    </row>
  </sheetData>
  <mergeCells count="3">
    <mergeCell ref="Q1:R1"/>
    <mergeCell ref="A29:R29"/>
    <mergeCell ref="B30:R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A39"/>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43"/>
    <col customWidth="1" max="5" min="5" width="28"/>
    <col customWidth="1" max="6" min="6" width="4"/>
    <col customWidth="1" max="7" min="7" width="34"/>
    <col customWidth="1" max="8" min="8" width="80"/>
    <col customWidth="1" max="9" min="9" width="29"/>
    <col customWidth="1" max="10" min="10" width="30"/>
    <col customWidth="1" max="11" min="11" width="21"/>
    <col customWidth="1" max="12" min="12" width="80"/>
    <col customWidth="1" max="13" min="13" width="16"/>
    <col customWidth="1" max="14" min="14" width="46"/>
    <col customWidth="1" max="15" min="15" width="8"/>
    <col customWidth="1" max="16" min="16" width="7"/>
    <col customWidth="1" max="17" min="17" width="4"/>
    <col customWidth="1" max="18" min="18" width="80"/>
    <col customWidth="1" max="19" min="19" width="8"/>
    <col customWidth="1" max="20" min="20" width="66"/>
    <col customWidth="1" max="21" min="21" width="4"/>
    <col customWidth="1" max="22" min="22" width="25"/>
    <col customWidth="1" max="23" min="23" width="4"/>
    <col customWidth="1" max="24" min="24" width="33"/>
    <col customWidth="1" max="25" min="25" width="4"/>
    <col customWidth="1" max="26" min="26" width="9"/>
    <col customWidth="1" max="27" min="27" width="4"/>
  </cols>
  <sheetData>
    <row r="1" spans="1:27">
      <c r="A1" s="1" t="s">
        <v>154</v>
      </c>
      <c r="C1" s="2" t="s">
        <v>155</v>
      </c>
      <c r="D1" s="2" t="s">
        <v>156</v>
      </c>
      <c r="E1" s="2" t="s">
        <v>157</v>
      </c>
      <c r="F1" s="2" t="s">
        <v>62</v>
      </c>
      <c r="G1" s="2" t="s">
        <v>158</v>
      </c>
      <c r="H1" s="2" t="s">
        <v>159</v>
      </c>
      <c r="I1" s="2" t="s">
        <v>160</v>
      </c>
      <c r="J1" s="2" t="s">
        <v>161</v>
      </c>
      <c r="K1" s="2" t="s">
        <v>162</v>
      </c>
      <c r="L1" s="2" t="s">
        <v>163</v>
      </c>
      <c r="M1" s="2" t="s">
        <v>87</v>
      </c>
      <c r="N1" s="2" t="s">
        <v>164</v>
      </c>
      <c r="O1" s="2" t="s">
        <v>165</v>
      </c>
      <c r="P1" s="2" t="s">
        <v>143</v>
      </c>
      <c r="Q1" s="2" t="s">
        <v>62</v>
      </c>
      <c r="R1" s="2" t="s">
        <v>166</v>
      </c>
      <c r="S1" s="2" t="s">
        <v>167</v>
      </c>
      <c r="T1" s="2" t="s">
        <v>144</v>
      </c>
      <c r="U1" s="2" t="s">
        <v>62</v>
      </c>
      <c r="V1" s="2" t="s">
        <v>60</v>
      </c>
      <c r="X1" s="2" t="s">
        <v>168</v>
      </c>
      <c r="Y1" s="2" t="s">
        <v>92</v>
      </c>
      <c r="Z1" s="2" t="s">
        <v>169</v>
      </c>
    </row>
    <row r="2" spans="1:27">
      <c r="A2" s="4" t="s">
        <v>170</v>
      </c>
      <c r="B2" s="4" t="s">
        <v>62</v>
      </c>
      <c r="I2" s="7" t="n">
        <v>1021</v>
      </c>
      <c r="J2" s="7" t="n">
        <v>107</v>
      </c>
      <c r="M2" s="7" t="n">
        <v>25</v>
      </c>
      <c r="N2" s="7" t="n">
        <v>-4</v>
      </c>
      <c r="V2" s="7" t="n">
        <v>91</v>
      </c>
      <c r="X2" s="7" t="n">
        <v>151</v>
      </c>
      <c r="Z2" s="7" t="n">
        <v>1391</v>
      </c>
    </row>
    <row r="3" spans="1:27">
      <c r="A3" s="4" t="s">
        <v>171</v>
      </c>
      <c r="B3" s="4" t="s">
        <v>62</v>
      </c>
      <c r="I3" s="9" t="n">
        <v>64.3</v>
      </c>
      <c r="J3" s="9" t="n">
        <v>1.9</v>
      </c>
    </row>
    <row r="4" spans="1:27">
      <c r="A4" s="3" t="s">
        <v>172</v>
      </c>
    </row>
    <row r="5" spans="1:27">
      <c r="A5" s="4" t="s">
        <v>173</v>
      </c>
      <c r="B5" s="4" t="s">
        <v>62</v>
      </c>
      <c r="I5" s="7" t="n">
        <v>211</v>
      </c>
      <c r="J5" s="7" t="n">
        <v>22</v>
      </c>
      <c r="M5" s="5" t="n">
        <v>11</v>
      </c>
      <c r="V5" s="5" t="n">
        <v>15</v>
      </c>
      <c r="X5" s="5" t="n">
        <v>4</v>
      </c>
      <c r="Z5" s="5" t="n">
        <v>263</v>
      </c>
    </row>
    <row r="6" spans="1:27">
      <c r="A6" s="4" t="s">
        <v>174</v>
      </c>
      <c r="B6" s="4" t="s">
        <v>62</v>
      </c>
      <c r="N6" s="5" t="n">
        <v>2</v>
      </c>
      <c r="V6" s="5" t="n">
        <v>1</v>
      </c>
      <c r="Z6" s="5" t="n">
        <v>3</v>
      </c>
    </row>
    <row r="7" spans="1:27">
      <c r="A7" s="4" t="s">
        <v>175</v>
      </c>
      <c r="C7" s="7" t="n">
        <v>82</v>
      </c>
      <c r="D7" s="7" t="n">
        <v>2</v>
      </c>
      <c r="E7" s="7" t="n">
        <v>84</v>
      </c>
    </row>
    <row r="8" spans="1:27">
      <c r="A8" s="4" t="s">
        <v>176</v>
      </c>
      <c r="C8" s="9" t="n">
        <v>1.5</v>
      </c>
    </row>
    <row r="9" spans="1:27">
      <c r="A9" s="4" t="s">
        <v>127</v>
      </c>
      <c r="B9" s="4" t="s">
        <v>177</v>
      </c>
      <c r="I9" s="7" t="n">
        <v>81</v>
      </c>
      <c r="M9" s="5" t="n">
        <v>2</v>
      </c>
      <c r="Z9" s="5" t="n">
        <v>83</v>
      </c>
      <c r="AA9" s="4" t="s">
        <v>62</v>
      </c>
    </row>
    <row r="10" spans="1:27">
      <c r="A10" s="4" t="s">
        <v>178</v>
      </c>
      <c r="B10" s="4" t="s">
        <v>177</v>
      </c>
      <c r="I10" s="9" t="n">
        <v>1.6</v>
      </c>
    </row>
    <row r="11" spans="1:27">
      <c r="A11" s="4" t="s">
        <v>179</v>
      </c>
      <c r="B11" s="4" t="s">
        <v>177</v>
      </c>
      <c r="I11" s="7" t="n">
        <v>-81</v>
      </c>
      <c r="M11" s="5" t="n">
        <v>-2</v>
      </c>
      <c r="Z11" s="5" t="n">
        <v>-83</v>
      </c>
      <c r="AA11" s="4" t="s">
        <v>62</v>
      </c>
    </row>
    <row r="12" spans="1:27">
      <c r="A12" s="4" t="s">
        <v>180</v>
      </c>
      <c r="G12" s="7" t="n">
        <v>-72</v>
      </c>
      <c r="K12" s="7" t="n">
        <v>-1</v>
      </c>
      <c r="P12" s="7" t="n">
        <v>-73</v>
      </c>
    </row>
    <row r="13" spans="1:27">
      <c r="A13" s="4" t="s">
        <v>181</v>
      </c>
      <c r="B13" s="4" t="s">
        <v>62</v>
      </c>
      <c r="I13" s="5" t="n">
        <v>-240</v>
      </c>
      <c r="J13" s="5" t="n">
        <v>-12</v>
      </c>
      <c r="M13" s="5" t="n">
        <v>-10</v>
      </c>
      <c r="V13" s="5" t="n">
        <v>-10</v>
      </c>
      <c r="X13" s="5" t="n">
        <v>-4</v>
      </c>
      <c r="Z13" s="5" t="n">
        <v>-276</v>
      </c>
    </row>
    <row r="14" spans="1:27">
      <c r="A14" s="4" t="s">
        <v>182</v>
      </c>
      <c r="B14" s="4" t="s">
        <v>62</v>
      </c>
      <c r="X14" s="5" t="n">
        <v>-120</v>
      </c>
      <c r="Z14" s="5" t="n">
        <v>-120</v>
      </c>
    </row>
    <row r="15" spans="1:27">
      <c r="A15" s="4" t="s">
        <v>183</v>
      </c>
      <c r="B15" s="4" t="s">
        <v>62</v>
      </c>
      <c r="I15" s="7" t="n">
        <v>1002</v>
      </c>
      <c r="J15" s="7" t="n">
        <v>117</v>
      </c>
      <c r="M15" s="5" t="n">
        <v>27</v>
      </c>
      <c r="N15" s="5" t="n">
        <v>-2</v>
      </c>
      <c r="V15" s="5" t="n">
        <v>97</v>
      </c>
      <c r="X15" s="5" t="n">
        <v>31</v>
      </c>
      <c r="Z15" s="5" t="n">
        <v>1272</v>
      </c>
    </row>
    <row r="16" spans="1:27">
      <c r="A16" s="4" t="s">
        <v>184</v>
      </c>
      <c r="B16" s="4" t="s">
        <v>62</v>
      </c>
      <c r="I16" s="9" t="n">
        <v>67.40000000000001</v>
      </c>
      <c r="J16" s="9" t="n">
        <v>1.9</v>
      </c>
    </row>
    <row r="17" spans="1:27">
      <c r="A17" s="3" t="s">
        <v>172</v>
      </c>
    </row>
    <row r="18" spans="1:27">
      <c r="A18" s="4" t="s">
        <v>173</v>
      </c>
      <c r="I18" s="7" t="n">
        <v>219</v>
      </c>
      <c r="J18" s="7" t="n">
        <v>15</v>
      </c>
      <c r="M18" s="5" t="n">
        <v>16</v>
      </c>
      <c r="V18" s="5" t="n">
        <v>11</v>
      </c>
      <c r="W18" s="4" t="s">
        <v>62</v>
      </c>
      <c r="X18" s="5" t="n">
        <v>2</v>
      </c>
      <c r="Y18" s="4" t="s">
        <v>62</v>
      </c>
      <c r="Z18" s="5" t="n">
        <v>263</v>
      </c>
      <c r="AA18" s="4" t="s">
        <v>62</v>
      </c>
    </row>
    <row r="19" spans="1:27">
      <c r="A19" s="4" t="s">
        <v>174</v>
      </c>
      <c r="N19" s="5" t="n">
        <v>7</v>
      </c>
      <c r="Z19" s="5" t="n">
        <v>7</v>
      </c>
      <c r="AA19" s="4" t="s">
        <v>62</v>
      </c>
    </row>
    <row r="20" spans="1:27">
      <c r="A20" s="4" t="s">
        <v>175</v>
      </c>
      <c r="C20" s="7" t="n">
        <v>173</v>
      </c>
      <c r="D20" s="5" t="n">
        <v>3</v>
      </c>
      <c r="E20" s="5" t="n">
        <v>176</v>
      </c>
    </row>
    <row r="21" spans="1:27">
      <c r="A21" s="4" t="s">
        <v>176</v>
      </c>
      <c r="C21" s="9" t="n">
        <v>3.2</v>
      </c>
    </row>
    <row r="22" spans="1:27">
      <c r="A22" s="4" t="s">
        <v>185</v>
      </c>
      <c r="I22" s="5" t="n">
        <v>81</v>
      </c>
      <c r="M22" s="5" t="n">
        <v>2</v>
      </c>
      <c r="Z22" s="5" t="n">
        <v>83</v>
      </c>
      <c r="AA22" s="4" t="s">
        <v>62</v>
      </c>
    </row>
    <row r="23" spans="1:27">
      <c r="A23" s="4" t="s">
        <v>180</v>
      </c>
      <c r="H23" s="7" t="n">
        <v>-383</v>
      </c>
      <c r="L23" s="7" t="n">
        <v>-8</v>
      </c>
      <c r="R23" s="7" t="n">
        <v>-32</v>
      </c>
      <c r="T23" s="7" t="n">
        <v>-423</v>
      </c>
    </row>
    <row r="24" spans="1:27">
      <c r="A24" s="4" t="s">
        <v>181</v>
      </c>
      <c r="I24" s="5" t="n">
        <v>-268</v>
      </c>
      <c r="J24" s="5" t="n">
        <v>-22</v>
      </c>
      <c r="M24" s="5" t="n">
        <v>-16</v>
      </c>
      <c r="V24" s="5" t="n">
        <v>-3</v>
      </c>
      <c r="W24" s="4" t="s">
        <v>62</v>
      </c>
      <c r="X24" s="7" t="n">
        <v>-1</v>
      </c>
      <c r="Y24" s="4" t="s">
        <v>62</v>
      </c>
      <c r="Z24" s="5" t="n">
        <v>-310</v>
      </c>
      <c r="AA24" s="4" t="s">
        <v>62</v>
      </c>
    </row>
    <row r="25" spans="1:27">
      <c r="A25" s="4" t="s">
        <v>186</v>
      </c>
      <c r="B25" s="4" t="s">
        <v>62</v>
      </c>
      <c r="I25" s="7" t="n">
        <v>824</v>
      </c>
      <c r="J25" s="7" t="n">
        <v>110</v>
      </c>
      <c r="M25" s="5" t="n">
        <v>24</v>
      </c>
      <c r="N25" s="5" t="n">
        <v>5</v>
      </c>
      <c r="V25" s="5" t="n">
        <v>105</v>
      </c>
      <c r="Z25" s="5" t="n">
        <v>1068</v>
      </c>
    </row>
    <row r="26" spans="1:27">
      <c r="A26" s="4" t="s">
        <v>187</v>
      </c>
      <c r="B26" s="4" t="s">
        <v>62</v>
      </c>
      <c r="I26" s="9" t="n">
        <v>70.59999999999999</v>
      </c>
      <c r="J26" s="9" t="n">
        <v>1.9</v>
      </c>
    </row>
    <row r="27" spans="1:27">
      <c r="A27" s="3" t="s">
        <v>172</v>
      </c>
    </row>
    <row r="28" spans="1:27">
      <c r="A28" s="4" t="s">
        <v>173</v>
      </c>
      <c r="I28" s="7" t="n">
        <v>-191</v>
      </c>
      <c r="J28" s="7" t="n">
        <v>13</v>
      </c>
      <c r="M28" s="5" t="n">
        <v>-4</v>
      </c>
      <c r="V28" s="5" t="n">
        <v>17</v>
      </c>
      <c r="W28" s="4" t="s">
        <v>62</v>
      </c>
      <c r="Z28" s="5" t="n">
        <v>-165</v>
      </c>
      <c r="AA28" s="4" t="s">
        <v>62</v>
      </c>
    </row>
    <row r="29" spans="1:27">
      <c r="A29" s="4" t="s">
        <v>174</v>
      </c>
      <c r="N29" s="5" t="n">
        <v>3</v>
      </c>
      <c r="Z29" s="5" t="n">
        <v>3</v>
      </c>
      <c r="AA29" s="4" t="s">
        <v>62</v>
      </c>
    </row>
    <row r="30" spans="1:27">
      <c r="A30" s="4" t="s">
        <v>175</v>
      </c>
      <c r="C30" s="7" t="n">
        <v>39</v>
      </c>
      <c r="D30" s="7" t="n">
        <v>1</v>
      </c>
      <c r="E30" s="7" t="n">
        <v>40</v>
      </c>
    </row>
    <row r="31" spans="1:27">
      <c r="A31" s="4" t="s">
        <v>176</v>
      </c>
      <c r="C31" s="9" t="n">
        <v>0.7</v>
      </c>
    </row>
    <row r="32" spans="1:27">
      <c r="A32" s="4" t="s">
        <v>181</v>
      </c>
      <c r="I32" s="5" t="n">
        <v>-210</v>
      </c>
      <c r="J32" s="5" t="n">
        <v>-15</v>
      </c>
      <c r="M32" s="5" t="n">
        <v>-8</v>
      </c>
      <c r="V32" s="5" t="n">
        <v>-14</v>
      </c>
      <c r="W32" s="4" t="s">
        <v>62</v>
      </c>
      <c r="Z32" s="5" t="n">
        <v>-247</v>
      </c>
      <c r="AA32" s="4" t="s">
        <v>62</v>
      </c>
    </row>
    <row r="33" spans="1:27">
      <c r="A33" s="4" t="s">
        <v>188</v>
      </c>
      <c r="I33" s="7" t="n">
        <v>462</v>
      </c>
      <c r="J33" s="7" t="n">
        <v>108</v>
      </c>
      <c r="M33" s="7" t="n">
        <v>13</v>
      </c>
      <c r="N33" s="7" t="n">
        <v>8</v>
      </c>
      <c r="V33" s="7" t="n">
        <v>108</v>
      </c>
      <c r="W33" s="4" t="s">
        <v>62</v>
      </c>
      <c r="Z33" s="7" t="n">
        <v>699</v>
      </c>
      <c r="AA33" s="4" t="s">
        <v>62</v>
      </c>
    </row>
    <row r="34" spans="1:27">
      <c r="A34" s="4" t="s">
        <v>189</v>
      </c>
      <c r="I34" s="9" t="n">
        <v>71.3</v>
      </c>
      <c r="J34" s="9" t="n">
        <v>1.9</v>
      </c>
    </row>
    <row r="35" spans="1:27"/>
    <row r="36" spans="1:27">
      <c r="A36" s="4" t="s">
        <v>62</v>
      </c>
      <c r="B36" s="4" t="s">
        <v>67</v>
      </c>
    </row>
    <row r="37" spans="1:27">
      <c r="A37" s="4" t="s">
        <v>92</v>
      </c>
      <c r="B37" s="4" t="s">
        <v>190</v>
      </c>
    </row>
    <row r="38" spans="1:27">
      <c r="A38" s="4" t="s">
        <v>191</v>
      </c>
      <c r="B38" s="4" t="s">
        <v>192</v>
      </c>
    </row>
    <row r="39" spans="1:27">
      <c r="A39" s="4" t="s">
        <v>177</v>
      </c>
      <c r="B39" s="4" t="s">
        <v>193</v>
      </c>
    </row>
  </sheetData>
  <mergeCells count="173">
    <mergeCell ref="A1:B1"/>
    <mergeCell ref="V1:W1"/>
    <mergeCell ref="Z1:AA1"/>
    <mergeCell ref="E2:F2"/>
    <mergeCell ref="N2:O2"/>
    <mergeCell ref="P2:Q2"/>
    <mergeCell ref="R2:S2"/>
    <mergeCell ref="T2:U2"/>
    <mergeCell ref="E3:F3"/>
    <mergeCell ref="N3:O3"/>
    <mergeCell ref="P3:Q3"/>
    <mergeCell ref="R3:S3"/>
    <mergeCell ref="T3:U3"/>
    <mergeCell ref="E4:F4"/>
    <mergeCell ref="N4:O4"/>
    <mergeCell ref="P4:Q4"/>
    <mergeCell ref="R4:S4"/>
    <mergeCell ref="T4:U4"/>
    <mergeCell ref="E5:F5"/>
    <mergeCell ref="N5:O5"/>
    <mergeCell ref="P5:Q5"/>
    <mergeCell ref="R5:S5"/>
    <mergeCell ref="T5:U5"/>
    <mergeCell ref="E6:F6"/>
    <mergeCell ref="N6:O6"/>
    <mergeCell ref="P6:Q6"/>
    <mergeCell ref="R6:S6"/>
    <mergeCell ref="T6:U6"/>
    <mergeCell ref="E7:F7"/>
    <mergeCell ref="N7:O7"/>
    <mergeCell ref="P7:Q7"/>
    <mergeCell ref="R7:S7"/>
    <mergeCell ref="T7:U7"/>
    <mergeCell ref="E8:F8"/>
    <mergeCell ref="N8:O8"/>
    <mergeCell ref="P8:Q8"/>
    <mergeCell ref="R8:S8"/>
    <mergeCell ref="T8:U8"/>
    <mergeCell ref="E9:F9"/>
    <mergeCell ref="N9:O9"/>
    <mergeCell ref="P9:Q9"/>
    <mergeCell ref="R9:S9"/>
    <mergeCell ref="T9:U9"/>
    <mergeCell ref="E10:F10"/>
    <mergeCell ref="N10:O10"/>
    <mergeCell ref="P10:Q10"/>
    <mergeCell ref="R10:S10"/>
    <mergeCell ref="T10:U10"/>
    <mergeCell ref="E11:F11"/>
    <mergeCell ref="N11:O11"/>
    <mergeCell ref="P11:Q11"/>
    <mergeCell ref="R11:S11"/>
    <mergeCell ref="T11:U11"/>
    <mergeCell ref="E12:F12"/>
    <mergeCell ref="N12:O12"/>
    <mergeCell ref="P12:Q12"/>
    <mergeCell ref="R12:S12"/>
    <mergeCell ref="T12:U12"/>
    <mergeCell ref="E13:F13"/>
    <mergeCell ref="N13:O13"/>
    <mergeCell ref="P13:Q13"/>
    <mergeCell ref="R13:S13"/>
    <mergeCell ref="T13:U13"/>
    <mergeCell ref="E14:F14"/>
    <mergeCell ref="N14:O14"/>
    <mergeCell ref="P14:Q14"/>
    <mergeCell ref="R14:S14"/>
    <mergeCell ref="T14:U14"/>
    <mergeCell ref="E15:F15"/>
    <mergeCell ref="N15:O15"/>
    <mergeCell ref="P15:Q15"/>
    <mergeCell ref="R15:S15"/>
    <mergeCell ref="T15:U15"/>
    <mergeCell ref="E16:F16"/>
    <mergeCell ref="N16:O16"/>
    <mergeCell ref="P16:Q16"/>
    <mergeCell ref="R16:S16"/>
    <mergeCell ref="T16:U16"/>
    <mergeCell ref="E17:F17"/>
    <mergeCell ref="N17:O17"/>
    <mergeCell ref="P17:Q17"/>
    <mergeCell ref="R17:S17"/>
    <mergeCell ref="T17:U17"/>
    <mergeCell ref="E18:F18"/>
    <mergeCell ref="N18:O18"/>
    <mergeCell ref="P18:Q18"/>
    <mergeCell ref="R18:S18"/>
    <mergeCell ref="T18:U18"/>
    <mergeCell ref="E19:F19"/>
    <mergeCell ref="N19:O19"/>
    <mergeCell ref="P19:Q19"/>
    <mergeCell ref="R19:S19"/>
    <mergeCell ref="T19:U19"/>
    <mergeCell ref="E20:F20"/>
    <mergeCell ref="N20:O20"/>
    <mergeCell ref="P20:Q20"/>
    <mergeCell ref="R20:S20"/>
    <mergeCell ref="T20:U20"/>
    <mergeCell ref="E21:F21"/>
    <mergeCell ref="N21:O21"/>
    <mergeCell ref="P21:Q21"/>
    <mergeCell ref="R21:S21"/>
    <mergeCell ref="T21:U21"/>
    <mergeCell ref="E22:F22"/>
    <mergeCell ref="N22:O22"/>
    <mergeCell ref="P22:Q22"/>
    <mergeCell ref="R22:S22"/>
    <mergeCell ref="T22:U22"/>
    <mergeCell ref="E23:F23"/>
    <mergeCell ref="N23:O23"/>
    <mergeCell ref="P23:Q23"/>
    <mergeCell ref="R23:S23"/>
    <mergeCell ref="T23:U23"/>
    <mergeCell ref="E24:F24"/>
    <mergeCell ref="N24:O24"/>
    <mergeCell ref="P24:Q24"/>
    <mergeCell ref="R24:S24"/>
    <mergeCell ref="T24:U24"/>
    <mergeCell ref="E25:F25"/>
    <mergeCell ref="N25:O25"/>
    <mergeCell ref="P25:Q25"/>
    <mergeCell ref="R25:S25"/>
    <mergeCell ref="T25:U25"/>
    <mergeCell ref="E26:F26"/>
    <mergeCell ref="N26:O26"/>
    <mergeCell ref="P26:Q26"/>
    <mergeCell ref="R26:S26"/>
    <mergeCell ref="T26:U26"/>
    <mergeCell ref="E27:F27"/>
    <mergeCell ref="N27:O27"/>
    <mergeCell ref="P27:Q27"/>
    <mergeCell ref="R27:S27"/>
    <mergeCell ref="T27:U27"/>
    <mergeCell ref="E28:F28"/>
    <mergeCell ref="N28:O28"/>
    <mergeCell ref="P28:Q28"/>
    <mergeCell ref="R28:S28"/>
    <mergeCell ref="T28:U28"/>
    <mergeCell ref="E29:F29"/>
    <mergeCell ref="N29:O29"/>
    <mergeCell ref="P29:Q29"/>
    <mergeCell ref="R29:S29"/>
    <mergeCell ref="T29:U29"/>
    <mergeCell ref="E30:F30"/>
    <mergeCell ref="N30:O30"/>
    <mergeCell ref="P30:Q30"/>
    <mergeCell ref="R30:S30"/>
    <mergeCell ref="T30:U30"/>
    <mergeCell ref="E31:F31"/>
    <mergeCell ref="N31:O31"/>
    <mergeCell ref="P31:Q31"/>
    <mergeCell ref="R31:S31"/>
    <mergeCell ref="T31:U31"/>
    <mergeCell ref="E32:F32"/>
    <mergeCell ref="N32:O32"/>
    <mergeCell ref="P32:Q32"/>
    <mergeCell ref="R32:S32"/>
    <mergeCell ref="T32:U32"/>
    <mergeCell ref="E33:F33"/>
    <mergeCell ref="N33:O33"/>
    <mergeCell ref="P33:Q33"/>
    <mergeCell ref="R33:S33"/>
    <mergeCell ref="T33:U33"/>
    <mergeCell ref="E34:F34"/>
    <mergeCell ref="N34:O34"/>
    <mergeCell ref="P34:Q34"/>
    <mergeCell ref="R34:S34"/>
    <mergeCell ref="T34:U34"/>
    <mergeCell ref="A35:Z35"/>
    <mergeCell ref="B36:Z36"/>
    <mergeCell ref="B37:Z37"/>
    <mergeCell ref="B38:Z38"/>
    <mergeCell ref="B39:Z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 customWidth="1" max="6" min="6" width="4"/>
  </cols>
  <sheetData>
    <row r="1" spans="1:6">
      <c r="A1" s="1" t="s">
        <v>740</v>
      </c>
      <c r="C1" s="2" t="s">
        <v>1</v>
      </c>
    </row>
    <row r="2" spans="1:6">
      <c r="C2" s="2" t="s">
        <v>2</v>
      </c>
      <c r="D2" s="2" t="s">
        <v>33</v>
      </c>
      <c r="E2" s="2" t="s">
        <v>97</v>
      </c>
    </row>
    <row r="3" spans="1:6">
      <c r="A3" s="3" t="s">
        <v>741</v>
      </c>
    </row>
    <row r="4" spans="1:6">
      <c r="A4" s="4" t="s">
        <v>742</v>
      </c>
      <c r="C4" s="7" t="n">
        <v>963</v>
      </c>
    </row>
    <row r="5" spans="1:6">
      <c r="A5" s="4" t="s">
        <v>743</v>
      </c>
      <c r="C5" s="5" t="n">
        <v>-2</v>
      </c>
      <c r="D5" s="7" t="n">
        <v>5</v>
      </c>
      <c r="E5" s="7" t="n">
        <v>3</v>
      </c>
      <c r="F5" s="4" t="s">
        <v>62</v>
      </c>
    </row>
    <row r="6" spans="1:6">
      <c r="A6" s="4" t="s">
        <v>744</v>
      </c>
      <c r="C6" s="5" t="n">
        <v>1</v>
      </c>
      <c r="D6" s="5" t="n">
        <v>1</v>
      </c>
      <c r="E6" s="5" t="n">
        <v>1</v>
      </c>
      <c r="F6" s="4" t="s">
        <v>62</v>
      </c>
    </row>
    <row r="7" spans="1:6">
      <c r="A7" s="4" t="s">
        <v>745</v>
      </c>
      <c r="B7" s="4" t="s">
        <v>62</v>
      </c>
      <c r="C7" s="5" t="n">
        <v>3</v>
      </c>
      <c r="D7" s="5" t="n">
        <v>7</v>
      </c>
      <c r="E7" s="5" t="n">
        <v>3</v>
      </c>
    </row>
    <row r="8" spans="1:6">
      <c r="A8" s="4" t="s">
        <v>746</v>
      </c>
      <c r="C8" s="5" t="n">
        <v>591</v>
      </c>
      <c r="D8" s="5" t="n">
        <v>963</v>
      </c>
    </row>
    <row r="9" spans="1:6">
      <c r="A9" s="4" t="s">
        <v>164</v>
      </c>
    </row>
    <row r="10" spans="1:6">
      <c r="A10" s="3" t="s">
        <v>741</v>
      </c>
    </row>
    <row r="11" spans="1:6">
      <c r="A11" s="4" t="s">
        <v>742</v>
      </c>
      <c r="C11" s="5" t="n">
        <v>5</v>
      </c>
      <c r="D11" s="5" t="n">
        <v>-2</v>
      </c>
      <c r="E11" s="5" t="n">
        <v>-4</v>
      </c>
    </row>
    <row r="12" spans="1:6">
      <c r="A12" s="4" t="s">
        <v>743</v>
      </c>
      <c r="C12" s="5" t="n">
        <v>-2</v>
      </c>
      <c r="D12" s="5" t="n">
        <v>5</v>
      </c>
      <c r="E12" s="5" t="n">
        <v>3</v>
      </c>
    </row>
    <row r="13" spans="1:6">
      <c r="A13" s="4" t="s">
        <v>747</v>
      </c>
      <c r="C13" s="5" t="n">
        <v>5</v>
      </c>
      <c r="E13" s="5" t="n">
        <v>-2</v>
      </c>
    </row>
    <row r="14" spans="1:6">
      <c r="A14" s="4" t="s">
        <v>744</v>
      </c>
      <c r="C14" s="5" t="n">
        <v>1</v>
      </c>
      <c r="D14" s="5" t="n">
        <v>1</v>
      </c>
      <c r="E14" s="5" t="n">
        <v>1</v>
      </c>
    </row>
    <row r="15" spans="1:6">
      <c r="A15" s="4" t="s">
        <v>748</v>
      </c>
      <c r="C15" s="5" t="n">
        <v>-1</v>
      </c>
      <c r="D15" s="5" t="n">
        <v>1</v>
      </c>
    </row>
    <row r="16" spans="1:6">
      <c r="A16" s="4" t="s">
        <v>745</v>
      </c>
      <c r="C16" s="5" t="n">
        <v>3</v>
      </c>
      <c r="D16" s="5" t="n">
        <v>7</v>
      </c>
      <c r="E16" s="5" t="n">
        <v>2</v>
      </c>
    </row>
    <row r="17" spans="1:6">
      <c r="A17" s="4" t="s">
        <v>746</v>
      </c>
      <c r="C17" s="5" t="n">
        <v>8</v>
      </c>
      <c r="D17" s="5" t="n">
        <v>5</v>
      </c>
      <c r="E17" s="5" t="n">
        <v>-2</v>
      </c>
    </row>
    <row r="18" spans="1:6">
      <c r="A18" s="4" t="s">
        <v>749</v>
      </c>
    </row>
    <row r="19" spans="1:6">
      <c r="A19" s="3" t="s">
        <v>741</v>
      </c>
    </row>
    <row r="20" spans="1:6">
      <c r="A20" s="4" t="s">
        <v>742</v>
      </c>
      <c r="C20" s="5" t="n">
        <v>4</v>
      </c>
      <c r="D20" s="5" t="n">
        <v>-2</v>
      </c>
      <c r="E20" s="5" t="n">
        <v>-4</v>
      </c>
    </row>
    <row r="21" spans="1:6">
      <c r="A21" s="4" t="s">
        <v>743</v>
      </c>
      <c r="C21" s="5" t="n">
        <v>-2</v>
      </c>
      <c r="D21" s="5" t="n">
        <v>5</v>
      </c>
      <c r="E21" s="5" t="n">
        <v>3</v>
      </c>
    </row>
    <row r="22" spans="1:6">
      <c r="A22" s="4" t="s">
        <v>747</v>
      </c>
      <c r="C22" s="5" t="n">
        <v>5</v>
      </c>
      <c r="E22" s="5" t="n">
        <v>-2</v>
      </c>
    </row>
    <row r="23" spans="1:6">
      <c r="A23" s="4" t="s">
        <v>744</v>
      </c>
      <c r="C23" s="5" t="n">
        <v>1</v>
      </c>
      <c r="D23" s="5" t="n">
        <v>1</v>
      </c>
      <c r="E23" s="5" t="n">
        <v>1</v>
      </c>
    </row>
    <row r="24" spans="1:6">
      <c r="A24" s="4" t="s">
        <v>745</v>
      </c>
      <c r="C24" s="5" t="n">
        <v>4</v>
      </c>
      <c r="D24" s="5" t="n">
        <v>6</v>
      </c>
      <c r="E24" s="5" t="n">
        <v>2</v>
      </c>
    </row>
    <row r="25" spans="1:6">
      <c r="A25" s="4" t="s">
        <v>746</v>
      </c>
      <c r="C25" s="5" t="n">
        <v>8</v>
      </c>
      <c r="D25" s="5" t="n">
        <v>4</v>
      </c>
      <c r="E25" s="7" t="n">
        <v>-2</v>
      </c>
    </row>
    <row r="26" spans="1:6">
      <c r="A26" s="4" t="s">
        <v>451</v>
      </c>
    </row>
    <row r="27" spans="1:6">
      <c r="A27" s="3" t="s">
        <v>741</v>
      </c>
    </row>
    <row r="28" spans="1:6">
      <c r="A28" s="4" t="s">
        <v>742</v>
      </c>
      <c r="C28" s="5" t="n">
        <v>1</v>
      </c>
    </row>
    <row r="29" spans="1:6">
      <c r="A29" s="4" t="s">
        <v>748</v>
      </c>
      <c r="C29" s="5" t="n">
        <v>-1</v>
      </c>
      <c r="D29" s="5" t="n">
        <v>1</v>
      </c>
    </row>
    <row r="30" spans="1:6">
      <c r="A30" s="4" t="s">
        <v>745</v>
      </c>
      <c r="C30" s="7" t="n">
        <v>-1</v>
      </c>
      <c r="D30" s="5" t="n">
        <v>1</v>
      </c>
    </row>
    <row r="31" spans="1:6">
      <c r="A31" s="4" t="s">
        <v>746</v>
      </c>
      <c r="D31" s="7" t="n">
        <v>1</v>
      </c>
    </row>
    <row r="32" spans="1:6"/>
    <row r="33" spans="1:6">
      <c r="A33" s="4" t="s">
        <v>62</v>
      </c>
      <c r="B33" s="4" t="s">
        <v>67</v>
      </c>
    </row>
  </sheetData>
  <mergeCells count="5">
    <mergeCell ref="A1:B2"/>
    <mergeCell ref="C1:F1"/>
    <mergeCell ref="E2:F2"/>
    <mergeCell ref="A32:E32"/>
    <mergeCell ref="B33:E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54"/>
    <col customWidth="1" max="3" min="3" width="14"/>
    <col customWidth="1" max="4" min="4" width="14"/>
    <col customWidth="1" max="5" min="5" width="4"/>
  </cols>
  <sheetData>
    <row r="1" spans="1:5">
      <c r="A1" s="1" t="s">
        <v>750</v>
      </c>
      <c r="B1" s="2" t="s">
        <v>1</v>
      </c>
    </row>
    <row r="2" spans="1:5">
      <c r="B2" s="2" t="s">
        <v>2</v>
      </c>
      <c r="C2" s="2" t="s">
        <v>33</v>
      </c>
      <c r="D2" s="2" t="s">
        <v>97</v>
      </c>
    </row>
    <row r="3" spans="1:5">
      <c r="A3" s="3" t="s">
        <v>221</v>
      </c>
    </row>
    <row r="4" spans="1:5">
      <c r="A4" s="4" t="s">
        <v>751</v>
      </c>
      <c r="B4" s="7" t="n">
        <v>95</v>
      </c>
      <c r="C4" s="7" t="n">
        <v>83</v>
      </c>
      <c r="D4" s="7" t="n">
        <v>69</v>
      </c>
    </row>
    <row r="5" spans="1:5">
      <c r="A5" s="4" t="s">
        <v>752</v>
      </c>
      <c r="B5" s="5" t="n">
        <v>-2</v>
      </c>
      <c r="D5" s="5" t="n">
        <v>3</v>
      </c>
    </row>
    <row r="6" spans="1:5">
      <c r="A6" s="4" t="s">
        <v>744</v>
      </c>
      <c r="B6" s="5" t="n">
        <v>1</v>
      </c>
      <c r="C6" s="5" t="n">
        <v>1</v>
      </c>
      <c r="D6" s="5" t="n">
        <v>1</v>
      </c>
    </row>
    <row r="7" spans="1:5">
      <c r="A7" s="4" t="s">
        <v>38</v>
      </c>
      <c r="B7" s="5" t="n">
        <v>-2</v>
      </c>
      <c r="C7" s="5" t="n">
        <v>-2</v>
      </c>
      <c r="D7" s="5" t="n">
        <v>-2</v>
      </c>
    </row>
    <row r="8" spans="1:5">
      <c r="A8" s="4" t="s">
        <v>477</v>
      </c>
      <c r="B8" s="7" t="n">
        <v>92</v>
      </c>
      <c r="C8" s="7" t="n">
        <v>82</v>
      </c>
      <c r="D8" s="7" t="n">
        <v>71</v>
      </c>
      <c r="E8" s="4" t="s">
        <v>62</v>
      </c>
    </row>
    <row r="9" spans="1:5"/>
    <row r="10" spans="1:5">
      <c r="A10" s="4" t="s">
        <v>62</v>
      </c>
      <c r="B10" s="4" t="s">
        <v>67</v>
      </c>
    </row>
  </sheetData>
  <mergeCells count="5">
    <mergeCell ref="A1:A2"/>
    <mergeCell ref="B1:E1"/>
    <mergeCell ref="D2:E2"/>
    <mergeCell ref="A9:E9"/>
    <mergeCell ref="B10:E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97</v>
      </c>
    </row>
    <row r="3" spans="1:4">
      <c r="A3" s="4" t="s">
        <v>688</v>
      </c>
    </row>
    <row r="4" spans="1:4">
      <c r="A4" s="3" t="s">
        <v>217</v>
      </c>
    </row>
    <row r="5" spans="1:4">
      <c r="A5" s="4" t="s">
        <v>754</v>
      </c>
      <c r="B5" s="4" t="s">
        <v>388</v>
      </c>
      <c r="C5" s="4" t="s">
        <v>388</v>
      </c>
      <c r="D5" s="4" t="s">
        <v>3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55</v>
      </c>
      <c r="C1" s="2" t="s">
        <v>494</v>
      </c>
      <c r="K1" s="2" t="s">
        <v>1</v>
      </c>
    </row>
    <row r="2" spans="1:14">
      <c r="C2" s="2" t="s">
        <v>2</v>
      </c>
      <c r="D2" s="2" t="s">
        <v>419</v>
      </c>
      <c r="E2" s="2" t="s">
        <v>4</v>
      </c>
      <c r="F2" s="2" t="s">
        <v>447</v>
      </c>
      <c r="G2" s="2" t="s">
        <v>33</v>
      </c>
      <c r="H2" s="2" t="s">
        <v>448</v>
      </c>
      <c r="I2" s="2" t="s">
        <v>445</v>
      </c>
      <c r="J2" s="2" t="s">
        <v>449</v>
      </c>
      <c r="K2" s="2" t="s">
        <v>2</v>
      </c>
      <c r="L2" s="2" t="s">
        <v>33</v>
      </c>
      <c r="M2" s="2" t="s">
        <v>97</v>
      </c>
    </row>
    <row r="3" spans="1:14">
      <c r="A3" s="3" t="s">
        <v>756</v>
      </c>
    </row>
    <row r="4" spans="1:14">
      <c r="A4" s="4" t="s">
        <v>85</v>
      </c>
      <c r="K4" s="7" t="n">
        <v>-182</v>
      </c>
      <c r="L4" s="7" t="n">
        <v>252</v>
      </c>
      <c r="M4" s="7" t="n">
        <v>248</v>
      </c>
      <c r="N4" s="4" t="s">
        <v>62</v>
      </c>
    </row>
    <row r="5" spans="1:14">
      <c r="A5" s="4" t="s">
        <v>757</v>
      </c>
      <c r="L5" s="5" t="n">
        <v>-2</v>
      </c>
      <c r="M5" s="5" t="n">
        <v>-4</v>
      </c>
    </row>
    <row r="6" spans="1:14">
      <c r="A6" s="4" t="s">
        <v>758</v>
      </c>
      <c r="K6" s="5" t="n">
        <v>-182</v>
      </c>
      <c r="L6" s="5" t="n">
        <v>250</v>
      </c>
      <c r="M6" s="5" t="n">
        <v>244</v>
      </c>
    </row>
    <row r="7" spans="1:14">
      <c r="A7" s="4" t="s">
        <v>759</v>
      </c>
      <c r="L7" s="5" t="n">
        <v>-12</v>
      </c>
      <c r="M7" s="5" t="n">
        <v>-7</v>
      </c>
    </row>
    <row r="8" spans="1:14">
      <c r="A8" s="4" t="s">
        <v>760</v>
      </c>
      <c r="K8" s="5" t="n">
        <v>-195</v>
      </c>
      <c r="L8" s="5" t="n">
        <v>223</v>
      </c>
      <c r="M8" s="5" t="n">
        <v>215</v>
      </c>
    </row>
    <row r="9" spans="1:14">
      <c r="A9" s="4" t="s">
        <v>761</v>
      </c>
      <c r="K9" s="5" t="n">
        <v>4</v>
      </c>
      <c r="L9" s="5" t="n">
        <v>-4</v>
      </c>
      <c r="M9" s="5" t="n">
        <v>-4</v>
      </c>
    </row>
    <row r="10" spans="1:14">
      <c r="A10" s="4" t="s">
        <v>762</v>
      </c>
      <c r="C10" s="8" t="n">
        <v>-5.8</v>
      </c>
      <c r="D10" s="8" t="n">
        <v>0.79</v>
      </c>
      <c r="E10" s="7" t="n">
        <v>1</v>
      </c>
      <c r="F10" s="8" t="n">
        <v>1.32</v>
      </c>
      <c r="G10" s="8" t="n">
        <v>0.77</v>
      </c>
      <c r="H10" s="8" t="n">
        <v>0.61</v>
      </c>
      <c r="I10" s="8" t="n">
        <v>0.73</v>
      </c>
      <c r="J10" s="8" t="n">
        <v>1.05</v>
      </c>
    </row>
    <row r="11" spans="1:14">
      <c r="A11" s="4" t="s">
        <v>66</v>
      </c>
    </row>
    <row r="12" spans="1:14">
      <c r="A12" s="3" t="s">
        <v>756</v>
      </c>
    </row>
    <row r="13" spans="1:14">
      <c r="A13" s="4" t="s">
        <v>90</v>
      </c>
      <c r="K13" s="5" t="n">
        <v>13</v>
      </c>
      <c r="L13" s="5" t="n">
        <v>15</v>
      </c>
      <c r="M13" s="5" t="n">
        <v>22</v>
      </c>
    </row>
    <row r="14" spans="1:14">
      <c r="A14" s="4" t="s">
        <v>64</v>
      </c>
    </row>
    <row r="15" spans="1:14">
      <c r="A15" s="3" t="s">
        <v>756</v>
      </c>
    </row>
    <row r="16" spans="1:14">
      <c r="A16" s="4" t="s">
        <v>90</v>
      </c>
      <c r="K16" s="7" t="n">
        <v>-191</v>
      </c>
      <c r="L16" s="7" t="n">
        <v>219</v>
      </c>
      <c r="M16" s="7" t="n">
        <v>211</v>
      </c>
      <c r="N16" s="4" t="s">
        <v>62</v>
      </c>
    </row>
    <row r="17" spans="1:14">
      <c r="A17" s="4" t="s">
        <v>763</v>
      </c>
      <c r="K17" s="9" t="n">
        <v>71.3</v>
      </c>
      <c r="L17" s="9" t="n">
        <v>69.2</v>
      </c>
      <c r="M17" s="9" t="n">
        <v>65.7</v>
      </c>
      <c r="N17" s="4" t="s">
        <v>62</v>
      </c>
    </row>
    <row r="18" spans="1:14">
      <c r="A18" s="4" t="s">
        <v>762</v>
      </c>
      <c r="B18" s="4" t="s">
        <v>92</v>
      </c>
      <c r="K18" s="8" t="n">
        <v>-2.68</v>
      </c>
      <c r="L18" s="8" t="n">
        <v>3.16</v>
      </c>
      <c r="M18" s="8" t="n">
        <v>3.21</v>
      </c>
      <c r="N18" s="4" t="s">
        <v>62</v>
      </c>
    </row>
    <row r="19" spans="1:14">
      <c r="A19" s="4" t="s">
        <v>764</v>
      </c>
    </row>
    <row r="20" spans="1:14">
      <c r="A20" s="3" t="s">
        <v>756</v>
      </c>
    </row>
    <row r="21" spans="1:14">
      <c r="A21" s="4" t="s">
        <v>85</v>
      </c>
      <c r="K21" s="7" t="n">
        <v>-13</v>
      </c>
      <c r="L21" s="7" t="n">
        <v>-15</v>
      </c>
      <c r="M21" s="7" t="n">
        <v>-22</v>
      </c>
    </row>
    <row r="22" spans="1:14">
      <c r="A22" s="3" t="s">
        <v>181</v>
      </c>
    </row>
    <row r="23" spans="1:14">
      <c r="A23" s="4" t="s">
        <v>739</v>
      </c>
      <c r="K23" s="4" t="s">
        <v>725</v>
      </c>
    </row>
    <row r="24" spans="1:14">
      <c r="A24" s="4" t="s">
        <v>738</v>
      </c>
      <c r="K24" s="7" t="n">
        <v>40</v>
      </c>
    </row>
    <row r="25" spans="1:14">
      <c r="A25" s="4" t="s">
        <v>737</v>
      </c>
      <c r="K25" s="5" t="n">
        <v>20</v>
      </c>
      <c r="L25" s="7" t="n">
        <v>20</v>
      </c>
      <c r="M25" s="7" t="n">
        <v>20</v>
      </c>
    </row>
    <row r="26" spans="1:14">
      <c r="A26" s="4" t="s">
        <v>765</v>
      </c>
      <c r="K26" s="7" t="n">
        <v>7</v>
      </c>
    </row>
    <row r="27" spans="1:14"/>
    <row r="28" spans="1:14">
      <c r="A28" s="4" t="s">
        <v>62</v>
      </c>
      <c r="B28" s="4" t="s">
        <v>67</v>
      </c>
    </row>
    <row r="29" spans="1:14">
      <c r="A29" s="4" t="s">
        <v>92</v>
      </c>
      <c r="B29" s="4" t="s">
        <v>95</v>
      </c>
    </row>
  </sheetData>
  <mergeCells count="7">
    <mergeCell ref="A1:B2"/>
    <mergeCell ref="C1:J1"/>
    <mergeCell ref="K1:N1"/>
    <mergeCell ref="M2:N2"/>
    <mergeCell ref="A27:M27"/>
    <mergeCell ref="B28:M28"/>
    <mergeCell ref="B29:M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97</v>
      </c>
    </row>
    <row r="3" spans="1:4">
      <c r="A3" s="3" t="s">
        <v>767</v>
      </c>
    </row>
    <row r="4" spans="1:4">
      <c r="A4" s="4" t="s">
        <v>768</v>
      </c>
      <c r="B4" s="4" t="s">
        <v>769</v>
      </c>
    </row>
    <row r="5" spans="1:4">
      <c r="A5" s="4" t="s">
        <v>385</v>
      </c>
    </row>
    <row r="6" spans="1:4">
      <c r="A6" s="3" t="s">
        <v>767</v>
      </c>
    </row>
    <row r="7" spans="1:4">
      <c r="A7" s="4" t="s">
        <v>754</v>
      </c>
      <c r="B7" s="4" t="s">
        <v>388</v>
      </c>
      <c r="C7" s="4" t="s">
        <v>388</v>
      </c>
      <c r="D7" s="4" t="s">
        <v>3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770</v>
      </c>
      <c r="B1" s="2" t="s">
        <v>1</v>
      </c>
    </row>
    <row r="2" spans="1:2">
      <c r="B2" s="2" t="s">
        <v>771</v>
      </c>
    </row>
    <row r="3" spans="1:2">
      <c r="A3" s="4" t="s">
        <v>772</v>
      </c>
    </row>
    <row r="4" spans="1:2">
      <c r="A4" s="3" t="s">
        <v>267</v>
      </c>
    </row>
    <row r="5" spans="1:2">
      <c r="A5" s="4" t="s">
        <v>773</v>
      </c>
      <c r="B5" s="8" t="n">
        <v>0.45</v>
      </c>
    </row>
    <row r="6" spans="1:2">
      <c r="A6" s="4" t="s">
        <v>774</v>
      </c>
    </row>
    <row r="7" spans="1:2">
      <c r="A7" s="3" t="s">
        <v>267</v>
      </c>
    </row>
    <row r="8" spans="1:2">
      <c r="A8" s="4" t="s">
        <v>775</v>
      </c>
      <c r="B8" s="4" t="s">
        <v>776</v>
      </c>
    </row>
    <row r="9" spans="1:2">
      <c r="A9" s="4" t="s">
        <v>777</v>
      </c>
    </row>
    <row r="10" spans="1:2">
      <c r="A10" s="3" t="s">
        <v>267</v>
      </c>
    </row>
    <row r="11" spans="1:2">
      <c r="A11" s="4" t="s">
        <v>778</v>
      </c>
      <c r="B11" s="4" t="s">
        <v>388</v>
      </c>
    </row>
    <row r="12" spans="1:2">
      <c r="A12" s="4" t="s">
        <v>779</v>
      </c>
    </row>
    <row r="13" spans="1:2">
      <c r="A13" s="3" t="s">
        <v>267</v>
      </c>
    </row>
    <row r="14" spans="1:2">
      <c r="A14" s="4" t="s">
        <v>773</v>
      </c>
      <c r="B14" s="8" t="n">
        <v>0.45</v>
      </c>
    </row>
    <row r="15" spans="1:2">
      <c r="A15" s="4" t="s">
        <v>780</v>
      </c>
    </row>
    <row r="16" spans="1:2">
      <c r="A16" s="3" t="s">
        <v>267</v>
      </c>
    </row>
    <row r="17" spans="1:2">
      <c r="A17" s="4" t="s">
        <v>773</v>
      </c>
      <c r="B17" s="8" t="n">
        <v>0.8100000000000001</v>
      </c>
    </row>
    <row r="18" spans="1:2">
      <c r="A18" s="4" t="s">
        <v>781</v>
      </c>
    </row>
    <row r="19" spans="1:2">
      <c r="A19" s="3" t="s">
        <v>267</v>
      </c>
    </row>
    <row r="20" spans="1:2">
      <c r="A20" s="4" t="s">
        <v>775</v>
      </c>
      <c r="B20" s="4" t="s">
        <v>776</v>
      </c>
    </row>
    <row r="21" spans="1:2">
      <c r="A21" s="4" t="s">
        <v>782</v>
      </c>
    </row>
    <row r="22" spans="1:2">
      <c r="A22" s="3" t="s">
        <v>267</v>
      </c>
    </row>
    <row r="23" spans="1:2">
      <c r="A23" s="4" t="s">
        <v>778</v>
      </c>
      <c r="B23" s="4" t="s">
        <v>388</v>
      </c>
    </row>
    <row r="24" spans="1:2">
      <c r="A24" s="4" t="s">
        <v>783</v>
      </c>
    </row>
    <row r="25" spans="1:2">
      <c r="A25" s="3" t="s">
        <v>267</v>
      </c>
    </row>
    <row r="26" spans="1:2">
      <c r="A26" s="4" t="s">
        <v>773</v>
      </c>
      <c r="B26" s="8" t="n">
        <v>0.8100000000000001</v>
      </c>
    </row>
    <row r="27" spans="1:2">
      <c r="A27" s="4" t="s">
        <v>784</v>
      </c>
    </row>
    <row r="28" spans="1:2">
      <c r="A28" s="3" t="s">
        <v>267</v>
      </c>
    </row>
    <row r="29" spans="1:2">
      <c r="A29" s="4" t="s">
        <v>773</v>
      </c>
      <c r="B29" s="8" t="n">
        <v>0.88</v>
      </c>
    </row>
    <row r="30" spans="1:2">
      <c r="A30" s="4" t="s">
        <v>785</v>
      </c>
    </row>
    <row r="31" spans="1:2">
      <c r="A31" s="3" t="s">
        <v>267</v>
      </c>
    </row>
    <row r="32" spans="1:2">
      <c r="A32" s="4" t="s">
        <v>775</v>
      </c>
      <c r="B32" s="4" t="s">
        <v>786</v>
      </c>
    </row>
    <row r="33" spans="1:2">
      <c r="A33" s="4" t="s">
        <v>787</v>
      </c>
    </row>
    <row r="34" spans="1:2">
      <c r="A34" s="3" t="s">
        <v>267</v>
      </c>
    </row>
    <row r="35" spans="1:2">
      <c r="A35" s="4" t="s">
        <v>778</v>
      </c>
      <c r="B35" s="4" t="s">
        <v>788</v>
      </c>
    </row>
    <row r="36" spans="1:2">
      <c r="A36" s="4" t="s">
        <v>677</v>
      </c>
    </row>
    <row r="37" spans="1:2">
      <c r="A37" s="3" t="s">
        <v>267</v>
      </c>
    </row>
    <row r="38" spans="1:2">
      <c r="A38" s="4" t="s">
        <v>773</v>
      </c>
      <c r="B38" s="8" t="n">
        <v>0.88</v>
      </c>
    </row>
    <row r="39" spans="1:2">
      <c r="A39" s="4" t="s">
        <v>789</v>
      </c>
    </row>
    <row r="40" spans="1:2">
      <c r="A40" s="3" t="s">
        <v>267</v>
      </c>
    </row>
    <row r="41" spans="1:2">
      <c r="A41" s="4" t="s">
        <v>775</v>
      </c>
      <c r="B41" s="4" t="s">
        <v>790</v>
      </c>
    </row>
    <row r="42" spans="1:2">
      <c r="A42" s="4" t="s">
        <v>791</v>
      </c>
    </row>
    <row r="43" spans="1:2">
      <c r="A43" s="3" t="s">
        <v>267</v>
      </c>
    </row>
    <row r="44" spans="1:2">
      <c r="A44" s="4" t="s">
        <v>778</v>
      </c>
      <c r="B44" s="4" t="s">
        <v>7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B3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4"/>
  </cols>
  <sheetData>
    <row r="1" spans="1:28">
      <c r="A1" s="1" t="s">
        <v>792</v>
      </c>
      <c r="B1" s="2" t="s">
        <v>793</v>
      </c>
      <c r="C1" s="2" t="s">
        <v>794</v>
      </c>
      <c r="D1" s="2" t="s">
        <v>710</v>
      </c>
      <c r="E1" s="2" t="s">
        <v>711</v>
      </c>
      <c r="F1" s="2" t="s">
        <v>712</v>
      </c>
      <c r="G1" s="2" t="s">
        <v>713</v>
      </c>
      <c r="H1" s="2" t="s">
        <v>714</v>
      </c>
      <c r="I1" s="2" t="s">
        <v>715</v>
      </c>
      <c r="J1" s="2" t="s">
        <v>716</v>
      </c>
      <c r="K1" s="2" t="s">
        <v>717</v>
      </c>
      <c r="L1" s="2" t="s">
        <v>718</v>
      </c>
      <c r="M1" s="2" t="s">
        <v>719</v>
      </c>
      <c r="N1" s="2" t="s">
        <v>720</v>
      </c>
      <c r="O1" s="2" t="s">
        <v>721</v>
      </c>
      <c r="P1" s="2" t="s">
        <v>722</v>
      </c>
      <c r="Q1" s="2" t="s">
        <v>2</v>
      </c>
      <c r="R1" s="2" t="s">
        <v>419</v>
      </c>
      <c r="S1" s="2" t="s">
        <v>4</v>
      </c>
      <c r="T1" s="2" t="s">
        <v>447</v>
      </c>
      <c r="U1" s="2" t="s">
        <v>33</v>
      </c>
      <c r="V1" s="2" t="s">
        <v>448</v>
      </c>
      <c r="W1" s="2" t="s">
        <v>445</v>
      </c>
      <c r="X1" s="2" t="s">
        <v>449</v>
      </c>
      <c r="Y1" s="2" t="s">
        <v>2</v>
      </c>
      <c r="Z1" s="2" t="s">
        <v>33</v>
      </c>
      <c r="AA1" s="2" t="s">
        <v>97</v>
      </c>
    </row>
    <row r="2" spans="1:28">
      <c r="A2" s="3" t="s">
        <v>267</v>
      </c>
    </row>
    <row r="3" spans="1:28">
      <c r="A3" s="4" t="s">
        <v>795</v>
      </c>
      <c r="D3" s="7" t="n">
        <v>1</v>
      </c>
      <c r="E3" s="7" t="n">
        <v>1</v>
      </c>
      <c r="F3" s="7" t="n">
        <v>1</v>
      </c>
      <c r="G3" s="7" t="n">
        <v>2</v>
      </c>
      <c r="H3" s="7" t="n">
        <v>1</v>
      </c>
      <c r="I3" s="7" t="n">
        <v>2</v>
      </c>
      <c r="J3" s="7" t="n">
        <v>1</v>
      </c>
      <c r="K3" s="7" t="n">
        <v>2</v>
      </c>
      <c r="L3" s="7" t="n">
        <v>1</v>
      </c>
      <c r="M3" s="7" t="n">
        <v>1</v>
      </c>
      <c r="N3" s="7" t="n">
        <v>1</v>
      </c>
      <c r="O3" s="7" t="n">
        <v>1</v>
      </c>
    </row>
    <row r="4" spans="1:28">
      <c r="A4" s="4" t="s">
        <v>796</v>
      </c>
      <c r="G4" s="5" t="n">
        <v>3</v>
      </c>
      <c r="H4" s="5" t="n">
        <v>3</v>
      </c>
      <c r="I4" s="5" t="n">
        <v>3</v>
      </c>
      <c r="J4" s="5" t="n">
        <v>2</v>
      </c>
      <c r="K4" s="5" t="n">
        <v>2</v>
      </c>
      <c r="L4" s="5" t="n">
        <v>2</v>
      </c>
      <c r="M4" s="5" t="n">
        <v>2</v>
      </c>
      <c r="N4" s="5" t="n">
        <v>1</v>
      </c>
      <c r="O4" s="5" t="n">
        <v>1</v>
      </c>
      <c r="Y4" s="7" t="n">
        <v>3</v>
      </c>
      <c r="Z4" s="7" t="n">
        <v>10</v>
      </c>
      <c r="AA4" s="7" t="n">
        <v>6</v>
      </c>
    </row>
    <row r="5" spans="1:28">
      <c r="A5" s="4" t="s">
        <v>797</v>
      </c>
      <c r="D5" s="7" t="n">
        <v>47</v>
      </c>
      <c r="E5" s="7" t="n">
        <v>47</v>
      </c>
      <c r="F5" s="7" t="n">
        <v>47</v>
      </c>
      <c r="G5" s="7" t="n">
        <v>91</v>
      </c>
      <c r="H5" s="7" t="n">
        <v>74</v>
      </c>
      <c r="I5" s="7" t="n">
        <v>74</v>
      </c>
      <c r="J5" s="7" t="n">
        <v>68</v>
      </c>
      <c r="K5" s="7" t="n">
        <v>90</v>
      </c>
      <c r="L5" s="7" t="n">
        <v>66</v>
      </c>
      <c r="M5" s="7" t="n">
        <v>65</v>
      </c>
      <c r="N5" s="7" t="n">
        <v>60</v>
      </c>
      <c r="O5" s="7" t="n">
        <v>71</v>
      </c>
      <c r="Y5" s="5" t="n">
        <v>218</v>
      </c>
      <c r="Z5" s="5" t="n">
        <v>284</v>
      </c>
      <c r="AA5" s="5" t="n">
        <v>250</v>
      </c>
      <c r="AB5" s="4" t="s">
        <v>62</v>
      </c>
    </row>
    <row r="6" spans="1:28">
      <c r="A6" s="4" t="s">
        <v>64</v>
      </c>
    </row>
    <row r="7" spans="1:28">
      <c r="A7" s="3" t="s">
        <v>267</v>
      </c>
    </row>
    <row r="8" spans="1:28">
      <c r="A8" s="4" t="s">
        <v>798</v>
      </c>
      <c r="B8" s="8" t="n">
        <v>0.65</v>
      </c>
      <c r="D8" s="8" t="n">
        <v>0.65</v>
      </c>
      <c r="E8" s="8" t="n">
        <v>0.65</v>
      </c>
      <c r="F8" s="8" t="n">
        <v>0.65</v>
      </c>
      <c r="G8" s="7" t="n">
        <v>1</v>
      </c>
      <c r="H8" s="7" t="n">
        <v>1</v>
      </c>
      <c r="I8" s="7" t="n">
        <v>1</v>
      </c>
      <c r="J8" s="8" t="n">
        <v>0.9399999999999999</v>
      </c>
      <c r="K8" s="8" t="n">
        <v>0.9399999999999999</v>
      </c>
      <c r="L8" s="8" t="n">
        <v>0.9399999999999999</v>
      </c>
      <c r="M8" s="8" t="n">
        <v>0.9399999999999999</v>
      </c>
      <c r="N8" s="8" t="n">
        <v>0.89</v>
      </c>
      <c r="O8" s="8" t="n">
        <v>0.89</v>
      </c>
    </row>
    <row r="9" spans="1:28">
      <c r="A9" s="4" t="s">
        <v>723</v>
      </c>
      <c r="D9" s="7" t="n">
        <v>46</v>
      </c>
      <c r="E9" s="7" t="n">
        <v>46</v>
      </c>
      <c r="F9" s="7" t="n">
        <v>46</v>
      </c>
      <c r="G9" s="7" t="n">
        <v>71</v>
      </c>
      <c r="H9" s="7" t="n">
        <v>70</v>
      </c>
      <c r="I9" s="7" t="n">
        <v>69</v>
      </c>
      <c r="J9" s="7" t="n">
        <v>65</v>
      </c>
      <c r="K9" s="7" t="n">
        <v>64</v>
      </c>
      <c r="L9" s="7" t="n">
        <v>63</v>
      </c>
      <c r="M9" s="7" t="n">
        <v>62</v>
      </c>
      <c r="N9" s="7" t="n">
        <v>58</v>
      </c>
      <c r="O9" s="7" t="n">
        <v>57</v>
      </c>
    </row>
    <row r="10" spans="1:28">
      <c r="A10" s="4" t="s">
        <v>797</v>
      </c>
      <c r="Q10" s="7" t="n">
        <v>47</v>
      </c>
      <c r="R10" s="7" t="n">
        <v>47</v>
      </c>
      <c r="S10" s="7" t="n">
        <v>47</v>
      </c>
      <c r="T10" s="7" t="n">
        <v>76</v>
      </c>
      <c r="U10" s="7" t="n">
        <v>74</v>
      </c>
      <c r="V10" s="7" t="n">
        <v>74</v>
      </c>
      <c r="W10" s="7" t="n">
        <v>68</v>
      </c>
      <c r="X10" s="7" t="n">
        <v>68</v>
      </c>
    </row>
    <row r="11" spans="1:28">
      <c r="A11" s="4" t="s">
        <v>66</v>
      </c>
    </row>
    <row r="12" spans="1:28">
      <c r="A12" s="3" t="s">
        <v>267</v>
      </c>
    </row>
    <row r="13" spans="1:28">
      <c r="A13" s="4" t="s">
        <v>723</v>
      </c>
      <c r="G13" s="7" t="n">
        <v>15</v>
      </c>
      <c r="K13" s="7" t="n">
        <v>22</v>
      </c>
      <c r="O13" s="7" t="n">
        <v>12</v>
      </c>
      <c r="Y13" s="7" t="n">
        <v>15</v>
      </c>
      <c r="Z13" s="7" t="n">
        <v>22</v>
      </c>
      <c r="AA13" s="7" t="n">
        <v>12</v>
      </c>
      <c r="AB13" s="4" t="s">
        <v>62</v>
      </c>
    </row>
    <row r="14" spans="1:28">
      <c r="A14" s="4" t="s">
        <v>797</v>
      </c>
      <c r="T14" s="7" t="n">
        <v>15</v>
      </c>
      <c r="X14" s="7" t="n">
        <v>22</v>
      </c>
    </row>
    <row r="15" spans="1:28">
      <c r="A15" s="4" t="s">
        <v>764</v>
      </c>
    </row>
    <row r="16" spans="1:28">
      <c r="A16" s="3" t="s">
        <v>267</v>
      </c>
    </row>
    <row r="17" spans="1:28">
      <c r="A17" s="4" t="s">
        <v>732</v>
      </c>
      <c r="P17" s="4" t="s">
        <v>725</v>
      </c>
      <c r="Y17" s="4" t="s">
        <v>725</v>
      </c>
    </row>
    <row r="18" spans="1:28">
      <c r="A18" s="4" t="s">
        <v>799</v>
      </c>
    </row>
    <row r="19" spans="1:28">
      <c r="A19" s="3" t="s">
        <v>267</v>
      </c>
    </row>
    <row r="20" spans="1:28">
      <c r="A20" s="4" t="s">
        <v>795</v>
      </c>
      <c r="B20" s="7" t="n">
        <v>1</v>
      </c>
    </row>
    <row r="21" spans="1:28">
      <c r="A21" s="4" t="s">
        <v>797</v>
      </c>
      <c r="B21" s="7" t="n">
        <v>60</v>
      </c>
    </row>
    <row r="22" spans="1:28">
      <c r="A22" s="4" t="s">
        <v>800</v>
      </c>
    </row>
    <row r="23" spans="1:28">
      <c r="A23" s="3" t="s">
        <v>267</v>
      </c>
    </row>
    <row r="24" spans="1:28">
      <c r="A24" s="4" t="s">
        <v>801</v>
      </c>
      <c r="C24" s="8" t="n">
        <v>0.65</v>
      </c>
    </row>
    <row r="25" spans="1:28">
      <c r="A25" s="4" t="s">
        <v>798</v>
      </c>
      <c r="B25" s="8" t="n">
        <v>0.65</v>
      </c>
    </row>
    <row r="26" spans="1:28">
      <c r="A26" s="4" t="s">
        <v>723</v>
      </c>
      <c r="B26" s="7" t="n">
        <v>46</v>
      </c>
    </row>
    <row r="27" spans="1:28">
      <c r="A27" s="4" t="s">
        <v>802</v>
      </c>
      <c r="B27" s="5" t="n">
        <v>47</v>
      </c>
    </row>
    <row r="28" spans="1:28">
      <c r="A28" s="4" t="s">
        <v>803</v>
      </c>
    </row>
    <row r="29" spans="1:28">
      <c r="A29" s="3" t="s">
        <v>267</v>
      </c>
    </row>
    <row r="30" spans="1:28">
      <c r="A30" s="4" t="s">
        <v>804</v>
      </c>
      <c r="C30" s="7" t="n">
        <v>13</v>
      </c>
    </row>
    <row r="31" spans="1:28">
      <c r="A31" s="4" t="s">
        <v>723</v>
      </c>
      <c r="B31" s="7" t="n">
        <v>13</v>
      </c>
    </row>
    <row r="32" spans="1:28"/>
    <row r="33" spans="1:28">
      <c r="A33" s="4" t="s">
        <v>62</v>
      </c>
      <c r="B33" s="4" t="s">
        <v>67</v>
      </c>
    </row>
  </sheetData>
  <mergeCells count="3">
    <mergeCell ref="AA1:AB1"/>
    <mergeCell ref="A32:AB32"/>
    <mergeCell ref="B33:AB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4"/>
  </cols>
  <sheetData>
    <row r="1" spans="1:5">
      <c r="A1" s="1" t="s">
        <v>805</v>
      </c>
      <c r="B1" s="2" t="s">
        <v>1</v>
      </c>
    </row>
    <row r="2" spans="1:5">
      <c r="B2" s="2" t="s">
        <v>2</v>
      </c>
      <c r="C2" s="2" t="s">
        <v>33</v>
      </c>
      <c r="D2" s="2" t="s">
        <v>97</v>
      </c>
    </row>
    <row r="3" spans="1:5">
      <c r="A3" s="3" t="s">
        <v>227</v>
      </c>
    </row>
    <row r="4" spans="1:5">
      <c r="A4" s="4" t="s">
        <v>806</v>
      </c>
      <c r="B4" s="7" t="n">
        <v>-6</v>
      </c>
      <c r="C4" s="7" t="n">
        <v>4</v>
      </c>
      <c r="D4" s="7" t="n">
        <v>-4</v>
      </c>
    </row>
    <row r="5" spans="1:5">
      <c r="A5" s="4" t="s">
        <v>807</v>
      </c>
      <c r="B5" s="5" t="n">
        <v>-1</v>
      </c>
      <c r="C5" s="5" t="n">
        <v>2</v>
      </c>
      <c r="D5" s="5" t="n">
        <v>-4</v>
      </c>
    </row>
    <row r="6" spans="1:5">
      <c r="A6" s="4" t="s">
        <v>808</v>
      </c>
      <c r="B6" s="5" t="n">
        <v>3</v>
      </c>
      <c r="C6" s="5" t="n">
        <v>-7</v>
      </c>
      <c r="D6" s="5" t="n">
        <v>5</v>
      </c>
    </row>
    <row r="7" spans="1:5">
      <c r="A7" s="4" t="s">
        <v>809</v>
      </c>
      <c r="B7" s="5" t="n">
        <v>1</v>
      </c>
      <c r="C7" s="5" t="n">
        <v>-3</v>
      </c>
    </row>
    <row r="8" spans="1:5">
      <c r="A8" s="4" t="s">
        <v>810</v>
      </c>
      <c r="C8" s="5" t="n">
        <v>2</v>
      </c>
      <c r="D8" s="5" t="n">
        <v>2</v>
      </c>
    </row>
    <row r="9" spans="1:5">
      <c r="A9" s="4" t="s">
        <v>811</v>
      </c>
      <c r="B9" s="7" t="n">
        <v>-3</v>
      </c>
      <c r="C9" s="7" t="n">
        <v>-2</v>
      </c>
      <c r="D9" s="7" t="n">
        <v>-1</v>
      </c>
      <c r="E9" s="4" t="s">
        <v>62</v>
      </c>
    </row>
    <row r="10" spans="1:5"/>
    <row r="11" spans="1:5">
      <c r="A11" s="4" t="s">
        <v>62</v>
      </c>
      <c r="B11" s="4" t="s">
        <v>67</v>
      </c>
    </row>
  </sheetData>
  <mergeCells count="5">
    <mergeCell ref="A1:A2"/>
    <mergeCell ref="B1:E1"/>
    <mergeCell ref="D2:E2"/>
    <mergeCell ref="A10:E10"/>
    <mergeCell ref="B11:E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97</v>
      </c>
    </row>
    <row r="3" spans="1:4">
      <c r="A3" s="3" t="s">
        <v>813</v>
      </c>
    </row>
    <row r="4" spans="1:4">
      <c r="A4" s="4" t="s">
        <v>814</v>
      </c>
      <c r="B4" s="7" t="n">
        <v>44</v>
      </c>
      <c r="C4" s="7" t="n">
        <v>40</v>
      </c>
    </row>
    <row r="5" spans="1:4">
      <c r="A5" s="4" t="s">
        <v>815</v>
      </c>
    </row>
    <row r="6" spans="1:4">
      <c r="A6" s="3" t="s">
        <v>813</v>
      </c>
    </row>
    <row r="7" spans="1:4">
      <c r="A7" s="4" t="s">
        <v>816</v>
      </c>
      <c r="B7" s="4" t="s">
        <v>817</v>
      </c>
    </row>
    <row r="8" spans="1:4">
      <c r="A8" s="4" t="s">
        <v>818</v>
      </c>
    </row>
    <row r="9" spans="1:4">
      <c r="A9" s="3" t="s">
        <v>813</v>
      </c>
    </row>
    <row r="10" spans="1:4">
      <c r="A10" s="4" t="s">
        <v>819</v>
      </c>
      <c r="B10" s="7" t="n">
        <v>144</v>
      </c>
      <c r="C10" s="5" t="n">
        <v>48</v>
      </c>
      <c r="D10" s="7" t="n">
        <v>48</v>
      </c>
    </row>
    <row r="11" spans="1:4">
      <c r="A11" s="4" t="s">
        <v>820</v>
      </c>
    </row>
    <row r="12" spans="1:4">
      <c r="A12" s="3" t="s">
        <v>813</v>
      </c>
    </row>
    <row r="13" spans="1:4">
      <c r="A13" s="4" t="s">
        <v>819</v>
      </c>
      <c r="B13" s="5" t="n">
        <v>32</v>
      </c>
      <c r="C13" s="5" t="n">
        <v>33</v>
      </c>
      <c r="D13" s="7" t="n">
        <v>36</v>
      </c>
    </row>
    <row r="14" spans="1:4">
      <c r="A14" s="4" t="s">
        <v>821</v>
      </c>
    </row>
    <row r="15" spans="1:4">
      <c r="A15" s="3" t="s">
        <v>813</v>
      </c>
    </row>
    <row r="16" spans="1:4">
      <c r="A16" s="4" t="s">
        <v>814</v>
      </c>
      <c r="B16" s="7" t="n">
        <v>4</v>
      </c>
      <c r="C16" s="7"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1"/>
    <col customWidth="1" max="5" min="5" width="21"/>
    <col customWidth="1" max="6" min="6" width="21"/>
    <col customWidth="1" max="7" min="7" width="21"/>
  </cols>
  <sheetData>
    <row r="1" spans="1:7">
      <c r="A1" s="1" t="s">
        <v>822</v>
      </c>
      <c r="B1" s="2" t="s">
        <v>823</v>
      </c>
      <c r="C1" s="2" t="s">
        <v>824</v>
      </c>
      <c r="D1" s="2" t="s">
        <v>825</v>
      </c>
      <c r="E1" s="2" t="s">
        <v>195</v>
      </c>
      <c r="F1" s="2" t="s">
        <v>522</v>
      </c>
      <c r="G1" s="2" t="s">
        <v>523</v>
      </c>
    </row>
    <row r="2" spans="1:7">
      <c r="A2" s="3" t="s">
        <v>826</v>
      </c>
    </row>
    <row r="3" spans="1:7">
      <c r="A3" s="4" t="s">
        <v>827</v>
      </c>
      <c r="E3" s="7" t="n">
        <v>6</v>
      </c>
      <c r="F3" s="7" t="n">
        <v>5</v>
      </c>
    </row>
    <row r="4" spans="1:7">
      <c r="A4" s="4" t="s">
        <v>828</v>
      </c>
      <c r="E4" s="5" t="n">
        <v>2</v>
      </c>
      <c r="F4" s="5" t="n">
        <v>1</v>
      </c>
    </row>
    <row r="5" spans="1:7">
      <c r="A5" s="4" t="s">
        <v>829</v>
      </c>
    </row>
    <row r="6" spans="1:7">
      <c r="A6" s="3" t="s">
        <v>826</v>
      </c>
    </row>
    <row r="7" spans="1:7">
      <c r="A7" s="4" t="s">
        <v>830</v>
      </c>
      <c r="E7" s="5" t="n">
        <v>4</v>
      </c>
      <c r="F7" s="5" t="n">
        <v>4</v>
      </c>
      <c r="G7" s="7" t="n">
        <v>3</v>
      </c>
    </row>
    <row r="8" spans="1:7">
      <c r="A8" s="4" t="s">
        <v>831</v>
      </c>
    </row>
    <row r="9" spans="1:7">
      <c r="A9" s="3" t="s">
        <v>826</v>
      </c>
    </row>
    <row r="10" spans="1:7">
      <c r="A10" s="4" t="s">
        <v>827</v>
      </c>
      <c r="E10" s="5" t="n">
        <v>3</v>
      </c>
      <c r="F10" s="5" t="n">
        <v>3</v>
      </c>
    </row>
    <row r="11" spans="1:7">
      <c r="A11" s="4" t="s">
        <v>828</v>
      </c>
      <c r="E11" s="5" t="n">
        <v>18</v>
      </c>
      <c r="F11" s="5" t="n">
        <v>20</v>
      </c>
    </row>
    <row r="12" spans="1:7">
      <c r="A12" s="4" t="s">
        <v>832</v>
      </c>
    </row>
    <row r="13" spans="1:7">
      <c r="A13" s="3" t="s">
        <v>826</v>
      </c>
    </row>
    <row r="14" spans="1:7">
      <c r="A14" s="4" t="s">
        <v>830</v>
      </c>
      <c r="E14" s="5" t="n">
        <v>44</v>
      </c>
      <c r="F14" s="5" t="n">
        <v>36</v>
      </c>
      <c r="G14" s="5" t="n">
        <v>30</v>
      </c>
    </row>
    <row r="15" spans="1:7">
      <c r="A15" s="4" t="s">
        <v>833</v>
      </c>
      <c r="E15" s="5" t="n">
        <v>19</v>
      </c>
      <c r="F15" s="5" t="n">
        <v>15</v>
      </c>
      <c r="G15" s="7" t="n">
        <v>13</v>
      </c>
    </row>
    <row r="16" spans="1:7">
      <c r="A16" s="4" t="s">
        <v>828</v>
      </c>
      <c r="E16" s="7" t="n">
        <v>36</v>
      </c>
      <c r="F16" s="7" t="n">
        <v>64</v>
      </c>
    </row>
    <row r="17" spans="1:7">
      <c r="A17" s="4" t="s">
        <v>834</v>
      </c>
    </row>
    <row r="18" spans="1:7">
      <c r="A18" s="3" t="s">
        <v>826</v>
      </c>
    </row>
    <row r="19" spans="1:7">
      <c r="A19" s="4" t="s">
        <v>835</v>
      </c>
      <c r="E19" s="4" t="s">
        <v>836</v>
      </c>
      <c r="F19" s="4" t="s">
        <v>837</v>
      </c>
      <c r="G19" s="4" t="s">
        <v>838</v>
      </c>
    </row>
    <row r="20" spans="1:7">
      <c r="A20" s="4" t="s">
        <v>839</v>
      </c>
    </row>
    <row r="21" spans="1:7">
      <c r="A21" s="3" t="s">
        <v>826</v>
      </c>
    </row>
    <row r="22" spans="1:7">
      <c r="A22" s="4" t="s">
        <v>835</v>
      </c>
      <c r="F22" s="4" t="s">
        <v>611</v>
      </c>
      <c r="G22" s="4" t="s">
        <v>611</v>
      </c>
    </row>
    <row r="23" spans="1:7">
      <c r="A23" s="4" t="s">
        <v>840</v>
      </c>
    </row>
    <row r="24" spans="1:7">
      <c r="A24" s="3" t="s">
        <v>826</v>
      </c>
    </row>
    <row r="25" spans="1:7">
      <c r="A25" s="4" t="s">
        <v>835</v>
      </c>
      <c r="E25" s="4" t="s">
        <v>611</v>
      </c>
    </row>
    <row r="26" spans="1:7">
      <c r="A26" s="4" t="s">
        <v>841</v>
      </c>
    </row>
    <row r="27" spans="1:7">
      <c r="A27" s="3" t="s">
        <v>826</v>
      </c>
    </row>
    <row r="28" spans="1:7">
      <c r="A28" s="4" t="s">
        <v>827</v>
      </c>
      <c r="E28" s="7" t="n">
        <v>3</v>
      </c>
      <c r="F28" s="7" t="n">
        <v>4</v>
      </c>
    </row>
    <row r="29" spans="1:7">
      <c r="A29" s="4" t="s">
        <v>842</v>
      </c>
    </row>
    <row r="30" spans="1:7">
      <c r="A30" s="3" t="s">
        <v>826</v>
      </c>
    </row>
    <row r="31" spans="1:7">
      <c r="A31" s="4" t="s">
        <v>830</v>
      </c>
      <c r="E31" s="5" t="n">
        <v>36</v>
      </c>
      <c r="F31" s="5" t="n">
        <v>43</v>
      </c>
      <c r="G31" s="7" t="n">
        <v>32</v>
      </c>
    </row>
    <row r="32" spans="1:7">
      <c r="A32" s="4" t="s">
        <v>833</v>
      </c>
      <c r="E32" s="5" t="n">
        <v>16</v>
      </c>
      <c r="F32" s="5" t="n">
        <v>16</v>
      </c>
      <c r="G32" s="5" t="n">
        <v>12</v>
      </c>
    </row>
    <row r="33" spans="1:7">
      <c r="A33" s="4" t="s">
        <v>843</v>
      </c>
    </row>
    <row r="34" spans="1:7">
      <c r="A34" s="3" t="s">
        <v>826</v>
      </c>
    </row>
    <row r="35" spans="1:7">
      <c r="A35" s="4" t="s">
        <v>827</v>
      </c>
      <c r="E35" s="5" t="n">
        <v>1</v>
      </c>
      <c r="F35" s="5" t="n">
        <v>1</v>
      </c>
    </row>
    <row r="36" spans="1:7">
      <c r="A36" s="4" t="s">
        <v>844</v>
      </c>
    </row>
    <row r="37" spans="1:7">
      <c r="A37" s="3" t="s">
        <v>826</v>
      </c>
    </row>
    <row r="38" spans="1:7">
      <c r="A38" s="4" t="s">
        <v>830</v>
      </c>
      <c r="E38" s="5" t="n">
        <v>9</v>
      </c>
      <c r="F38" s="5" t="n">
        <v>9</v>
      </c>
      <c r="G38" s="5" t="n">
        <v>8</v>
      </c>
    </row>
    <row r="39" spans="1:7">
      <c r="A39" s="4" t="s">
        <v>833</v>
      </c>
      <c r="E39" s="5" t="n">
        <v>5</v>
      </c>
      <c r="F39" s="5" t="n">
        <v>5</v>
      </c>
      <c r="G39" s="5" t="n">
        <v>5</v>
      </c>
    </row>
    <row r="40" spans="1:7">
      <c r="A40" s="4" t="s">
        <v>845</v>
      </c>
    </row>
    <row r="41" spans="1:7">
      <c r="A41" s="3" t="s">
        <v>826</v>
      </c>
    </row>
    <row r="42" spans="1:7">
      <c r="A42" s="4" t="s">
        <v>828</v>
      </c>
      <c r="E42" s="5" t="n">
        <v>0</v>
      </c>
    </row>
    <row r="43" spans="1:7">
      <c r="A43" s="4" t="s">
        <v>846</v>
      </c>
      <c r="E43" s="5" t="n">
        <v>1</v>
      </c>
      <c r="F43" s="5" t="n">
        <v>1</v>
      </c>
      <c r="G43" s="5" t="n">
        <v>2</v>
      </c>
    </row>
    <row r="44" spans="1:7">
      <c r="A44" s="4" t="s">
        <v>847</v>
      </c>
    </row>
    <row r="45" spans="1:7">
      <c r="A45" s="3" t="s">
        <v>826</v>
      </c>
    </row>
    <row r="46" spans="1:7">
      <c r="A46" s="4" t="s">
        <v>827</v>
      </c>
      <c r="E46" s="5" t="n">
        <v>4</v>
      </c>
      <c r="F46" s="5" t="n">
        <v>3</v>
      </c>
    </row>
    <row r="47" spans="1:7">
      <c r="A47" s="4" t="s">
        <v>848</v>
      </c>
    </row>
    <row r="48" spans="1:7">
      <c r="A48" s="3" t="s">
        <v>826</v>
      </c>
    </row>
    <row r="49" spans="1:7">
      <c r="A49" s="4" t="s">
        <v>830</v>
      </c>
      <c r="E49" s="5" t="n">
        <v>34</v>
      </c>
      <c r="F49" s="5" t="n">
        <v>34</v>
      </c>
      <c r="G49" s="5" t="n">
        <v>27</v>
      </c>
    </row>
    <row r="50" spans="1:7">
      <c r="A50" s="4" t="s">
        <v>833</v>
      </c>
      <c r="E50" s="7" t="n">
        <v>28</v>
      </c>
      <c r="F50" s="7" t="n">
        <v>29</v>
      </c>
      <c r="G50" s="7" t="n">
        <v>24</v>
      </c>
    </row>
    <row r="51" spans="1:7">
      <c r="A51" s="4" t="s">
        <v>849</v>
      </c>
      <c r="E51" s="4" t="s">
        <v>359</v>
      </c>
      <c r="F51" s="4" t="s">
        <v>359</v>
      </c>
      <c r="G51" s="4" t="s">
        <v>359</v>
      </c>
    </row>
    <row r="52" spans="1:7">
      <c r="A52" s="4" t="s">
        <v>850</v>
      </c>
    </row>
    <row r="53" spans="1:7">
      <c r="A53" s="3" t="s">
        <v>826</v>
      </c>
    </row>
    <row r="54" spans="1:7">
      <c r="A54" s="4" t="s">
        <v>827</v>
      </c>
      <c r="E54" s="7" t="n">
        <v>1</v>
      </c>
      <c r="F54" s="7" t="n">
        <v>1</v>
      </c>
    </row>
    <row r="55" spans="1:7">
      <c r="A55" s="4" t="s">
        <v>851</v>
      </c>
    </row>
    <row r="56" spans="1:7">
      <c r="A56" s="3" t="s">
        <v>826</v>
      </c>
    </row>
    <row r="57" spans="1:7">
      <c r="A57" s="4" t="s">
        <v>830</v>
      </c>
      <c r="E57" s="5" t="n">
        <v>6</v>
      </c>
      <c r="F57" s="5" t="n">
        <v>6</v>
      </c>
      <c r="G57" s="7" t="n">
        <v>2</v>
      </c>
    </row>
    <row r="58" spans="1:7">
      <c r="A58" s="4" t="s">
        <v>833</v>
      </c>
      <c r="E58" s="5" t="n">
        <v>6</v>
      </c>
      <c r="F58" s="5" t="n">
        <v>6</v>
      </c>
      <c r="G58" s="5" t="n">
        <v>3</v>
      </c>
    </row>
    <row r="59" spans="1:7">
      <c r="A59" s="4" t="s">
        <v>852</v>
      </c>
    </row>
    <row r="60" spans="1:7">
      <c r="A60" s="3" t="s">
        <v>826</v>
      </c>
    </row>
    <row r="61" spans="1:7">
      <c r="A61" s="4" t="s">
        <v>830</v>
      </c>
      <c r="E61" s="5" t="n">
        <v>4</v>
      </c>
      <c r="F61" s="5" t="n">
        <v>4</v>
      </c>
      <c r="G61" s="5" t="n">
        <v>4</v>
      </c>
    </row>
    <row r="62" spans="1:7">
      <c r="A62" s="4" t="s">
        <v>833</v>
      </c>
      <c r="E62" s="5" t="n">
        <v>4</v>
      </c>
      <c r="F62" s="5" t="n">
        <v>4</v>
      </c>
      <c r="G62" s="5" t="n">
        <v>4</v>
      </c>
    </row>
    <row r="63" spans="1:7">
      <c r="A63" s="4" t="s">
        <v>853</v>
      </c>
    </row>
    <row r="64" spans="1:7">
      <c r="A64" s="3" t="s">
        <v>826</v>
      </c>
    </row>
    <row r="65" spans="1:7">
      <c r="A65" s="4" t="s">
        <v>827</v>
      </c>
      <c r="E65" s="5" t="n">
        <v>1</v>
      </c>
    </row>
    <row r="66" spans="1:7">
      <c r="A66" s="4" t="s">
        <v>854</v>
      </c>
    </row>
    <row r="67" spans="1:7">
      <c r="A67" s="3" t="s">
        <v>826</v>
      </c>
    </row>
    <row r="68" spans="1:7">
      <c r="A68" s="4" t="s">
        <v>830</v>
      </c>
      <c r="E68" s="5" t="n">
        <v>4</v>
      </c>
      <c r="F68" s="5" t="n">
        <v>4</v>
      </c>
      <c r="G68" s="5" t="n">
        <v>5</v>
      </c>
    </row>
    <row r="69" spans="1:7">
      <c r="A69" s="4" t="s">
        <v>833</v>
      </c>
      <c r="E69" s="5" t="n">
        <v>4</v>
      </c>
      <c r="F69" s="5" t="n">
        <v>4</v>
      </c>
      <c r="G69" s="7" t="n">
        <v>4</v>
      </c>
    </row>
    <row r="70" spans="1:7">
      <c r="A70" s="4" t="s">
        <v>855</v>
      </c>
    </row>
    <row r="71" spans="1:7">
      <c r="A71" s="3" t="s">
        <v>826</v>
      </c>
    </row>
    <row r="72" spans="1:7">
      <c r="A72" s="4" t="s">
        <v>856</v>
      </c>
      <c r="B72" s="4" t="s">
        <v>857</v>
      </c>
    </row>
    <row r="73" spans="1:7">
      <c r="A73" s="4" t="s">
        <v>858</v>
      </c>
    </row>
    <row r="74" spans="1:7">
      <c r="A74" s="3" t="s">
        <v>826</v>
      </c>
    </row>
    <row r="75" spans="1:7">
      <c r="A75" s="4" t="s">
        <v>859</v>
      </c>
      <c r="B75" s="4" t="s">
        <v>516</v>
      </c>
    </row>
    <row r="76" spans="1:7">
      <c r="A76" s="4" t="s">
        <v>860</v>
      </c>
      <c r="E76" s="5" t="n">
        <v>76</v>
      </c>
      <c r="F76" s="5" t="n">
        <v>13</v>
      </c>
    </row>
    <row r="77" spans="1:7">
      <c r="A77" s="4" t="s">
        <v>861</v>
      </c>
    </row>
    <row r="78" spans="1:7">
      <c r="A78" s="3" t="s">
        <v>826</v>
      </c>
    </row>
    <row r="79" spans="1:7">
      <c r="A79" s="4" t="s">
        <v>828</v>
      </c>
      <c r="F79" s="5" t="n">
        <v>0</v>
      </c>
    </row>
    <row r="80" spans="1:7">
      <c r="A80" s="4" t="s">
        <v>862</v>
      </c>
    </row>
    <row r="81" spans="1:7">
      <c r="A81" s="3" t="s">
        <v>826</v>
      </c>
    </row>
    <row r="82" spans="1:7">
      <c r="A82" s="4" t="s">
        <v>863</v>
      </c>
      <c r="C82" s="11" t="n">
        <v>0.711</v>
      </c>
    </row>
    <row r="83" spans="1:7">
      <c r="A83" s="4" t="s">
        <v>862</v>
      </c>
    </row>
    <row r="84" spans="1:7">
      <c r="A84" s="3" t="s">
        <v>826</v>
      </c>
    </row>
    <row r="85" spans="1:7">
      <c r="A85" s="4" t="s">
        <v>859</v>
      </c>
      <c r="D85" s="4" t="s">
        <v>560</v>
      </c>
    </row>
    <row r="86" spans="1:7">
      <c r="A86" s="4" t="s">
        <v>864</v>
      </c>
      <c r="D86" s="7" t="n">
        <v>1300</v>
      </c>
    </row>
    <row r="87" spans="1:7">
      <c r="A87" s="4" t="s">
        <v>865</v>
      </c>
    </row>
    <row r="88" spans="1:7">
      <c r="A88" s="3" t="s">
        <v>826</v>
      </c>
    </row>
    <row r="89" spans="1:7">
      <c r="A89" s="4" t="s">
        <v>866</v>
      </c>
      <c r="E89" s="7" t="n">
        <v>47</v>
      </c>
      <c r="F89" s="7"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4" t="s">
        <v>196</v>
      </c>
      <c r="B3" s="7" t="n">
        <v>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A2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4"/>
    <col customWidth="1" max="27" min="27" width="14"/>
  </cols>
  <sheetData>
    <row r="1" spans="1:27">
      <c r="A1" s="1" t="s">
        <v>867</v>
      </c>
      <c r="C1" s="2" t="s">
        <v>710</v>
      </c>
      <c r="D1" s="2" t="s">
        <v>711</v>
      </c>
      <c r="E1" s="2" t="s">
        <v>712</v>
      </c>
      <c r="F1" s="2" t="s">
        <v>713</v>
      </c>
      <c r="G1" s="2" t="s">
        <v>714</v>
      </c>
      <c r="H1" s="2" t="s">
        <v>715</v>
      </c>
      <c r="I1" s="2" t="s">
        <v>716</v>
      </c>
      <c r="J1" s="2" t="s">
        <v>717</v>
      </c>
      <c r="K1" s="2" t="s">
        <v>718</v>
      </c>
      <c r="L1" s="2" t="s">
        <v>719</v>
      </c>
      <c r="M1" s="2" t="s">
        <v>720</v>
      </c>
      <c r="N1" s="2" t="s">
        <v>721</v>
      </c>
      <c r="O1" s="2" t="s">
        <v>2</v>
      </c>
      <c r="P1" s="2" t="s">
        <v>419</v>
      </c>
      <c r="Q1" s="2" t="s">
        <v>4</v>
      </c>
      <c r="R1" s="2" t="s">
        <v>447</v>
      </c>
      <c r="S1" s="2" t="s">
        <v>33</v>
      </c>
      <c r="T1" s="2" t="s">
        <v>448</v>
      </c>
      <c r="U1" s="2" t="s">
        <v>445</v>
      </c>
      <c r="V1" s="2" t="s">
        <v>449</v>
      </c>
      <c r="W1" s="2" t="s">
        <v>2</v>
      </c>
      <c r="X1" s="2" t="s">
        <v>33</v>
      </c>
      <c r="Y1" s="2" t="s">
        <v>97</v>
      </c>
      <c r="AA1" s="2" t="s">
        <v>425</v>
      </c>
    </row>
    <row r="2" spans="1:27">
      <c r="A2" s="3" t="s">
        <v>868</v>
      </c>
    </row>
    <row r="3" spans="1:27">
      <c r="A3" s="4" t="s">
        <v>72</v>
      </c>
      <c r="O3" s="7" t="n">
        <v>220</v>
      </c>
      <c r="P3" s="7" t="n">
        <v>103</v>
      </c>
      <c r="Q3" s="7" t="n">
        <v>111</v>
      </c>
      <c r="R3" s="7" t="n">
        <v>115</v>
      </c>
      <c r="S3" s="7" t="n">
        <v>109</v>
      </c>
      <c r="T3" s="7" t="n">
        <v>100</v>
      </c>
      <c r="U3" s="7" t="n">
        <v>101</v>
      </c>
      <c r="V3" s="7" t="n">
        <v>112</v>
      </c>
      <c r="W3" s="7" t="n">
        <v>549</v>
      </c>
      <c r="X3" s="7" t="n">
        <v>422</v>
      </c>
      <c r="Y3" s="7" t="n">
        <v>426</v>
      </c>
      <c r="Z3" s="4" t="s">
        <v>62</v>
      </c>
    </row>
    <row r="4" spans="1:27">
      <c r="A4" s="4" t="s">
        <v>869</v>
      </c>
      <c r="O4" s="5" t="n">
        <v>44</v>
      </c>
      <c r="P4" s="5" t="n">
        <v>34</v>
      </c>
      <c r="Q4" s="5" t="n">
        <v>36</v>
      </c>
      <c r="R4" s="5" t="n">
        <v>59</v>
      </c>
      <c r="S4" s="5" t="n">
        <v>37</v>
      </c>
      <c r="T4" s="5" t="n">
        <v>27</v>
      </c>
      <c r="U4" s="5" t="n">
        <v>24</v>
      </c>
      <c r="V4" s="5" t="n">
        <v>36</v>
      </c>
      <c r="W4" s="5" t="n">
        <v>173</v>
      </c>
      <c r="X4" s="5" t="n">
        <v>124</v>
      </c>
      <c r="Y4" s="5" t="n">
        <v>97</v>
      </c>
      <c r="Z4" s="4" t="s">
        <v>62</v>
      </c>
    </row>
    <row r="5" spans="1:27">
      <c r="A5" s="4" t="s">
        <v>99</v>
      </c>
      <c r="O5" s="5" t="n">
        <v>-406</v>
      </c>
      <c r="P5" s="5" t="n">
        <v>65</v>
      </c>
      <c r="Q5" s="5" t="n">
        <v>75</v>
      </c>
      <c r="R5" s="5" t="n">
        <v>102</v>
      </c>
      <c r="S5" s="5" t="n">
        <v>70</v>
      </c>
      <c r="T5" s="5" t="n">
        <v>55</v>
      </c>
      <c r="U5" s="5" t="n">
        <v>55</v>
      </c>
      <c r="V5" s="5" t="n">
        <v>83</v>
      </c>
    </row>
    <row r="6" spans="1:27">
      <c r="A6" s="4" t="s">
        <v>85</v>
      </c>
      <c r="O6" s="7" t="n">
        <v>-413</v>
      </c>
      <c r="P6" s="7" t="n">
        <v>62</v>
      </c>
      <c r="Q6" s="7" t="n">
        <v>73</v>
      </c>
      <c r="R6" s="7" t="n">
        <v>96</v>
      </c>
      <c r="S6" s="7" t="n">
        <v>66</v>
      </c>
      <c r="T6" s="7" t="n">
        <v>54</v>
      </c>
      <c r="U6" s="7" t="n">
        <v>55</v>
      </c>
      <c r="V6" s="7" t="n">
        <v>77</v>
      </c>
    </row>
    <row r="7" spans="1:27">
      <c r="A7" s="4" t="s">
        <v>870</v>
      </c>
      <c r="O7" s="8" t="n">
        <v>-5.8</v>
      </c>
      <c r="P7" s="8" t="n">
        <v>0.79</v>
      </c>
      <c r="Q7" s="7" t="n">
        <v>1</v>
      </c>
      <c r="R7" s="8" t="n">
        <v>1.32</v>
      </c>
      <c r="S7" s="8" t="n">
        <v>0.77</v>
      </c>
      <c r="T7" s="8" t="n">
        <v>0.61</v>
      </c>
      <c r="U7" s="8" t="n">
        <v>0.73</v>
      </c>
      <c r="V7" s="8" t="n">
        <v>1.05</v>
      </c>
    </row>
    <row r="8" spans="1:27">
      <c r="A8" s="4" t="s">
        <v>465</v>
      </c>
      <c r="C8" s="7" t="n">
        <v>47</v>
      </c>
      <c r="D8" s="7" t="n">
        <v>47</v>
      </c>
      <c r="E8" s="7" t="n">
        <v>47</v>
      </c>
      <c r="F8" s="7" t="n">
        <v>91</v>
      </c>
      <c r="G8" s="7" t="n">
        <v>74</v>
      </c>
      <c r="H8" s="7" t="n">
        <v>74</v>
      </c>
      <c r="I8" s="7" t="n">
        <v>68</v>
      </c>
      <c r="J8" s="7" t="n">
        <v>90</v>
      </c>
      <c r="K8" s="7" t="n">
        <v>66</v>
      </c>
      <c r="L8" s="7" t="n">
        <v>65</v>
      </c>
      <c r="M8" s="7" t="n">
        <v>60</v>
      </c>
      <c r="N8" s="7" t="n">
        <v>71</v>
      </c>
      <c r="W8" s="5" t="n">
        <v>218</v>
      </c>
      <c r="X8" s="7" t="n">
        <v>284</v>
      </c>
      <c r="Y8" s="7" t="n">
        <v>250</v>
      </c>
      <c r="Z8" s="4" t="s">
        <v>62</v>
      </c>
    </row>
    <row r="9" spans="1:27">
      <c r="A9" s="4" t="s">
        <v>427</v>
      </c>
      <c r="W9" s="7" t="n">
        <v>10</v>
      </c>
    </row>
    <row r="10" spans="1:27">
      <c r="A10" s="4" t="s">
        <v>688</v>
      </c>
    </row>
    <row r="11" spans="1:27">
      <c r="A11" s="3" t="s">
        <v>868</v>
      </c>
    </row>
    <row r="12" spans="1:27">
      <c r="A12" s="4" t="s">
        <v>754</v>
      </c>
      <c r="W12" s="4" t="s">
        <v>388</v>
      </c>
      <c r="X12" s="4" t="s">
        <v>388</v>
      </c>
      <c r="Y12" s="4" t="s">
        <v>388</v>
      </c>
    </row>
    <row r="13" spans="1:27">
      <c r="A13" s="4" t="s">
        <v>64</v>
      </c>
    </row>
    <row r="14" spans="1:27">
      <c r="A14" s="3" t="s">
        <v>868</v>
      </c>
    </row>
    <row r="15" spans="1:27">
      <c r="A15" s="4" t="s">
        <v>870</v>
      </c>
      <c r="B15" s="4" t="s">
        <v>92</v>
      </c>
      <c r="W15" s="8" t="n">
        <v>-2.68</v>
      </c>
      <c r="X15" s="8" t="n">
        <v>3.16</v>
      </c>
      <c r="Y15" s="8" t="n">
        <v>3.21</v>
      </c>
      <c r="Z15" s="4" t="s">
        <v>62</v>
      </c>
    </row>
    <row r="16" spans="1:27">
      <c r="A16" s="4" t="s">
        <v>465</v>
      </c>
      <c r="O16" s="7" t="n">
        <v>47</v>
      </c>
      <c r="P16" s="7" t="n">
        <v>47</v>
      </c>
      <c r="Q16" s="7" t="n">
        <v>47</v>
      </c>
      <c r="R16" s="7" t="n">
        <v>76</v>
      </c>
      <c r="S16" s="7" t="n">
        <v>74</v>
      </c>
      <c r="T16" s="7" t="n">
        <v>74</v>
      </c>
      <c r="U16" s="7" t="n">
        <v>68</v>
      </c>
      <c r="V16" s="7" t="n">
        <v>68</v>
      </c>
    </row>
    <row r="17" spans="1:27">
      <c r="A17" s="4" t="s">
        <v>66</v>
      </c>
    </row>
    <row r="18" spans="1:27">
      <c r="A18" s="3" t="s">
        <v>868</v>
      </c>
    </row>
    <row r="19" spans="1:27">
      <c r="A19" s="4" t="s">
        <v>465</v>
      </c>
      <c r="R19" s="7" t="n">
        <v>15</v>
      </c>
      <c r="V19" s="7" t="n">
        <v>22</v>
      </c>
    </row>
    <row r="20" spans="1:27">
      <c r="A20" s="4" t="s">
        <v>432</v>
      </c>
    </row>
    <row r="21" spans="1:27">
      <c r="A21" s="3" t="s">
        <v>868</v>
      </c>
    </row>
    <row r="22" spans="1:27">
      <c r="A22" s="4" t="s">
        <v>427</v>
      </c>
      <c r="O22" s="7" t="n">
        <v>1</v>
      </c>
      <c r="P22" s="7" t="n">
        <v>9</v>
      </c>
    </row>
    <row r="23" spans="1:27">
      <c r="A23" s="4" t="s">
        <v>435</v>
      </c>
      <c r="AA23" s="7" t="n">
        <v>10</v>
      </c>
    </row>
    <row r="24" spans="1:27">
      <c r="A24" s="4" t="s">
        <v>360</v>
      </c>
    </row>
    <row r="25" spans="1:27">
      <c r="A25" s="3" t="s">
        <v>868</v>
      </c>
    </row>
    <row r="26" spans="1:27">
      <c r="A26" s="4" t="s">
        <v>871</v>
      </c>
      <c r="W26" s="7" t="n">
        <v>97</v>
      </c>
    </row>
    <row r="27" spans="1:27"/>
    <row r="28" spans="1:27">
      <c r="A28" s="4" t="s">
        <v>62</v>
      </c>
      <c r="B28" s="4" t="s">
        <v>67</v>
      </c>
    </row>
    <row r="29" spans="1:27">
      <c r="A29" s="4" t="s">
        <v>92</v>
      </c>
      <c r="B29" s="4" t="s">
        <v>95</v>
      </c>
    </row>
  </sheetData>
  <mergeCells count="5">
    <mergeCell ref="A1:B1"/>
    <mergeCell ref="Y1:Z1"/>
    <mergeCell ref="A27:Z27"/>
    <mergeCell ref="B28:Z28"/>
    <mergeCell ref="B29:Z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4" t="s">
        <v>873</v>
      </c>
    </row>
    <row r="3" spans="1:3">
      <c r="A3" s="3" t="s">
        <v>874</v>
      </c>
    </row>
    <row r="4" spans="1:3">
      <c r="A4" s="4" t="s">
        <v>875</v>
      </c>
      <c r="B4" s="7" t="n">
        <v>2101</v>
      </c>
      <c r="C4" s="7" t="n">
        <v>24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4"/>
  </cols>
  <sheetData>
    <row r="1" spans="1:5">
      <c r="A1" s="1" t="s">
        <v>876</v>
      </c>
      <c r="B1" s="2" t="s">
        <v>1</v>
      </c>
    </row>
    <row r="2" spans="1:5">
      <c r="B2" s="2" t="s">
        <v>877</v>
      </c>
      <c r="C2" s="2" t="s">
        <v>522</v>
      </c>
      <c r="D2" s="2" t="s">
        <v>523</v>
      </c>
    </row>
    <row r="3" spans="1:5">
      <c r="A3" s="3" t="s">
        <v>878</v>
      </c>
    </row>
    <row r="4" spans="1:5">
      <c r="A4" s="4" t="s">
        <v>743</v>
      </c>
      <c r="B4" s="7" t="n">
        <v>-2</v>
      </c>
      <c r="C4" s="7" t="n">
        <v>5</v>
      </c>
      <c r="D4" s="7" t="n">
        <v>3</v>
      </c>
      <c r="E4" s="4" t="s">
        <v>62</v>
      </c>
    </row>
    <row r="5" spans="1:5">
      <c r="A5" s="4" t="s">
        <v>879</v>
      </c>
      <c r="B5" s="5" t="n">
        <v>2</v>
      </c>
      <c r="D5" s="5" t="n">
        <v>-3</v>
      </c>
    </row>
    <row r="6" spans="1:5">
      <c r="A6" s="4" t="s">
        <v>880</v>
      </c>
      <c r="B6" s="5" t="n">
        <v>1</v>
      </c>
      <c r="C6" s="5" t="n">
        <v>1</v>
      </c>
      <c r="D6" s="5" t="n">
        <v>1</v>
      </c>
    </row>
    <row r="7" spans="1:5">
      <c r="A7" s="4" t="s">
        <v>881</v>
      </c>
    </row>
    <row r="8" spans="1:5">
      <c r="A8" s="3" t="s">
        <v>878</v>
      </c>
    </row>
    <row r="9" spans="1:5">
      <c r="A9" s="4" t="s">
        <v>882</v>
      </c>
      <c r="B9" s="7" t="n">
        <v>0</v>
      </c>
    </row>
    <row r="10" spans="1:5">
      <c r="A10" s="4" t="s">
        <v>883</v>
      </c>
      <c r="B10" s="5" t="n">
        <v>1</v>
      </c>
    </row>
    <row r="11" spans="1:5">
      <c r="A11" s="4" t="s">
        <v>602</v>
      </c>
    </row>
    <row r="12" spans="1:5">
      <c r="A12" s="3" t="s">
        <v>878</v>
      </c>
    </row>
    <row r="13" spans="1:5">
      <c r="A13" s="4" t="s">
        <v>587</v>
      </c>
      <c r="B13" s="7" t="n">
        <v>500</v>
      </c>
      <c r="C13" s="5" t="n">
        <v>500</v>
      </c>
    </row>
    <row r="14" spans="1:5">
      <c r="A14" s="4" t="s">
        <v>642</v>
      </c>
    </row>
    <row r="15" spans="1:5">
      <c r="A15" s="3" t="s">
        <v>878</v>
      </c>
    </row>
    <row r="16" spans="1:5">
      <c r="A16" s="4" t="s">
        <v>587</v>
      </c>
      <c r="C16" s="5" t="n">
        <v>30</v>
      </c>
    </row>
    <row r="17" spans="1:5">
      <c r="A17" s="4" t="s">
        <v>626</v>
      </c>
      <c r="B17" s="4" t="s">
        <v>643</v>
      </c>
    </row>
    <row r="18" spans="1:5">
      <c r="A18" s="4" t="s">
        <v>143</v>
      </c>
    </row>
    <row r="19" spans="1:5">
      <c r="A19" s="3" t="s">
        <v>878</v>
      </c>
    </row>
    <row r="20" spans="1:5">
      <c r="A20" s="4" t="s">
        <v>884</v>
      </c>
      <c r="C20" s="9" t="n">
        <v>20.9</v>
      </c>
    </row>
    <row r="21" spans="1:5">
      <c r="A21" s="4" t="s">
        <v>885</v>
      </c>
      <c r="B21" s="6" t="n">
        <v>20.9</v>
      </c>
    </row>
    <row r="22" spans="1:5">
      <c r="A22" s="4" t="s">
        <v>886</v>
      </c>
    </row>
    <row r="23" spans="1:5">
      <c r="A23" s="3" t="s">
        <v>878</v>
      </c>
    </row>
    <row r="24" spans="1:5">
      <c r="A24" s="4" t="s">
        <v>887</v>
      </c>
      <c r="B24" s="4" t="s">
        <v>622</v>
      </c>
    </row>
    <row r="25" spans="1:5">
      <c r="A25" s="4" t="s">
        <v>888</v>
      </c>
    </row>
    <row r="26" spans="1:5">
      <c r="A26" s="3" t="s">
        <v>878</v>
      </c>
    </row>
    <row r="27" spans="1:5">
      <c r="A27" s="4" t="s">
        <v>887</v>
      </c>
      <c r="B27" s="4" t="s">
        <v>621</v>
      </c>
    </row>
    <row r="28" spans="1:5">
      <c r="A28" s="4" t="s">
        <v>889</v>
      </c>
    </row>
    <row r="29" spans="1:5">
      <c r="A29" s="3" t="s">
        <v>878</v>
      </c>
    </row>
    <row r="30" spans="1:5">
      <c r="A30" s="4" t="s">
        <v>743</v>
      </c>
      <c r="B30" s="7" t="n">
        <v>-2</v>
      </c>
      <c r="C30" s="5" t="n">
        <v>5</v>
      </c>
      <c r="D30" s="5" t="n">
        <v>3</v>
      </c>
    </row>
    <row r="31" spans="1:5">
      <c r="A31" s="4" t="s">
        <v>890</v>
      </c>
      <c r="B31" s="5" t="n">
        <v>5</v>
      </c>
      <c r="C31" s="5" t="n">
        <v>0</v>
      </c>
      <c r="D31" s="5" t="n">
        <v>2</v>
      </c>
    </row>
    <row r="32" spans="1:5">
      <c r="A32" s="4" t="s">
        <v>891</v>
      </c>
    </row>
    <row r="33" spans="1:5">
      <c r="A33" s="3" t="s">
        <v>878</v>
      </c>
    </row>
    <row r="34" spans="1:5">
      <c r="A34" s="4" t="s">
        <v>879</v>
      </c>
      <c r="B34" s="5" t="n">
        <v>2</v>
      </c>
      <c r="C34" s="5" t="n">
        <v>0</v>
      </c>
      <c r="D34" s="5" t="n">
        <v>-3</v>
      </c>
    </row>
    <row r="35" spans="1:5">
      <c r="A35" s="4" t="s">
        <v>880</v>
      </c>
      <c r="C35" s="5" t="n">
        <v>0</v>
      </c>
    </row>
    <row r="36" spans="1:5">
      <c r="A36" s="4" t="s">
        <v>892</v>
      </c>
    </row>
    <row r="37" spans="1:5">
      <c r="A37" s="3" t="s">
        <v>878</v>
      </c>
    </row>
    <row r="38" spans="1:5">
      <c r="A38" s="4" t="s">
        <v>893</v>
      </c>
      <c r="B38" s="5" t="n">
        <v>8</v>
      </c>
      <c r="C38" s="5" t="n">
        <v>5</v>
      </c>
    </row>
    <row r="39" spans="1:5">
      <c r="A39" s="4" t="s">
        <v>894</v>
      </c>
      <c r="B39" s="5" t="n">
        <v>8</v>
      </c>
      <c r="C39" s="5" t="n">
        <v>5</v>
      </c>
    </row>
    <row r="40" spans="1:5">
      <c r="A40" s="4" t="s">
        <v>143</v>
      </c>
    </row>
    <row r="41" spans="1:5">
      <c r="A41" s="3" t="s">
        <v>878</v>
      </c>
    </row>
    <row r="42" spans="1:5">
      <c r="A42" s="4" t="s">
        <v>880</v>
      </c>
      <c r="B42" s="7" t="n">
        <v>1</v>
      </c>
      <c r="C42" s="7" t="n">
        <v>1</v>
      </c>
      <c r="D42" s="7" t="n">
        <v>1</v>
      </c>
    </row>
    <row r="43" spans="1:5">
      <c r="A43" s="4" t="s">
        <v>143</v>
      </c>
    </row>
    <row r="44" spans="1:5">
      <c r="A44" s="3" t="s">
        <v>878</v>
      </c>
    </row>
    <row r="45" spans="1:5">
      <c r="A45" s="4" t="s">
        <v>358</v>
      </c>
      <c r="B45" s="4" t="s">
        <v>366</v>
      </c>
      <c r="C45" s="4" t="s">
        <v>366</v>
      </c>
      <c r="D45" s="4" t="s">
        <v>366</v>
      </c>
    </row>
    <row r="46" spans="1:5"/>
    <row r="47" spans="1:5">
      <c r="A47" s="4" t="s">
        <v>62</v>
      </c>
      <c r="B47" s="4" t="s">
        <v>67</v>
      </c>
    </row>
  </sheetData>
  <mergeCells count="5">
    <mergeCell ref="A1:A2"/>
    <mergeCell ref="B1:E1"/>
    <mergeCell ref="D2:E2"/>
    <mergeCell ref="A46:E46"/>
    <mergeCell ref="B47:E4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95</v>
      </c>
      <c r="B1" s="2" t="s">
        <v>2</v>
      </c>
      <c r="C1" s="2" t="s">
        <v>33</v>
      </c>
    </row>
    <row r="2" spans="1:3">
      <c r="A2" s="3" t="s">
        <v>237</v>
      </c>
    </row>
    <row r="3" spans="1:3">
      <c r="A3" s="4" t="s">
        <v>896</v>
      </c>
      <c r="B3" s="7" t="n">
        <v>44</v>
      </c>
      <c r="C3" s="7" t="n">
        <v>40</v>
      </c>
    </row>
    <row r="4" spans="1:3">
      <c r="A4" s="4" t="s">
        <v>897</v>
      </c>
      <c r="B4" s="5" t="n">
        <v>2</v>
      </c>
      <c r="C4" s="5" t="n">
        <v>1</v>
      </c>
    </row>
    <row r="5" spans="1:3">
      <c r="A5" s="4" t="s">
        <v>38</v>
      </c>
      <c r="B5" s="5" t="n">
        <v>2</v>
      </c>
      <c r="C5" s="5" t="n">
        <v>1</v>
      </c>
    </row>
    <row r="6" spans="1:3">
      <c r="A6" s="4" t="s">
        <v>410</v>
      </c>
      <c r="B6" s="5" t="n">
        <v>48</v>
      </c>
      <c r="C6" s="5" t="n">
        <v>42</v>
      </c>
    </row>
    <row r="7" spans="1:3">
      <c r="A7" s="4" t="s">
        <v>898</v>
      </c>
      <c r="B7" s="7" t="n">
        <v>0</v>
      </c>
      <c r="C7"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900</v>
      </c>
      <c r="C1" s="2" t="s">
        <v>33</v>
      </c>
    </row>
    <row r="2" spans="1:3">
      <c r="A2" s="3" t="s">
        <v>901</v>
      </c>
    </row>
    <row r="3" spans="1:3">
      <c r="A3" s="4" t="s">
        <v>902</v>
      </c>
      <c r="B3" s="7" t="n">
        <v>33</v>
      </c>
    </row>
    <row r="4" spans="1:3">
      <c r="A4" s="4" t="s">
        <v>903</v>
      </c>
      <c r="C4" s="6" t="n">
        <v>3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3</v>
      </c>
    </row>
    <row r="3" spans="1:3">
      <c r="A3" s="3" t="s">
        <v>905</v>
      </c>
    </row>
    <row r="4" spans="1:3">
      <c r="A4" s="4" t="s">
        <v>35</v>
      </c>
      <c r="B4" s="7" t="n">
        <v>33</v>
      </c>
      <c r="C4" s="7" t="n">
        <v>33</v>
      </c>
    </row>
    <row r="5" spans="1:3">
      <c r="A5" s="4" t="s">
        <v>410</v>
      </c>
      <c r="B5" s="5" t="n">
        <v>48</v>
      </c>
      <c r="C5" s="5" t="n">
        <v>42</v>
      </c>
    </row>
    <row r="6" spans="1:3">
      <c r="A6" s="4" t="s">
        <v>37</v>
      </c>
      <c r="B6" s="5" t="n">
        <v>8</v>
      </c>
      <c r="C6" s="5" t="n">
        <v>8</v>
      </c>
    </row>
    <row r="7" spans="1:3">
      <c r="A7" s="4" t="s">
        <v>467</v>
      </c>
      <c r="B7" s="5" t="n">
        <v>8</v>
      </c>
      <c r="C7" s="5" t="n">
        <v>7</v>
      </c>
    </row>
    <row r="8" spans="1:3">
      <c r="A8" s="4" t="s">
        <v>906</v>
      </c>
      <c r="B8" s="5" t="n">
        <v>1196</v>
      </c>
      <c r="C8" s="5" t="n">
        <v>1213</v>
      </c>
    </row>
    <row r="9" spans="1:3">
      <c r="A9" s="4" t="s">
        <v>907</v>
      </c>
      <c r="B9" s="5" t="n">
        <v>1529</v>
      </c>
      <c r="C9" s="5" t="n">
        <v>2123</v>
      </c>
    </row>
    <row r="10" spans="1:3">
      <c r="A10" s="4" t="s">
        <v>43</v>
      </c>
      <c r="B10" s="5" t="n">
        <v>6</v>
      </c>
      <c r="C10" s="5" t="n">
        <v>3</v>
      </c>
    </row>
    <row r="11" spans="1:3">
      <c r="A11" s="4" t="s">
        <v>46</v>
      </c>
      <c r="B11" s="5" t="n">
        <v>-36</v>
      </c>
      <c r="C11" s="5" t="n">
        <v>-31</v>
      </c>
    </row>
    <row r="12" spans="1:3">
      <c r="A12" s="4" t="s">
        <v>427</v>
      </c>
      <c r="B12" s="5" t="n">
        <v>-10</v>
      </c>
    </row>
    <row r="13" spans="1:3">
      <c r="A13" s="4" t="s">
        <v>908</v>
      </c>
      <c r="B13" s="5" t="n">
        <v>-6</v>
      </c>
      <c r="C13" s="5" t="n">
        <v>-5</v>
      </c>
    </row>
    <row r="14" spans="1:3">
      <c r="A14" s="4" t="s">
        <v>49</v>
      </c>
      <c r="C14" s="5" t="n">
        <v>-1</v>
      </c>
    </row>
    <row r="15" spans="1:3">
      <c r="A15" s="4" t="s">
        <v>48</v>
      </c>
      <c r="B15" s="5" t="n">
        <v>-12</v>
      </c>
      <c r="C15" s="5" t="n">
        <v>-12</v>
      </c>
    </row>
    <row r="16" spans="1:3">
      <c r="A16" s="4" t="s">
        <v>909</v>
      </c>
      <c r="B16" s="5" t="n">
        <v>-36</v>
      </c>
      <c r="C16" s="5" t="n">
        <v>-51</v>
      </c>
    </row>
    <row r="17" spans="1:3">
      <c r="A17" s="4" t="s">
        <v>573</v>
      </c>
      <c r="B17" s="5" t="n">
        <v>-2072</v>
      </c>
      <c r="C17" s="5" t="n">
        <v>-2352</v>
      </c>
    </row>
    <row r="18" spans="1:3">
      <c r="A18" s="4" t="s">
        <v>680</v>
      </c>
      <c r="B18" s="5" t="n">
        <v>-29</v>
      </c>
      <c r="C18" s="5" t="n">
        <v>-29</v>
      </c>
    </row>
    <row r="19" spans="1:3">
      <c r="A19" s="4" t="s">
        <v>910</v>
      </c>
    </row>
    <row r="20" spans="1:3">
      <c r="A20" s="3" t="s">
        <v>905</v>
      </c>
    </row>
    <row r="21" spans="1:3">
      <c r="A21" s="4" t="s">
        <v>35</v>
      </c>
      <c r="B21" s="5" t="n">
        <v>16</v>
      </c>
      <c r="C21" s="5" t="n">
        <v>19</v>
      </c>
    </row>
    <row r="22" spans="1:3">
      <c r="A22" s="4" t="s">
        <v>410</v>
      </c>
      <c r="B22" s="5" t="n">
        <v>39</v>
      </c>
      <c r="C22" s="5" t="n">
        <v>30</v>
      </c>
    </row>
    <row r="23" spans="1:3">
      <c r="A23" s="4" t="s">
        <v>37</v>
      </c>
      <c r="B23" s="5" t="n">
        <v>8</v>
      </c>
      <c r="C23" s="5" t="n">
        <v>6</v>
      </c>
    </row>
    <row r="24" spans="1:3">
      <c r="A24" s="4" t="s">
        <v>467</v>
      </c>
      <c r="B24" s="5" t="n">
        <v>6</v>
      </c>
      <c r="C24" s="5" t="n">
        <v>5</v>
      </c>
    </row>
    <row r="25" spans="1:3">
      <c r="A25" s="4" t="s">
        <v>906</v>
      </c>
      <c r="B25" s="5" t="n">
        <v>1196</v>
      </c>
      <c r="C25" s="5" t="n">
        <v>1213</v>
      </c>
    </row>
    <row r="26" spans="1:3">
      <c r="A26" s="4" t="s">
        <v>907</v>
      </c>
      <c r="B26" s="5" t="n">
        <v>1240</v>
      </c>
      <c r="C26" s="5" t="n">
        <v>1133</v>
      </c>
    </row>
    <row r="27" spans="1:3">
      <c r="A27" s="4" t="s">
        <v>43</v>
      </c>
      <c r="B27" s="5" t="n">
        <v>1</v>
      </c>
      <c r="C27" s="5" t="n">
        <v>1</v>
      </c>
    </row>
    <row r="28" spans="1:3">
      <c r="A28" s="4" t="s">
        <v>46</v>
      </c>
      <c r="B28" s="5" t="n">
        <v>-33</v>
      </c>
      <c r="C28" s="5" t="n">
        <v>-24</v>
      </c>
    </row>
    <row r="29" spans="1:3">
      <c r="A29" s="4" t="s">
        <v>908</v>
      </c>
      <c r="B29" s="5" t="n">
        <v>-40</v>
      </c>
      <c r="C29" s="5" t="n">
        <v>-42</v>
      </c>
    </row>
    <row r="30" spans="1:3">
      <c r="A30" s="4" t="s">
        <v>49</v>
      </c>
      <c r="C30" s="5" t="n">
        <v>-1</v>
      </c>
    </row>
    <row r="31" spans="1:3">
      <c r="A31" s="4" t="s">
        <v>48</v>
      </c>
      <c r="B31" s="5" t="n">
        <v>-2</v>
      </c>
      <c r="C31" s="5" t="n">
        <v>-2</v>
      </c>
    </row>
    <row r="32" spans="1:3">
      <c r="A32" s="4" t="s">
        <v>909</v>
      </c>
      <c r="B32" s="5" t="n">
        <v>-36</v>
      </c>
      <c r="C32" s="5" t="n">
        <v>-51</v>
      </c>
    </row>
    <row r="33" spans="1:3">
      <c r="A33" s="4" t="s">
        <v>573</v>
      </c>
      <c r="B33" s="5" t="n">
        <v>-341</v>
      </c>
      <c r="C33" s="5" t="n">
        <v>-308</v>
      </c>
    </row>
    <row r="34" spans="1:3">
      <c r="A34" s="4" t="s">
        <v>680</v>
      </c>
      <c r="B34" s="5" t="n">
        <v>-27</v>
      </c>
      <c r="C34" s="5" t="n">
        <v>-26</v>
      </c>
    </row>
    <row r="35" spans="1:3">
      <c r="A35" s="4" t="s">
        <v>911</v>
      </c>
      <c r="B35" s="7" t="n">
        <v>-9</v>
      </c>
      <c r="C35" s="7" t="n">
        <v>-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54"/>
    <col customWidth="1" max="3" min="3" width="14"/>
    <col customWidth="1" max="4" min="4" width="14"/>
    <col customWidth="1" max="5" min="5" width="4"/>
  </cols>
  <sheetData>
    <row r="1" spans="1:5">
      <c r="A1" s="1" t="s">
        <v>912</v>
      </c>
      <c r="B1" s="2" t="s">
        <v>1</v>
      </c>
    </row>
    <row r="2" spans="1:5">
      <c r="B2" s="2" t="s">
        <v>2</v>
      </c>
      <c r="C2" s="2" t="s">
        <v>33</v>
      </c>
      <c r="D2" s="2" t="s">
        <v>97</v>
      </c>
    </row>
    <row r="3" spans="1:5">
      <c r="A3" s="3" t="s">
        <v>913</v>
      </c>
    </row>
    <row r="4" spans="1:5">
      <c r="A4" s="4" t="s">
        <v>914</v>
      </c>
      <c r="B4" s="7" t="n">
        <v>1</v>
      </c>
      <c r="C4" s="7" t="n">
        <v>1</v>
      </c>
      <c r="D4" s="7" t="n">
        <v>1</v>
      </c>
      <c r="E4" s="4" t="s">
        <v>62</v>
      </c>
    </row>
    <row r="5" spans="1:5">
      <c r="A5" s="4" t="s">
        <v>143</v>
      </c>
    </row>
    <row r="6" spans="1:5">
      <c r="A6" s="3" t="s">
        <v>273</v>
      </c>
    </row>
    <row r="7" spans="1:5">
      <c r="A7" s="4" t="s">
        <v>915</v>
      </c>
      <c r="B7" s="4" t="s">
        <v>916</v>
      </c>
      <c r="C7" s="4" t="s">
        <v>917</v>
      </c>
      <c r="D7" s="4" t="s">
        <v>917</v>
      </c>
    </row>
    <row r="8" spans="1:5">
      <c r="A8" s="3" t="s">
        <v>913</v>
      </c>
    </row>
    <row r="9" spans="1:5">
      <c r="A9" s="4" t="s">
        <v>918</v>
      </c>
      <c r="B9" s="7" t="n">
        <v>2</v>
      </c>
      <c r="C9" s="7" t="n">
        <v>1</v>
      </c>
      <c r="D9" s="7" t="n">
        <v>1</v>
      </c>
    </row>
    <row r="10" spans="1:5">
      <c r="A10" s="4" t="s">
        <v>919</v>
      </c>
      <c r="B10" s="5" t="n">
        <v>-1</v>
      </c>
    </row>
    <row r="11" spans="1:5">
      <c r="A11" s="4" t="s">
        <v>914</v>
      </c>
      <c r="B11" s="7" t="n">
        <v>1</v>
      </c>
      <c r="C11" s="7" t="n">
        <v>1</v>
      </c>
      <c r="D11" s="7" t="n">
        <v>1</v>
      </c>
    </row>
    <row r="12" spans="1:5"/>
    <row r="13" spans="1:5">
      <c r="A13" s="4" t="s">
        <v>62</v>
      </c>
      <c r="B13" s="4" t="s">
        <v>67</v>
      </c>
    </row>
  </sheetData>
  <mergeCells count="5">
    <mergeCell ref="A1:A2"/>
    <mergeCell ref="B1:E1"/>
    <mergeCell ref="D2:E2"/>
    <mergeCell ref="A12:E12"/>
    <mergeCell ref="B13:E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E10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4"/>
    <col customWidth="1" max="29" min="29" width="14"/>
    <col customWidth="1" max="30" min="30" width="14"/>
    <col customWidth="1" max="31" min="31" width="14"/>
  </cols>
  <sheetData>
    <row r="1" spans="1:31">
      <c r="A1" s="1" t="s">
        <v>920</v>
      </c>
      <c r="C1" s="2" t="s">
        <v>921</v>
      </c>
      <c r="D1" s="2" t="s">
        <v>922</v>
      </c>
      <c r="E1" s="2" t="s">
        <v>793</v>
      </c>
      <c r="F1" s="2" t="s">
        <v>923</v>
      </c>
      <c r="G1" s="2" t="s">
        <v>924</v>
      </c>
      <c r="H1" s="2" t="s">
        <v>794</v>
      </c>
      <c r="I1" s="2" t="s">
        <v>925</v>
      </c>
      <c r="J1" s="2" t="s">
        <v>926</v>
      </c>
      <c r="K1" s="2" t="s">
        <v>927</v>
      </c>
      <c r="L1" s="2" t="s">
        <v>710</v>
      </c>
      <c r="M1" s="2" t="s">
        <v>711</v>
      </c>
      <c r="N1" s="2" t="s">
        <v>712</v>
      </c>
      <c r="O1" s="2" t="s">
        <v>713</v>
      </c>
      <c r="P1" s="2" t="s">
        <v>928</v>
      </c>
      <c r="Q1" s="2" t="s">
        <v>714</v>
      </c>
      <c r="R1" s="2" t="s">
        <v>715</v>
      </c>
      <c r="S1" s="2" t="s">
        <v>716</v>
      </c>
      <c r="T1" s="2" t="s">
        <v>717</v>
      </c>
      <c r="U1" s="2" t="s">
        <v>718</v>
      </c>
      <c r="V1" s="2" t="s">
        <v>719</v>
      </c>
      <c r="W1" s="2" t="s">
        <v>720</v>
      </c>
      <c r="X1" s="2" t="s">
        <v>721</v>
      </c>
      <c r="Y1" s="2" t="s">
        <v>2</v>
      </c>
      <c r="Z1" s="2" t="s">
        <v>33</v>
      </c>
      <c r="AA1" s="2" t="s">
        <v>97</v>
      </c>
      <c r="AC1" s="2" t="s">
        <v>444</v>
      </c>
      <c r="AD1" s="2" t="s">
        <v>147</v>
      </c>
      <c r="AE1" s="2" t="s">
        <v>148</v>
      </c>
    </row>
    <row r="2" spans="1:31">
      <c r="A2" s="3" t="s">
        <v>181</v>
      </c>
    </row>
    <row r="3" spans="1:31">
      <c r="A3" s="4" t="s">
        <v>929</v>
      </c>
      <c r="B3" s="4" t="s">
        <v>62</v>
      </c>
      <c r="Y3" s="7" t="n">
        <v>247</v>
      </c>
      <c r="Z3" s="7" t="n">
        <v>310</v>
      </c>
      <c r="AA3" s="7" t="n">
        <v>276</v>
      </c>
    </row>
    <row r="4" spans="1:31">
      <c r="A4" s="4" t="s">
        <v>930</v>
      </c>
      <c r="O4" s="7" t="n">
        <v>3</v>
      </c>
      <c r="Q4" s="7" t="n">
        <v>3</v>
      </c>
      <c r="R4" s="7" t="n">
        <v>3</v>
      </c>
      <c r="S4" s="7" t="n">
        <v>2</v>
      </c>
      <c r="T4" s="7" t="n">
        <v>2</v>
      </c>
      <c r="U4" s="7" t="n">
        <v>2</v>
      </c>
      <c r="V4" s="7" t="n">
        <v>2</v>
      </c>
      <c r="W4" s="7" t="n">
        <v>1</v>
      </c>
      <c r="X4" s="7" t="n">
        <v>1</v>
      </c>
      <c r="Y4" s="5" t="n">
        <v>3</v>
      </c>
      <c r="Z4" s="5" t="n">
        <v>10</v>
      </c>
      <c r="AA4" s="5" t="n">
        <v>6</v>
      </c>
    </row>
    <row r="5" spans="1:31">
      <c r="A5" s="4" t="s">
        <v>931</v>
      </c>
      <c r="Y5" s="5" t="n">
        <v>188</v>
      </c>
      <c r="Z5" s="5" t="n">
        <v>140</v>
      </c>
      <c r="AA5" s="5" t="n">
        <v>153</v>
      </c>
      <c r="AB5" s="4" t="s">
        <v>62</v>
      </c>
    </row>
    <row r="6" spans="1:31">
      <c r="A6" s="4" t="s">
        <v>455</v>
      </c>
      <c r="Y6" s="7" t="n">
        <v>10</v>
      </c>
      <c r="Z6" s="5" t="n">
        <v>5</v>
      </c>
      <c r="AA6" s="5" t="n">
        <v>0</v>
      </c>
    </row>
    <row r="7" spans="1:31">
      <c r="A7" s="4" t="s">
        <v>140</v>
      </c>
    </row>
    <row r="8" spans="1:31">
      <c r="A8" s="3" t="s">
        <v>181</v>
      </c>
    </row>
    <row r="9" spans="1:31">
      <c r="A9" s="4" t="s">
        <v>358</v>
      </c>
      <c r="Y9" s="4" t="s">
        <v>363</v>
      </c>
    </row>
    <row r="10" spans="1:31">
      <c r="A10" s="4" t="s">
        <v>142</v>
      </c>
    </row>
    <row r="11" spans="1:31">
      <c r="A11" s="3" t="s">
        <v>181</v>
      </c>
    </row>
    <row r="12" spans="1:31">
      <c r="A12" s="4" t="s">
        <v>358</v>
      </c>
      <c r="Y12" s="4" t="s">
        <v>369</v>
      </c>
    </row>
    <row r="13" spans="1:31">
      <c r="A13" s="4" t="s">
        <v>143</v>
      </c>
    </row>
    <row r="14" spans="1:31">
      <c r="A14" s="3" t="s">
        <v>181</v>
      </c>
    </row>
    <row r="15" spans="1:31">
      <c r="A15" s="4" t="s">
        <v>358</v>
      </c>
      <c r="AD15" s="4" t="s">
        <v>152</v>
      </c>
      <c r="AE15" s="4" t="s">
        <v>153</v>
      </c>
    </row>
    <row r="16" spans="1:31">
      <c r="A16" s="4" t="s">
        <v>140</v>
      </c>
    </row>
    <row r="17" spans="1:31">
      <c r="A17" s="3" t="s">
        <v>181</v>
      </c>
    </row>
    <row r="18" spans="1:31">
      <c r="A18" s="4" t="s">
        <v>358</v>
      </c>
      <c r="AC18" s="4" t="s">
        <v>363</v>
      </c>
    </row>
    <row r="19" spans="1:31">
      <c r="A19" s="4" t="s">
        <v>932</v>
      </c>
    </row>
    <row r="20" spans="1:31">
      <c r="A20" s="3" t="s">
        <v>181</v>
      </c>
    </row>
    <row r="21" spans="1:31">
      <c r="A21" s="4" t="s">
        <v>933</v>
      </c>
      <c r="P21" s="7" t="n">
        <v>7</v>
      </c>
    </row>
    <row r="22" spans="1:31">
      <c r="A22" s="4" t="s">
        <v>934</v>
      </c>
    </row>
    <row r="23" spans="1:31">
      <c r="A23" s="3" t="s">
        <v>181</v>
      </c>
    </row>
    <row r="24" spans="1:31">
      <c r="A24" s="4" t="s">
        <v>358</v>
      </c>
      <c r="C24" s="4" t="s">
        <v>363</v>
      </c>
      <c r="G24" s="4" t="s">
        <v>363</v>
      </c>
    </row>
    <row r="25" spans="1:31">
      <c r="A25" s="4" t="s">
        <v>935</v>
      </c>
    </row>
    <row r="26" spans="1:31">
      <c r="A26" s="3" t="s">
        <v>181</v>
      </c>
    </row>
    <row r="27" spans="1:31">
      <c r="A27" s="4" t="s">
        <v>358</v>
      </c>
      <c r="F27" s="4" t="s">
        <v>369</v>
      </c>
    </row>
    <row r="28" spans="1:31">
      <c r="A28" s="4" t="s">
        <v>936</v>
      </c>
    </row>
    <row r="29" spans="1:31">
      <c r="A29" s="3" t="s">
        <v>181</v>
      </c>
    </row>
    <row r="30" spans="1:31">
      <c r="A30" s="4" t="s">
        <v>358</v>
      </c>
      <c r="F30" s="4" t="s">
        <v>151</v>
      </c>
    </row>
    <row r="31" spans="1:31">
      <c r="A31" s="4" t="s">
        <v>937</v>
      </c>
    </row>
    <row r="32" spans="1:31">
      <c r="A32" s="3" t="s">
        <v>181</v>
      </c>
    </row>
    <row r="33" spans="1:31">
      <c r="A33" s="4" t="s">
        <v>929</v>
      </c>
      <c r="K33" s="7" t="n">
        <v>18</v>
      </c>
    </row>
    <row r="34" spans="1:31">
      <c r="A34" s="4" t="s">
        <v>938</v>
      </c>
    </row>
    <row r="35" spans="1:31">
      <c r="A35" s="3" t="s">
        <v>181</v>
      </c>
    </row>
    <row r="36" spans="1:31">
      <c r="A36" s="4" t="s">
        <v>939</v>
      </c>
      <c r="I36" s="7" t="n">
        <v>36</v>
      </c>
    </row>
    <row r="37" spans="1:31">
      <c r="A37" s="4" t="s">
        <v>940</v>
      </c>
    </row>
    <row r="38" spans="1:31">
      <c r="A38" s="3" t="s">
        <v>181</v>
      </c>
    </row>
    <row r="39" spans="1:31">
      <c r="A39" s="4" t="s">
        <v>941</v>
      </c>
      <c r="J39" s="7" t="n">
        <v>19</v>
      </c>
    </row>
    <row r="40" spans="1:31">
      <c r="A40" s="4" t="s">
        <v>942</v>
      </c>
    </row>
    <row r="41" spans="1:31">
      <c r="A41" s="3" t="s">
        <v>181</v>
      </c>
    </row>
    <row r="42" spans="1:31">
      <c r="A42" s="4" t="s">
        <v>939</v>
      </c>
      <c r="H42" s="7" t="n">
        <v>28</v>
      </c>
    </row>
    <row r="43" spans="1:31">
      <c r="A43" s="4" t="s">
        <v>943</v>
      </c>
    </row>
    <row r="44" spans="1:31">
      <c r="A44" s="3" t="s">
        <v>181</v>
      </c>
    </row>
    <row r="45" spans="1:31">
      <c r="A45" s="4" t="s">
        <v>939</v>
      </c>
      <c r="D45" s="7" t="n">
        <v>20</v>
      </c>
    </row>
    <row r="46" spans="1:31">
      <c r="A46" s="4" t="s">
        <v>931</v>
      </c>
      <c r="C46" s="7" t="n">
        <v>10</v>
      </c>
      <c r="G46" s="7" t="n">
        <v>9</v>
      </c>
    </row>
    <row r="47" spans="1:31">
      <c r="A47" s="4" t="s">
        <v>944</v>
      </c>
    </row>
    <row r="48" spans="1:31">
      <c r="A48" s="3" t="s">
        <v>181</v>
      </c>
    </row>
    <row r="49" spans="1:31">
      <c r="A49" s="4" t="s">
        <v>931</v>
      </c>
      <c r="F49" s="7" t="n">
        <v>17</v>
      </c>
    </row>
    <row r="50" spans="1:31">
      <c r="A50" s="4" t="s">
        <v>945</v>
      </c>
    </row>
    <row r="51" spans="1:31">
      <c r="A51" s="3" t="s">
        <v>181</v>
      </c>
    </row>
    <row r="52" spans="1:31">
      <c r="A52" s="4" t="s">
        <v>931</v>
      </c>
      <c r="F52" s="5" t="n">
        <v>14</v>
      </c>
    </row>
    <row r="53" spans="1:31">
      <c r="A53" s="4" t="s">
        <v>455</v>
      </c>
      <c r="F53" s="6" t="n">
        <v>2.6</v>
      </c>
    </row>
    <row r="54" spans="1:31">
      <c r="A54" s="4" t="s">
        <v>87</v>
      </c>
    </row>
    <row r="55" spans="1:31">
      <c r="A55" s="3" t="s">
        <v>181</v>
      </c>
    </row>
    <row r="56" spans="1:31">
      <c r="A56" s="4" t="s">
        <v>929</v>
      </c>
      <c r="Y56" s="7" t="n">
        <v>8</v>
      </c>
      <c r="Z56" s="7" t="n">
        <v>16</v>
      </c>
      <c r="AA56" s="7" t="n">
        <v>10</v>
      </c>
      <c r="AB56" s="4" t="s">
        <v>62</v>
      </c>
    </row>
    <row r="57" spans="1:31">
      <c r="A57" s="4" t="s">
        <v>946</v>
      </c>
    </row>
    <row r="58" spans="1:31">
      <c r="A58" s="3" t="s">
        <v>181</v>
      </c>
    </row>
    <row r="59" spans="1:31">
      <c r="A59" s="4" t="s">
        <v>947</v>
      </c>
      <c r="E59" s="7" t="n">
        <v>1</v>
      </c>
    </row>
    <row r="60" spans="1:31">
      <c r="A60" s="4" t="s">
        <v>64</v>
      </c>
    </row>
    <row r="61" spans="1:31">
      <c r="A61" s="3" t="s">
        <v>181</v>
      </c>
    </row>
    <row r="62" spans="1:31">
      <c r="A62" s="4" t="s">
        <v>723</v>
      </c>
      <c r="L62" s="7" t="n">
        <v>46</v>
      </c>
      <c r="M62" s="7" t="n">
        <v>46</v>
      </c>
      <c r="N62" s="7" t="n">
        <v>46</v>
      </c>
      <c r="O62" s="5" t="n">
        <v>71</v>
      </c>
      <c r="Q62" s="7" t="n">
        <v>70</v>
      </c>
      <c r="R62" s="7" t="n">
        <v>69</v>
      </c>
      <c r="S62" s="7" t="n">
        <v>65</v>
      </c>
      <c r="T62" s="5" t="n">
        <v>64</v>
      </c>
      <c r="U62" s="7" t="n">
        <v>63</v>
      </c>
      <c r="V62" s="7" t="n">
        <v>62</v>
      </c>
      <c r="W62" s="7" t="n">
        <v>58</v>
      </c>
      <c r="X62" s="5" t="n">
        <v>57</v>
      </c>
    </row>
    <row r="63" spans="1:31">
      <c r="A63" s="4" t="s">
        <v>384</v>
      </c>
      <c r="Y63" s="5" t="n">
        <v>71300000</v>
      </c>
      <c r="Z63" s="5" t="n">
        <v>70600000</v>
      </c>
      <c r="AA63" s="5" t="n">
        <v>67400000</v>
      </c>
      <c r="AB63" s="4" t="s">
        <v>62</v>
      </c>
    </row>
    <row r="64" spans="1:31">
      <c r="A64" s="4" t="s">
        <v>948</v>
      </c>
    </row>
    <row r="65" spans="1:31">
      <c r="A65" s="3" t="s">
        <v>181</v>
      </c>
    </row>
    <row r="66" spans="1:31">
      <c r="A66" s="4" t="s">
        <v>801</v>
      </c>
      <c r="H66" s="8" t="n">
        <v>0.65</v>
      </c>
    </row>
    <row r="67" spans="1:31">
      <c r="A67" s="4" t="s">
        <v>949</v>
      </c>
      <c r="E67" s="5" t="n">
        <v>47</v>
      </c>
    </row>
    <row r="68" spans="1:31">
      <c r="A68" s="4" t="s">
        <v>723</v>
      </c>
      <c r="E68" s="5" t="n">
        <v>46</v>
      </c>
    </row>
    <row r="69" spans="1:31">
      <c r="A69" s="4" t="s">
        <v>684</v>
      </c>
    </row>
    <row r="70" spans="1:31">
      <c r="A70" s="3" t="s">
        <v>181</v>
      </c>
    </row>
    <row r="71" spans="1:31">
      <c r="A71" s="4" t="s">
        <v>384</v>
      </c>
      <c r="Y71" s="5" t="n">
        <v>71306396</v>
      </c>
    </row>
    <row r="72" spans="1:31">
      <c r="A72" s="4" t="s">
        <v>929</v>
      </c>
      <c r="Y72" s="7" t="n">
        <v>210</v>
      </c>
      <c r="Z72" s="7" t="n">
        <v>268</v>
      </c>
      <c r="AA72" s="7" t="n">
        <v>240</v>
      </c>
      <c r="AB72" s="4" t="s">
        <v>62</v>
      </c>
    </row>
    <row r="73" spans="1:31">
      <c r="A73" s="4" t="s">
        <v>950</v>
      </c>
    </row>
    <row r="74" spans="1:31">
      <c r="A74" s="3" t="s">
        <v>181</v>
      </c>
    </row>
    <row r="75" spans="1:31">
      <c r="A75" s="4" t="s">
        <v>723</v>
      </c>
      <c r="E75" s="7" t="n">
        <v>4</v>
      </c>
    </row>
    <row r="76" spans="1:31">
      <c r="A76" s="4" t="s">
        <v>951</v>
      </c>
    </row>
    <row r="77" spans="1:31">
      <c r="A77" s="3" t="s">
        <v>181</v>
      </c>
    </row>
    <row r="78" spans="1:31">
      <c r="A78" s="4" t="s">
        <v>384</v>
      </c>
      <c r="Y78" s="5" t="n">
        <v>5797106</v>
      </c>
    </row>
    <row r="79" spans="1:31">
      <c r="A79" s="4" t="s">
        <v>952</v>
      </c>
    </row>
    <row r="80" spans="1:31">
      <c r="A80" s="3" t="s">
        <v>181</v>
      </c>
    </row>
    <row r="81" spans="1:31">
      <c r="A81" s="4" t="s">
        <v>384</v>
      </c>
      <c r="E81" s="5" t="n">
        <v>5797106</v>
      </c>
    </row>
    <row r="82" spans="1:31">
      <c r="A82" s="4" t="s">
        <v>953</v>
      </c>
    </row>
    <row r="83" spans="1:31">
      <c r="A83" s="3" t="s">
        <v>181</v>
      </c>
    </row>
    <row r="84" spans="1:31">
      <c r="A84" s="4" t="s">
        <v>723</v>
      </c>
      <c r="E84" s="7" t="n">
        <v>7</v>
      </c>
    </row>
    <row r="85" spans="1:31">
      <c r="A85" s="4" t="s">
        <v>954</v>
      </c>
    </row>
    <row r="86" spans="1:31">
      <c r="A86" s="3" t="s">
        <v>181</v>
      </c>
    </row>
    <row r="87" spans="1:31">
      <c r="A87" s="4" t="s">
        <v>384</v>
      </c>
      <c r="Y87" s="5" t="n">
        <v>11287725</v>
      </c>
    </row>
    <row r="88" spans="1:31">
      <c r="A88" s="4" t="s">
        <v>955</v>
      </c>
    </row>
    <row r="89" spans="1:31">
      <c r="A89" s="3" t="s">
        <v>181</v>
      </c>
    </row>
    <row r="90" spans="1:31">
      <c r="A90" s="4" t="s">
        <v>384</v>
      </c>
      <c r="E90" s="5" t="n">
        <v>11287725</v>
      </c>
    </row>
    <row r="91" spans="1:31">
      <c r="A91" s="4" t="s">
        <v>66</v>
      </c>
    </row>
    <row r="92" spans="1:31">
      <c r="A92" s="3" t="s">
        <v>181</v>
      </c>
    </row>
    <row r="93" spans="1:31">
      <c r="A93" s="4" t="s">
        <v>723</v>
      </c>
      <c r="O93" s="7" t="n">
        <v>15</v>
      </c>
      <c r="T93" s="7" t="n">
        <v>22</v>
      </c>
      <c r="X93" s="7" t="n">
        <v>12</v>
      </c>
      <c r="Y93" s="7" t="n">
        <v>15</v>
      </c>
      <c r="Z93" s="5" t="n">
        <v>22</v>
      </c>
      <c r="AA93" s="5" t="n">
        <v>12</v>
      </c>
      <c r="AB93" s="4" t="s">
        <v>62</v>
      </c>
    </row>
    <row r="94" spans="1:31">
      <c r="A94" s="4" t="s">
        <v>956</v>
      </c>
    </row>
    <row r="95" spans="1:31">
      <c r="A95" s="3" t="s">
        <v>181</v>
      </c>
    </row>
    <row r="96" spans="1:31">
      <c r="A96" s="4" t="s">
        <v>939</v>
      </c>
      <c r="H96" s="7" t="n">
        <v>13</v>
      </c>
    </row>
    <row r="97" spans="1:31">
      <c r="A97" s="4" t="s">
        <v>723</v>
      </c>
      <c r="E97" s="7" t="n">
        <v>13</v>
      </c>
    </row>
    <row r="98" spans="1:31">
      <c r="A98" s="4" t="s">
        <v>957</v>
      </c>
    </row>
    <row r="99" spans="1:31">
      <c r="A99" s="3" t="s">
        <v>181</v>
      </c>
    </row>
    <row r="100" spans="1:31">
      <c r="A100" s="4" t="s">
        <v>929</v>
      </c>
      <c r="Y100" s="5" t="n">
        <v>15</v>
      </c>
      <c r="Z100" s="5" t="n">
        <v>22</v>
      </c>
      <c r="AA100" s="5" t="n">
        <v>12</v>
      </c>
      <c r="AB100" s="4" t="s">
        <v>62</v>
      </c>
    </row>
    <row r="101" spans="1:31">
      <c r="A101" s="4" t="s">
        <v>958</v>
      </c>
    </row>
    <row r="102" spans="1:31">
      <c r="A102" s="3" t="s">
        <v>181</v>
      </c>
    </row>
    <row r="103" spans="1:31">
      <c r="A103" s="4" t="s">
        <v>737</v>
      </c>
      <c r="Y103" s="7" t="n">
        <v>20</v>
      </c>
      <c r="Z103" s="7" t="n">
        <v>20</v>
      </c>
      <c r="AA103" s="7" t="n">
        <v>20</v>
      </c>
    </row>
    <row r="104" spans="1:31">
      <c r="A104" s="4" t="s">
        <v>959</v>
      </c>
    </row>
    <row r="105" spans="1:31">
      <c r="A105" s="3" t="s">
        <v>181</v>
      </c>
    </row>
    <row r="106" spans="1:31">
      <c r="A106" s="4" t="s">
        <v>737</v>
      </c>
      <c r="H106" s="7" t="n">
        <v>20</v>
      </c>
    </row>
    <row r="107" spans="1:31"/>
    <row r="108" spans="1:31">
      <c r="A108" s="4" t="s">
        <v>62</v>
      </c>
      <c r="B108" s="4" t="s">
        <v>67</v>
      </c>
    </row>
  </sheetData>
  <mergeCells count="4">
    <mergeCell ref="A1:B1"/>
    <mergeCell ref="AA1:AB1"/>
    <mergeCell ref="A107:AD107"/>
    <mergeCell ref="B108:AD10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52:30Z</dcterms:created>
  <dcterms:modified xmlns:dcterms="http://purl.org/dc/terms/" xmlns:xsi="http://www.w3.org/2001/XMLSchema-instance" xsi:type="dcterms:W3CDTF">2019-02-21T16:52:30Z</dcterms:modified>
</cp:coreProperties>
</file>